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CASH AND DUE FROM BANKS" sheetId="10" r:id="rId10"/>
    <s:sheet name="INVESTMENT SECURITIES" sheetId="11" r:id="rId11"/>
    <s:sheet name="LOANS RECEIVABLE" sheetId="12" r:id="rId12"/>
    <s:sheet name="PREMISES, FURNITURE AND EQUIPME" sheetId="13" r:id="rId13"/>
    <s:sheet name="OTHER REAL ESTATE OWNED" sheetId="14" r:id="rId14"/>
    <s:sheet name="DEPOSITS" sheetId="15" r:id="rId15"/>
    <s:sheet name="FHLB ADVANCES" sheetId="16" r:id="rId16"/>
    <s:sheet name="STOCK COMPENSATION PLAN" sheetId="17" r:id="rId17"/>
    <s:sheet name="STOCK WARRANTS" sheetId="18" r:id="rId18"/>
    <s:sheet name="INCOME TAXES" sheetId="19" r:id="rId19"/>
    <s:sheet name="RELATED PARTY TRANSACTIONS" sheetId="20" r:id="rId20"/>
    <s:sheet name="LEASES" sheetId="21" r:id="rId21"/>
    <s:sheet name="COMMITMENTS AND CONTINGENCIES" sheetId="22" r:id="rId22"/>
    <s:sheet name="INCOME PER COMMON SHARE" sheetId="23" r:id="rId23"/>
    <s:sheet name="REGULATORY CAPITAL REQUIREMENTS" sheetId="24" r:id="rId24"/>
    <s:sheet name="UNUSED LINES OF CREDIT" sheetId="25" r:id="rId25"/>
    <s:sheet name="RESTRICTIONS ON DIVIDENDS, LOAN" sheetId="26" r:id="rId26"/>
    <s:sheet name="FINANCIAL INSTRUMENTS WITH OFF-" sheetId="27" r:id="rId27"/>
    <s:sheet name="PREFERRED STOCK" sheetId="28" r:id="rId28"/>
    <s:sheet name="FAIR VALUE OF FINANCIAL INSTRUM" sheetId="29" r:id="rId29"/>
    <s:sheet name="CONGAREE BANCSHARES, INC. (PARE" sheetId="30" r:id="rId30"/>
    <s:sheet name="SUMMARY OF SIGNIFICANT ACCOUN31" sheetId="31" r:id="rId31"/>
    <s:sheet name="INVESTMENT SECURITIES (Tables)" sheetId="32" r:id="rId32"/>
    <s:sheet name="PREMISES, FURNITURE AND EQUIP33" sheetId="33" r:id="rId33"/>
    <s:sheet name="LOANS RECEIVABLE (Tables)" sheetId="34" r:id="rId34"/>
    <s:sheet name="OTHER REAL ESTATE OWNED (Tables" sheetId="35" r:id="rId35"/>
    <s:sheet name="DEPOSITS (Tables)" sheetId="36" r:id="rId36"/>
    <s:sheet name="FHLB ADVANCES (Tables)" sheetId="37" r:id="rId37"/>
    <s:sheet name="STOCK COMPENSATION PLAN (Tables" sheetId="38" r:id="rId38"/>
    <s:sheet name="INCOME TAXES (Tables)" sheetId="39" r:id="rId39"/>
    <s:sheet name="RELATED PARTY TRANSACTIONS (Tab" sheetId="40" r:id="rId40"/>
    <s:sheet name="LEASES (Tables)" sheetId="41" r:id="rId41"/>
    <s:sheet name="INCOME PER COMMON SHARE (Tables" sheetId="42" r:id="rId42"/>
    <s:sheet name="REGULATORY CAPITAL REQUIREMEN43" sheetId="43" r:id="rId43"/>
    <s:sheet name="FAIR VALUE OF FINANCIAL INSTR44" sheetId="44" r:id="rId44"/>
    <s:sheet name="CONGAREE BANCSHARES, INC. (PA45" sheetId="45" r:id="rId45"/>
    <s:sheet name="SUMMARY OF SIGNIFICANT ACCOUN46" sheetId="46" r:id="rId46"/>
    <s:sheet name="SUMMARY OF SIGNIFICANT ACCOUN47" sheetId="47" r:id="rId47"/>
    <s:sheet name="INVESTMENT SECURITIES (Details)" sheetId="48" r:id="rId48"/>
    <s:sheet name="INVESTMENT SECURITIES (Details " sheetId="49" r:id="rId49"/>
    <s:sheet name="INVESTMENT SECURITIES (Detail50" sheetId="50" r:id="rId50"/>
    <s:sheet name="INVESTMENT SECURITIES (Detail51" sheetId="51" r:id="rId51"/>
    <s:sheet name="LOANS RECEIVABLE (Details)" sheetId="52" r:id="rId52"/>
    <s:sheet name="LOANS RECEIVABLE (Details 2)" sheetId="53" r:id="rId53"/>
    <s:sheet name="LOANS RECEIVABLE (Details 3)" sheetId="54" r:id="rId54"/>
    <s:sheet name="LOANS RECEIVABLE (Details 4)" sheetId="55" r:id="rId55"/>
    <s:sheet name="LOANS RECEIVABLE (Details 5)" sheetId="56" r:id="rId56"/>
    <s:sheet name="LOANS RECEIVABLE (Details 6)" sheetId="57" r:id="rId57"/>
    <s:sheet name="LOANS RECEIVABLE (Details Narra" sheetId="58" r:id="rId58"/>
    <s:sheet name="PREMISES, FURNITURE AND EQUIP59" sheetId="59" r:id="rId59"/>
    <s:sheet name="OTHER REAL ESTATE OWNED (Detail" sheetId="60" r:id="rId60"/>
    <s:sheet name="DEPOSITS (Details)" sheetId="61" r:id="rId61"/>
    <s:sheet name="DEPOSITS (Details Narrative)" sheetId="62" r:id="rId62"/>
    <s:sheet name="FHLB ADVANCES (Details)" sheetId="63" r:id="rId63"/>
    <s:sheet name="STOCK COMPENSATION PLAN  (Detai" sheetId="64" r:id="rId64"/>
    <s:sheet name="STOCK COMPENSATION PLAN (Detail" sheetId="65" r:id="rId65"/>
    <s:sheet name="STOCK WARRANTS (Details Narrati" sheetId="66" r:id="rId66"/>
    <s:sheet name="INCOME TAXES (Details)" sheetId="67" r:id="rId67"/>
    <s:sheet name="INCOME TAXES (Details 2)" sheetId="68" r:id="rId68"/>
    <s:sheet name="INCOME TAXES (Details 3)" sheetId="69" r:id="rId69"/>
    <s:sheet name="RELATED PARTY TRANSACTIONS (Det" sheetId="70" r:id="rId70"/>
    <s:sheet name="LEASES (Details)" sheetId="71" r:id="rId71"/>
    <s:sheet name="LEASES (Details Narrative)" sheetId="72" r:id="rId72"/>
    <s:sheet name="INCOME PER COMMON SHARE (Detail" sheetId="73" r:id="rId73"/>
    <s:sheet name="REGULATORY CAPITAL REQUIREMEN74" sheetId="74" r:id="rId74"/>
    <s:sheet name="REGULATORY CAPITAL REQUIREMEN75" sheetId="75" r:id="rId75"/>
    <s:sheet name="UNUSED LINES OF CREDIT (Details" sheetId="76" r:id="rId76"/>
    <s:sheet name="RESTRICTIONS ON DIVIDENDS, LO77" sheetId="77" r:id="rId77"/>
    <s:sheet name="FINANCIAL INSTRUMENTS WITH OF78" sheetId="78" r:id="rId78"/>
    <s:sheet name="PREFERRED STOCK (Details Narrat" sheetId="79" r:id="rId79"/>
    <s:sheet name="PREFERRED STOCK (Details Narr80" sheetId="80" r:id="rId80"/>
    <s:sheet name="FAIR VALUE OF FINANCIAL INSTR81" sheetId="81" r:id="rId81"/>
    <s:sheet name="FAIR VALUE OF FINANCIAL INSTR82" sheetId="82" r:id="rId82"/>
    <s:sheet name="FAIR VALUE OF FINANCIAL INSTR83" sheetId="83" r:id="rId83"/>
    <s:sheet name="FAIR VALUE OF FINANCIAL INSTR84" sheetId="84" r:id="rId84"/>
    <s:sheet name="FAIR VALUE OF FINANCIAL INSTR85" sheetId="85" r:id="rId85"/>
    <s:sheet name="CONGAREE BANCSHARES, INC. (PA86" sheetId="86" r:id="rId86"/>
    <s:sheet name="CONGAREE BANCSHARES, INC. (PA87" sheetId="87" r:id="rId87"/>
    <s:sheet name="CONGAREE BANCSHARES, INC. (PA88" sheetId="88" r:id="rId88"/>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Dec. 31, 2015</t>
  </si>
  <si>
    <t>Mar. 18, 2016</t>
  </si>
  <si>
    <t>Jun. 30, 2015</t>
  </si>
  <si>
    <t>Document And Entity Information</t>
  </si>
  <si>
    <t>Entity Registrant Name</t>
  </si>
  <si>
    <t>Congaree Bancshar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ash and cash equivalents:</t>
  </si>
  <si>
    <t>Cash and due from banks</t>
  </si>
  <si>
    <t>Total cash and cash equivalents</t>
  </si>
  <si>
    <t>Securities available-for-sale</t>
  </si>
  <si>
    <t>Securities held-to-maturity (fair value of $3,383,121 and $3,472,710 at December 31, 2015 and 2014, respectively)</t>
  </si>
  <si>
    <t>Nonmarketable equity securities</t>
  </si>
  <si>
    <t>Loans receivable, net</t>
  </si>
  <si>
    <t>Less allowance for loan losses</t>
  </si>
  <si>
    <t>Loans, net</t>
  </si>
  <si>
    <t>Premises, furniture and equipment, net</t>
  </si>
  <si>
    <t>Accrued interest receivable</t>
  </si>
  <si>
    <t>Other real estate owned</t>
  </si>
  <si>
    <t>Deferred tax asset</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Home Loan Bank advances</t>
  </si>
  <si>
    <t>Accrued interest payable</t>
  </si>
  <si>
    <t>Other liabilities</t>
  </si>
  <si>
    <t>Total liabilities</t>
  </si>
  <si>
    <t>Commitments and contingencies (Notes 13, 14 and 19)</t>
  </si>
  <si>
    <t xml:space="preserve"> </t>
  </si>
  <si>
    <t>Shareholders' equity:</t>
  </si>
  <si>
    <t>Common stock, $.01 par value, 10,000,000 shares authorized; 1,765,939 and 1,764,439 shares issued and outstanding at December 31, 2015 and 2014, respectively</t>
  </si>
  <si>
    <t>Capital surplus</t>
  </si>
  <si>
    <t>Accumulated deficit</t>
  </si>
  <si>
    <t>Accumulated other comprehensive loss</t>
  </si>
  <si>
    <t>Total shareholders' equity</t>
  </si>
  <si>
    <t>Total liabilities and shareholders' equity</t>
  </si>
  <si>
    <t>Series A Preferred Stock [Member]</t>
  </si>
  <si>
    <t>Preferred stock</t>
  </si>
  <si>
    <t>Series B Preferred Stock [Member]</t>
  </si>
  <si>
    <t>Consolidated Balance Sheets (Parenthetical) - USD ($)</t>
  </si>
  <si>
    <t>Securities held-to-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 USD ($)</t>
  </si>
  <si>
    <t>Interest income:</t>
  </si>
  <si>
    <t>Loans, including fees</t>
  </si>
  <si>
    <t>Investment securities, taxable</t>
  </si>
  <si>
    <t>Federal funds sold and other</t>
  </si>
  <si>
    <t>Total</t>
  </si>
  <si>
    <t>Interest expense:</t>
  </si>
  <si>
    <t>Other deposits</t>
  </si>
  <si>
    <t>Other borrowings</t>
  </si>
  <si>
    <t>Net interest income</t>
  </si>
  <si>
    <t>Provision for loan losses</t>
  </si>
  <si>
    <t>Net interest income after provision for loan losses</t>
  </si>
  <si>
    <t>Noninterest income:</t>
  </si>
  <si>
    <t>Service charges on deposit accounts</t>
  </si>
  <si>
    <t>Residential mortgage origination fees</t>
  </si>
  <si>
    <t>Gain on sales of securities available-for-sale</t>
  </si>
  <si>
    <t>Other</t>
  </si>
  <si>
    <t>Total noninterest income</t>
  </si>
  <si>
    <t>Noninterest expenses:</t>
  </si>
  <si>
    <t>Salaries and employee benefits</t>
  </si>
  <si>
    <t>Net occupancy</t>
  </si>
  <si>
    <t>Furniture and equipment</t>
  </si>
  <si>
    <t>Professional fees</t>
  </si>
  <si>
    <t>Data processing</t>
  </si>
  <si>
    <t>Regulatory fees and FDIC assessment</t>
  </si>
  <si>
    <t>Net cost of operation of other real estate owned</t>
  </si>
  <si>
    <t>Other operating</t>
  </si>
  <si>
    <t>Total noninterest expense</t>
  </si>
  <si>
    <t>Income before income taxes</t>
  </si>
  <si>
    <t>Income tax expense (benefit)</t>
  </si>
  <si>
    <t>Net income</t>
  </si>
  <si>
    <t>Net accretion of preferred stock to redemption value</t>
  </si>
  <si>
    <t>Preferred dividends</t>
  </si>
  <si>
    <t>Net income available to common shareholders</t>
  </si>
  <si>
    <t>Income per common share</t>
  </si>
  <si>
    <t>Basic and diluted income per common share (in dollars per share)</t>
  </si>
  <si>
    <t>Average common shares outstanding (in shares)</t>
  </si>
  <si>
    <t>Consolidated Statements of Comprehensive Income - USD ($)</t>
  </si>
  <si>
    <t>Statement of Comprehensive Income [Abstract]</t>
  </si>
  <si>
    <t>Net Income</t>
  </si>
  <si>
    <t>Other comprehensive income (loss):</t>
  </si>
  <si>
    <t>Unrealized holding gains on securities available for sale, net of taxes of $25,462 at December 31, 2015 and $250,902 at December 31, 2014</t>
  </si>
  <si>
    <t>Reclassification adjustment for gains included in net income, net of taxes of $38,894 at December 31, 2015 and $24,189 at December 31, 2014</t>
  </si>
  <si>
    <t>Other comprehensive income (loss)</t>
  </si>
  <si>
    <t>Comprehensive Income</t>
  </si>
  <si>
    <t>Consolidated Statements of Comprehensive Income (Parenthetical) - USD ($)</t>
  </si>
  <si>
    <t>Unrealized holding gains (losses) on securities available for sale, tax</t>
  </si>
  <si>
    <t>Reclassification adjustment for gains included in net income, tax</t>
  </si>
  <si>
    <t>Consolidated Statements of Changes in Shareholders Equity - USD ($)</t>
  </si>
  <si>
    <t>Preferred Stock [Member]</t>
  </si>
  <si>
    <t>Common Stock [Member]</t>
  </si>
  <si>
    <t>Capital Surplus [Member]</t>
  </si>
  <si>
    <t>Accumulated Deficit [Member]</t>
  </si>
  <si>
    <t>Accumulated Other Comprehensive Loss [Member]</t>
  </si>
  <si>
    <t>Balance at beginning at Dec. 31, 2013</t>
  </si>
  <si>
    <t>Balance at beginning (in shares) at Dec. 31, 2013</t>
  </si>
  <si>
    <t>Increase (Decrease) in Shareholders' Equity</t>
  </si>
  <si>
    <t>Other comprehensive income</t>
  </si>
  <si>
    <t>Stock option compensation expense</t>
  </si>
  <si>
    <t>Dividends on preferred stock</t>
  </si>
  <si>
    <t>Repurchase of preferred stock</t>
  </si>
  <si>
    <t>Repurchase of preferred stock (in shares)</t>
  </si>
  <si>
    <t>Accretion of Series A discount on preferred stock</t>
  </si>
  <si>
    <t>Amortization of Series B premium on preferred stock</t>
  </si>
  <si>
    <t>Balance at ending at Dec. 31, 2014</t>
  </si>
  <si>
    <t>Balance at ending (in shares) at Dec. 31, 2014</t>
  </si>
  <si>
    <t>Issuance of common stock</t>
  </si>
  <si>
    <t>Issuance of common stock (in shares)</t>
  </si>
  <si>
    <t>Balance at ending at Dec. 31, 2015</t>
  </si>
  <si>
    <t>Balance at ending (in shares) at Dec. 31, 2015</t>
  </si>
  <si>
    <t>Consolidated Statements of Cash Flows - USD ($)</t>
  </si>
  <si>
    <t>Cash flows from operating activities:</t>
  </si>
  <si>
    <t>Adjustments to reconcile net income to net cash provided by operating activities:</t>
  </si>
  <si>
    <t>Deferred income tax benefit</t>
  </si>
  <si>
    <t>Stock based compensation expense</t>
  </si>
  <si>
    <t>Depreciation and amortization expense</t>
  </si>
  <si>
    <t>Discount accretion and premium amortization</t>
  </si>
  <si>
    <t>(Increase) decrease in accrued interest receivable</t>
  </si>
  <si>
    <t>Increase (decrease) in accrued interest payable</t>
  </si>
  <si>
    <t>Gain on sale of securities available-for-sale</t>
  </si>
  <si>
    <t>Write downs on other real estate owned</t>
  </si>
  <si>
    <t>Loss (gain) on sale of other real estate owned</t>
  </si>
  <si>
    <t>Increase in other assets</t>
  </si>
  <si>
    <t>Decrease in other liabilities</t>
  </si>
  <si>
    <t>Net cash provided by operating activities</t>
  </si>
  <si>
    <t>Cash flows from investing activities:</t>
  </si>
  <si>
    <t>Purchase of securities available-for-sale</t>
  </si>
  <si>
    <t>Proceeds from maturities, calls and paydowns of securities available-for-sale</t>
  </si>
  <si>
    <t>Proceeds from sales of securities available-for-sale</t>
  </si>
  <si>
    <t>Purchase of non-marketable equity securities</t>
  </si>
  <si>
    <t>Proceeds from sale and redemption of non-marketable equity securities</t>
  </si>
  <si>
    <t>Net increase in loans receivable</t>
  </si>
  <si>
    <t>Purchase of premises, furniture and equipment</t>
  </si>
  <si>
    <t>Proceeds from sales of other real estate owned</t>
  </si>
  <si>
    <t>Net cash provided by investing activities</t>
  </si>
  <si>
    <t>Cash flows from financing activities:</t>
  </si>
  <si>
    <t>Increase in noninterest-bearing deposits</t>
  </si>
  <si>
    <t>Increase (decrease) in interest-bearing deposits</t>
  </si>
  <si>
    <t>(Decrease) increase in federal funds purchased</t>
  </si>
  <si>
    <t>(Decrease) increase in borrowings from FHLB</t>
  </si>
  <si>
    <t>Proceeds from issuance of common stock</t>
  </si>
  <si>
    <t>Dividends paid on preferred stock</t>
  </si>
  <si>
    <t>Net cash used by financing activities</t>
  </si>
  <si>
    <t>Net increase (decrease) in cash and cash equivalents</t>
  </si>
  <si>
    <t>Cash and cash equivalents, beginning of year</t>
  </si>
  <si>
    <t>Cash and cash equivalents, end of year</t>
  </si>
  <si>
    <t>Supplemental cash flow information:</t>
  </si>
  <si>
    <t>Interest paid on deposits and borrowed funds</t>
  </si>
  <si>
    <t>Transfer of loans to other real estate</t>
  </si>
  <si>
    <t>Cash paid for taxes</t>
  </si>
  <si>
    <t>SUMMARY OF SIGNIFICANT ACCOUNTING POLICIES</t>
  </si>
  <si>
    <t>Accounting Policies [Abstract]</t>
  </si>
  <si>
    <t>NOTE
1 - SUMMARY OF SIGNIFICANT ACCOUNTING POLICIES Organization
Merger
The
merger is expected to be completed before the end of the second quarter of 2016; however, the merger requires approval of the
Congaree Bancshares, Inc. shareholders at the special shareholders meeting and the necessary regulatory approvals. Managements
Estimates 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Concentrations
of Credit Risk The
Bank makes loans to individuals and small businesses for various personal and commercial purposes primarily in the Lexington County
region of South Carolina. The Bank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Bank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Bank to unusual credit risk. The
Companys investment portfolio consists principally of obligations of the United States,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Investment
Securities ecurities are classified in one of three categories: trading, available
for sale, or held to maturity. Trading securities are bought and held principally for the purpose of selling them in the near
term. Held to maturity securities are those securities for which the Bank has the ability and intent to hold the securities until
maturity. All other securities not included in trading or held to maturity are classified as available for sale. At December 31,
2015 and 2014, the Bank had no trading securities. Held-to-maturity
securities are recorded at cost, adjusted for the amortization or accretion of premiums or discounts. Securities
available-for-sale are carried at amortized cost and adjusted to estimated market value by recognizing the aggregate unrealized
gains or losses in a valuation account. Aggregate market valuation adjustments are recorded in shareholders equity net
of deferred income taxes.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other comprehensive income. The adjusted cost basis of investments available-for-sale
is determined by specific identification and is used in computing the gain or loss upon sale. Nonmarketable
Equity Securities Loans
Receivable When
serious doubt exists as to the collecti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 Loan
origination and commitment fees and certain direct loan origination costs (principally salaries and employee benefits) are deferred
and amortized to income over the contractual life of the related loans or commitments, adjusted for prepayments, using the straight-line
method. 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payment delay occurs and all amounts due,
including accrued interest at the contractual interest rate for the period of delay, are expected to be collected. Allowance
for Loan Losses 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outsourced independent loan review specialist to corroborate and challenge the internal loan grading system and methods
used to determine the adequacy of the allowance for loan losses.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Such regulators may require
additions to the allowance based on their judgments of information available to them at the time of their examination. Premises,
Furniture and Equipment Other
Real Estate Owned Income
Taxes Advertising
Expense Income
Per Share Stock-Based
Compensation The Company accounts for its stock compensation plans using a fair value
based method whereby compensation cost is measured at the grant date based on the value of the award and is recognized over the
service period, which is usually the vesting period. Statement
of Cash Flows Interest
paid on deposits and other borrowings totaled $359,392 and $403,047 for the years ended December 31, 2015 and 2014, respectively.
Changes in the valuation account for securities available-for-sale, including deferred tax effects, are considered non-cash transactions
for purposes of the statement of cash flows and are presented in detail in the notes to the financial statements. In addition,
transfers of loans to other real estate owned and changes in dividends payable are also considered non-cash transactions. The
Bank transferred loans in the amount of $459,000 and $788,921 to other real estate owned during the years ended December 31, 2015
and 2014, respectively. The Bank did not transfer any investment securities between categories during the year ended December
31, 2015. There
were income tax payments during the years ended December 31, 2015 and 2014 in the amount of $20,285 and $17,884, respectively. Off-Balance
Sheet Financial Instruments Fair
Values of Financial Instrument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Recent
Accounting Pronouncements In
January 2014, the Financial Accounting Standards Board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enerally Accepted Accounting Principle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ccounting Standards Update (ASU) 2014-09, Revenue from
Contracts with Customer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CASH AND DUE FROM BANKS</t>
  </si>
  <si>
    <t>Cash and Cash Equivalents [Abstract]</t>
  </si>
  <si>
    <t>NOTE
2 - CASH AND DUE FROM BANKS The
Company is required to maintain cash balances with its correspondent banks to cover all cash letter transactions. At December
31, 2015 and 2014, the requirement was met by the cash balance in the vault.</t>
  </si>
  <si>
    <t>INVESTMENT SECURITIES</t>
  </si>
  <si>
    <t>Investments, Debt and Equity Securities [Abstract]</t>
  </si>
  <si>
    <t>NOTE
3 - INVESTMENT SECURITIES The
amortized cost and estimated fair values of securities available-for-sale were:
Amortized Gross
Unrealized Estimated
Costs Gains Losses Fair
Value
December 31, 2015
Corporate
bonds $ 500,000 $  $ 9,743 $ 490,257
Small Business Administration
Securities 8,030,630 21,852 82,788 7,969,694
Mortgage-backed securities 3,370,245 17 89,673 3,280,589
State,
county and municipal 3,530,982 11,945 15,246 3,527,681
$ 15,431,857 $ 33,814 $ 197,450 $ 15,268,221
Amortized Gross
Unrealized Estimated
Costs Gains Losses Fair
Value
December 31, 2014
Government
sponsored enterprises $ 6,613,080 $ 6,300 $ 22,844 $ 6,596,536
Corporate bonds 800,706  2,229 798,477
Small Business Administration
Securities 8,787,157 15,390 101,970 8,700,577
Mortgage-backed securities 1,948,070 7,420 6,557 1,948,933
State,
county and municipal 3,151,886  22,849 3,129,037
$ 21,300,899 $ 29,110 $ 156,449 $ 21,173,560 The
amortized cost and estimated fair values of securities held-to-maturity were:
Amortized Gross
Unrealized Estimated
Costs Gains Losses Fair
Value
December 31, 2015
State,
county and municipal $ 3,412,281 $ 15,455 $ 44,615 $ 3,383,121
Amortized Gross
Unrealized Estimated
Costs Gains Losses Fair
Value
December 31, 2014
State,
county and municipal $ 3,444,699 $ 31,830 $ 3,819 $ 3,472,710 Proceeds
from sales of available-for-sale securities during 2015 and 2014 were $5,414,786 and $13,568,814, respectively. Gross gains of
$114,393 were recognized on those sales in 2015, and gross gains of $102,039 and gross losses of $30,894 were recognized on those
sales in 2014. There were no sales of held to maturity securities. The
amortized costs and fair values of investment securities at December 31, 2015, by contractual maturity, are shown in the following
chart.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
Securities Securities
Amortized Estimated
Amortized Estimated
Due within one year $ 408,249 $ 407,829 $  $ 
Due after
one through five years 5,196,139 5,113,913 1,084,055 1,099,510
Due after five through
ten years 9,827,469 9,746,479 1,693,196 1,678,841
Due
after ten years   635,030 604,770
Total
securities $ 15,431,857 $ 15,268,221 $ 3,412,281 $ 3,383,121 The
following table shows gross unrealized losses and fair value of securities available-for-sale, aggregated by investment category,
and length of time that individual securities have been in a continuous unrealized loss position, at December 31, 2015.
Less
than 12 months 12
months or more Total
Fair
Unrealized Fair
Unrealized Fair
Unrealized
Corporate
Bonds $ 490,257 $ 9,743 $  $  $ 490,257 $ 9,743
Mortgage-backed
securities 2,425,228 75,480 853,073 14,193 3,278,301 89,673
Small
Business Administration Securities 2,881,805 21,964 1,152,509 60,824 4,034,314 82,788
State,
county and municipals 2,114,908 15,246   2,114,908 15,246
$ 7,912,198 $ 122,433 $ 2,005,582 $ 75,017 $ 9,917,780 $ 197,450 The
following table shows gross unrealized losses and fair value of securities held-to-maturity, aggregated by investment category,
and length of time that individual securities have been in a continuous unrealized loss position, at December 31, 2015.
Less
than 12 months 12
months or more Total
Fair Unrealized Fair
Unrealized Fair Unrealized
State,
county and municipal $ 2,283,612 $ 44,615 $  $  $ 2,283,612 $ 44,615 The
following table shows gross unrealized losses and fair value, aggregated by investment category, and length of time that individual
securities have been in a continuous unrealized loss position, at December 31, 2014.
Less
than 12 months 12
months or more Total
Fair
Unrealized Fair
Unrealized Fair
Unrealized
Government
sponsored enterprises $ 5,016,725 $ 2,403 $ 978,439 $ 20,441 $ 5,995,164 $ 22,844
Corporate
Bonds 298,477 2,229   298,477 2,229
Mortgage-backed
securities   934,730 6,557 934,730 6,557
Small
Business Administration Securities   4,090,318 101,970 4,090,318 101,970
State,
county and municipals 1,292,753 8,418 1,836,284 14,431 3,129,037 22,849
$ 6,607,955 $ 13,050 $ 7,839,771 $ 143,399 $ 14,447,726 $ 156,449 The
following table shows gross unrealized losses and fair value of securities held-to-maturity, aggregated by investment category,
and length of time that individual securities have been in a continuous unrealized loss position, at December 31, 2014.
Less
than 12 months 12
months or more Total
Fair
Unrealized Fair
Unrealized Fair
Unrealized
State,
county and municipal $ 518,456 $ 3,819 $  $  $ 518,456 $ 3,819 Securities
classified as available-for-sale are recorded at fair market value. At December 31, 2015, there were two securities in a continuous
unrealized loss position for more than twelve months. The Company has the ability and intent to hold these securities until such
time that the value recovers or the securities mature. The Company believes, based on industry analyst reports and credit ratings,
that the deterioration in value is attributable to changes in market interest rates and not the credit quality of the issuer;
therefore, these losses are not considered other than temporary. At December 31, 2014, there were nine securities in a continuous
unrealized loss position for more than twelve month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than-temporary. Investment
securities with market values of approximately $11,882,419 and $10,119,786 at December 31, 2015 and 2014, respectively, were pledged
to secure public deposits, as required by law.</t>
  </si>
  <si>
    <t>LOANS RECEIVABLE</t>
  </si>
  <si>
    <t>Receivables [Abstract]</t>
  </si>
  <si>
    <t>NOTE
4 - LOANS RECEIVABLE Major
classifications of loans receivable at December 31 are summarized as follows:
December
31, 2015 December
31, 2014
Amount Percentage
of Total Amount Percentage
of Total
Real
Estate:
Commercial
Real Estate $ 32,539,464 40 % $ 30,280,899 39 %
Construction,
Land Development, &amp; Other Land 10,538,852 13 % 7,973,835 10 %
Residential 11,491,959 14 % 11,560,614 15 %
Residential
Home Equity Lines of Credit (HELOCs) 14,525,638 18 % 16,995,363 21 %
Total
Real Estate 69,095,913 85 % 66,810,711 85 %
Commercial 10,503,730 13 % 10,308,132 13 %
Consumer 1,381,065 2 % 1,308,025 2 %
Gross
loans 80,980,708 100 % 78,426,868 100 %
Less
allowance for loan losses (1,079,782 ) (1,006,794 )
Total
loans, net $ 79,900,926 $ 77,420,07 The
credit quality indicators utilized by the Company to internally analyze the loan portfolio are the internal risk ratings.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
following is an analysis of our loan portfolio by credit quality indicators at:
December
31, 2015 Commercial Commercial Construction, Consumer Residential Residential Total
Grade
Pass $ 10,387,605 $ 32,036,422 $ 10,435,885 $ 1,067,368 $ 9,771,852 $ 13,206,587 $ 76,905,719
Special
Mention 50,683 272,162  35,497 547,506 596,183 1,502,031
Substandard
or Worse 65,442 230,880 102,967 278,200 1,172,601 722,868 2,572,958
Total $ 10,503,730 $ 32,539,464 $ 10,538,852 $ 1,381,065 $ 11,491,959 $ 14,525,638 $ 80,980,708
December
31, 2014 Commercial Commercial Construction, Consumer Residential Residential Total
Grade
Pass $ 9,410,911 $ 28,455,409 $ 7,637,360 $ 1,202,892 $ 10,162,188 $ 15,305,931 $ 72,174,691
Special
Mention 712,318 1,133,160 336,475 67,312 252,524 581,249 3,083,038
Substandard
or Worse 184,903 692,330  37,821 1,145,902 1,108,183 3,169,139
Total $ 10,308,132 $ 30,280,899 $ 7,973,835 $ 1,308,025 $ 11,560,614 $ 16,995,363 $ 78,426,868 The
following is an aging analysis of our loan portfolio at:
December
31, 2015 30
- 59 Days 60
- 89 Days Greater
Than Total
Past Due Current Total
Loans Recorded
Commercial $ 16,552 $  $  $ 16,552 $ 10,487,178 $ 10,503,730 $ 
Commercial
Real Estate     32,539,464 32,539,464 
Construction,
Land 51,518 99,389 102,967 253,874 10,284,978 10,538,852 
Consumer     1,381,065 1,381,065 
Residential 194,003  342,000 536,003 10,955,956 11,491,959 
Residential
HELOCs   283,736 283,736 14,241,902 14,525,638 
Total
$ 262,073 $ 99,389 $ 728,703 $ 1,090,165 $ 79,890,543 $ 80,980,708 $ 
December
31, 2014 30
- 59 Days 60
- 89 Days Greater
Than Total
Past Current Total
Loans Recorded
Commercial $ 644,594 $ 113,434 $  $ 758,028 $ 9,550,104 $ 10,308,132 $ 
Commercial
Real Estate 481,604  459,000 940,604 29,340,295 30,280,899 
Construction,
Land Development, &amp; Other Land     7,973,835 7,973,835 
Consumer 2,385   2,385 1,305,640 1,308,025 
Residential 225,847   225,847 11,334,767 11,560,614 
Residential
HELOCs  157,747 162,236 319,983 16,675,380 16,995,363 
Total
$ 1,354,430 $ 271,181 $ 621,236 $ 2,246,847 $ 76,180,021 $ 78,426,868 $  The
following is an analysis of loans receivable on nonaccrual status as of December 31:
2015 2014
Commercial $ 35,221 $ 152,255
Commercial Real Estate  459,000
Construction, Land
Development, &amp; Other Land 102,967 
Consumer  
Residential 342,000 380,500
Residential
HELOCs 283,736 162,236
Total $ 763,924 $ 1,153,991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years ended December 31, 2015 and 2014, we received approximately $3,567 and $23,883 respectively,
in interest income in relation to loans on non-accrual status, respectively, and forgone interest income related to loans on non-accrual
status was approximately $65,308 and $56,591, respectively. The
following table summarizes the allowance for loan losses and recorded investment in gross loans, by portfolio segment, at and
for the years ended:
December
31, 2015 Commercial Commercial
Construction,
Consumer Residential Residential
- Unallocated Total
Allowance
for Credit Losses
Beginning
Balance $ 174,737 $ 62,460 $ 13,157 $ 42,299 $ 64,651 $ 476,045 $ 173,445 $ 1,006,794
Charge
Offs (108,893 )   (870 ) (24,292 ) (94,668 ) (228,723 )
Recoveries 10,115 70,000    1,596  81,711
Provision 103,217 25,902 55,198 260,161 42,655 (199,064 ) (68,069 ) 220,000
Ending
Balance $ 179,176 $ 158,362 $ 68,355 $ 301,590 $ 83,014 $ 183,909 $ 105,376 $ 1,079,782
Ending
Balances:
Individually
evaluated for $ 41,528 $  $  $ 283,843 $ 25,421 $  $  $ 350,792
Collectively
evaluated for $ 137,648 $ 158,362 $ 68,355 $ 17,747 $ 57,593 $ 183,909 $ 105,376 $ 728,990
Loans
Receivable:
Ending
Balance - Total $ 10,503,730 $ 32,539,464 $ 10,538,852 $ 1,381,065 $ 11,491,959 $ 14,525,638 $  $ 80,980,708
Ending
Balances:
Individually
evaluated for $ 65,442 $ 315,768 $ 102,967 $ 313,697 $ 726,878 $ 283,736 $  $ 1,808,488
Collectively
evaluated for $ 10,438,288 $ 32,223,696 $ 10,435,885 $ 1,067,368 $ 10,765,081 $ 14,241,902 $  $ 79,172,220
December
31, 2014 Commercial Commercial
Construction,
Consumer Residential Residential
- Unallocated Total
Allowance
for Credit Losses
Beginning
Balance $ 234,069 $ 104,705 $ 80,213 $ 39,792 $ 228,771 $ 624,739 $ 22 $ 1,312,311
Charge
Offs (46,916 ) (332,299 )  (7,572 ) (11,034 ) (290,696 ) (688,517 )
Recoveries 5,540    181 19,279  25,000
Provision (17,956 ) 290,054 (67,056 ) 10,079 (153,267 ) 122,723 173,423 358,000
Ending
Balance $ 174,737 $ 62,460 $ 13,157 $ 42,299 $ 64,651 $ 476,045 $ 173,445 $ 1,006,794
Ending
Balances:
Individually
evaluated for $ 40,706 $  $  $ 24,234 $ 1,669 $ 165,535 $  $ 232,144
Collectively
evaluated for $ 134,031 $ 62,460 $ 13,157 $ 18,065 $ 62,982 $ 310,510 $ 173,445 $ 774,650
Loans
Receivable:
Ending
Balance - Total $ 10,308,132 $ 30,280,899 $ 7,973,835 $ 1,308,025 $ 11,560,614 $ 16,995,363 $  $ 78,426,868
Ending
Balances:
Individually
evaluated for $ 184,903 $ 784,527 $  $ 98,258 $ 1,150,335 $ 440,453 $  $ 2,658,476
Collectively
evaluated for $ 10,123,229 $ 29,496,372 $ 7,973,835 $ 1,209,767 $ 10,410,279 $ 16,554,910 $  $ 75,768,392 The
Company considers a loan to be impaired when it is probable that it will be unable to collect all amounts of principal and The
Company considers a loan to be impaired when it is probable that it will be unable to collect all amounts of principal and interest due according to the original terms of the
loan agreement. The Companys analysis under generally accepted accounting principles indicates that the level of the allowance
for loan losses is appropriate to cover estimated credit losses on individually evaluated loans as well as estimated credit losses
inherent in the remainder of the portfolio. We recognized $54,808 and $108,335 in interest income on loans that were impaired
during the years ended December 31, 2015, and 2014, respectively. At December 31, 2015, the Company had 12 impaired
loans totaling $1,808,488 or 2.2% of gross loans. At December 31, 2014, the Company had 13 impaired loans totaling $2,658,476
or 3.4% of gross loans. There were no loans that were contractually past due 90 days or more and still accruing interest at December
31, 2015 or 2014. There were five loans restructured or otherwise impaired totaling $553,359 not already included in nonaccrual
status at December 31, 2015. There were six loans restructured or otherwise impaired totaling $1,176,190 not already included
in nonaccrual status at December 31, 2014. The
following is an analysis of our impaired loan portfolio detailing the related allowance recorded at:
December
31, 2015 Recorded Unpaid
Related Average
Interest
With
no related allowance recorded
Commercial $  $  $  $  $ 
Commercial
Real Estate 315,768 315,768   21,134
Construction,
Land Development, &amp; Other Land 102,967 102,967  102,078 2,322
Consumer     
Residential 428,375 452,954  320,679 3,218
Residential
HELOC 283,736 283,736  312,472 1,245
With
an allowance recorded
Commercial $ 65,442 $ 65,442 $ 41,528 $ 68,886 $ 2,132
Commercial
Real Estate     
Construction,
Land Development, &amp; Other Land     
Consumer 313,697 313,697 283,843 315,089 7,369
Residential 298,503 305,475 25,421 304,688 17,388
Residential
HELOC     
Total
Commercial $ 65,442 $ 65,442 $ 41,528 $ 68,886 $ 2,132
Commercial
Real Estate 315,768 315,768   21,134
Construction,
Land Development, &amp; Other Land 102,967 102,967  102,078 2,322
Consumer 313,697 313,697 283,843 315,089 7,369
Residential 726,878 758,429 25,421 625,367 20,606
Residential
HELOC 283,736 283,736  312,472 1,245
$ 1,808,488 $ 1,840,039 $ 350,792 $ 1,423,892 $ 54,808
December
31, 2014 Recorded Unpaid
Related Average
Interest
With
no related allowance recorded
Commercial $  $  $  $  $ 
Commercial
Real Estate 784,527 902,746  1,222,163 36,050
Construction,
Land Development, &amp; Other Land     
Consumer     
Residential 936,667 936,667  1,028,010 39,938
Residential
HELOC 162,236 162,236  204,071 564
With
an allowance recorded
Commercial $ 184,903 $ 184,903 $ 40,706 $ 192,328 $ 9,500
Commercial
Real Estate     
Construction,
Land Development, &amp; Other Land     
Consumer 98,258 227,570 24,234 100,914 3,231
Residential 213,668 220,256 1,669 220,987 12,792
Residential
HELOC 278,217 278,217 165,535 278,255 6,260
Total
Commercial $ 184,903 $ 184,903 $ 40,706 $ 192,328 $ 9,500
Commercial
Real Estate 784,527 902,746  1,222,163 36,050
Construction,
Land Development, &amp; Other Land     
Consumer 98,258 227,570 24,234 100,914 3,231
Residential 1,150,335 1,156,923 1,669 1,248,997 52,730
Residential
HELOC 440,453 440,453 165,535 482,326 6,824
$ 2,658,476 $ 2,912,595 $ 232,144 $ 3,246,728 $ 108,335 Troubled
Debt Restructuring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December 31, 2015 and December 31, 2014, we had 6 loans totaling $656,841 and 8 loans totaling $1,338,450, respectively, which
we considered to be TDRs. We did not modified any loans that were considered to be TDRs for the twelve months ended December 31,
2015 and 2014 respectively.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To date, we have not restored any nonaccrual loan classified as a TDR to accrual status. We believe that all of our modified
loans meet the definition of a TDR. There
were no loans restructured within the previous twelve months that defaulted during the year ended December 31, 2015 or 2014. The
Bank considers any loans that are 30 days or more days past due to be in default.</t>
  </si>
  <si>
    <t>PREMISES, FURNITURE AND EQUIPMENT</t>
  </si>
  <si>
    <t>Property, Plant and Equipment [Abstract]</t>
  </si>
  <si>
    <t>NOTE
5 - PREMISES, FURNITURE AND EQUIPMENT Premises,
furniture and equipment consisted of the following:
December
31,
2015 2014
Land $ 1,013,000 $ 1,013,000
Building and improvements 1,770,753 1,770,753
Furniture and equipment 1,451,671 1,435,842
Automobiles 18,073 98,496
Total 4,253,497 4,318,091
Less
accumulated depreciation 1,469,722 1,358,869
Premises,
furniture and equipment, net $ 2,783,775 $ 2,959,222 Depreciation
expense was $191,276 and $171,940 for the years ended 2015 and 2014, respectively.</t>
  </si>
  <si>
    <t>OTHER REAL ESTATE OWNED</t>
  </si>
  <si>
    <t>Banking and Thrift [Abstract]</t>
  </si>
  <si>
    <t xml:space="preserve">NOTE 6 - OTHER REAL ESTATE OWNED Transactions in other real estate owned for
the years ended December 31, 2015 and 2014 are summarized below:
2015 2014
Balance, beginning of year $ 1,441,095 $ 1,544,234
Additions 459,000 788,921
Sales (78,860 ) (892,060 )
Write downs (111,000 ) 
Balance, end of year $ 1,710,235 $ 1,441,095 </t>
  </si>
  <si>
    <t>DEPOSITS</t>
  </si>
  <si>
    <t>NOTE
7 - DEPOSITS At
December 31, 2015 and 2014, the Company had time deposits exceeding the FDIC insurance limit of $5,742,720 and $1,912,378, respectively.
The related interest expense for the years ended December 31, 2015 and 2014 was $13,583 and $17,643, respectively. At
December 31, 2015, the scheduled maturities of time deposits were as follows:
Maturing
In: Amount
2016 $ 16,427,444
2017 4,087,290
2018 840,461
2019 835,758
2020 380,805
Total $ 22,571,758 The
Company did not have any third party brokered deposits at December 31, 2015 and 2014.</t>
  </si>
  <si>
    <t>FHLB ADVANCES</t>
  </si>
  <si>
    <t>NOTE
8 - FHLB ADVANCES At
December 31, 2015 and December 31, 2014, we had $5,000,000 and $11,500,000 advances outstanding, respectively. FHLB advances at
December 31, 2015 consisted of the following:
Interest
Basis Current
Rate Maturity Outstanding
Fixed 0.39 % February
24, 2016 $ 2,500,000
Fixed 0.95 % September 23,
2016 $ 2,500,000</t>
  </si>
  <si>
    <t>STOCK COMPENSATION PLAN</t>
  </si>
  <si>
    <t>Disclosure of Compensation Related Costs, Share-based Payments [Abstract]</t>
  </si>
  <si>
    <t>NOTE
9 - STOCK COMPENSATION PLAN Under
the terms of employment agreements with the Chief Business Development Officer and the Chief Financial Officer, stock options
were granted to each as part of their compensation and benefits package in 2006. Under these agreements, the Chief Business
Development Officer was granted options to purchase 61,755 shares of common stock and the CFO was granted options to purchase
44,110 shares of common stock. All options granted to the executive officers vested over five years. The options have
an exercise price of $10.00 per share and terminate ten years after the date of grant. The
Company also established the 2007 Stock Incentive Plan (the Plan) which provides for the granting of options to employees of the
Company. On September 17, 2014, the Company granted options to purchase 25,600 shares of common stock to the Chief Executive Officer,
options to purchase 21,600 shares of common stock to the Chief Financial Officer, and options to purchase 18,400 shares of common
stock to the Chief Business Development Officer, and options to purchase 16,125 shares of common stock to the board of directors.
All options granted to the executive officers and directors vest over three years. The options have an exercise price of $3.72
per share and terminate ten years after the date of grant. The Plan has 149,655 shares available to grant at December 31, 2014
with 167,944 options still outstanding. The
Company recognized $21,850 of stock-based employee compensation expense associated with its stock option grants during 2015. The
Company recognized the compensation expense for stock option grants with graded vesting schedules on a straight-line basis over
the requisite service period of the award. A
summary of the activity under the stock option plan for the year ended December 31, 2015 and 2014 is as follows:
2015 2014
Weighted Weighted
Average Average
Exercise Exercise
Shares Price Shares Price
Outstanding,
beginning of year 167,944 $ 6.41 71,819 $ 10.00
Granted during the
year   96,125 3.72
Exercised during the
year 1,500 3.72  
Forfeited
during the year    
Outstanding,
end of year 166,444 $ 6.43 167,944 $ 6.41
Options
exercisable at year end 166,444 $ 6.43 167,944 $ 6.41 The
weighted average contractual life of the options outstanding as of December 31, 2015 is 1.72 years. There was no aggregate intrinsic
value of options outstanding or exercisable at December 31, 2015 and 2014.</t>
  </si>
  <si>
    <t>STOCK WARRANTS</t>
  </si>
  <si>
    <t>Notes to Financial Statements</t>
  </si>
  <si>
    <t>NOTE
10 - STOCK WARRANTS The
organizers of the Company received stock warrants giving them the right to purchase one share of common stock for every share
they purchased in the initial offering of the Companys common stock up to 10,000 shares at a price of $10 per share. The
warrants vested over three years and expire on October 16, 2016. Warrants held by directors and officers of the Company will expire
90 days after the director ceases to be a director or officer of the Company (365 days if due to death or disability). At
December 31, 2015, 80,000 shares underlying outstanding warrants were exercisable. There was no compensation expense related to
warrants for the years ended December 31, 2015 and 2014. As of December 31, 2015, all the compensation cost related to stock warrants
had been recognized.</t>
  </si>
  <si>
    <t>INCOME TAXES</t>
  </si>
  <si>
    <t>Income Tax Disclosure [Abstract]</t>
  </si>
  <si>
    <t>NOTE
11 - INCOME TAXES Income
tax expense (benefit) is summarized as follows:
Years
ended December 31,
2015 2014
Current expense (benefit):
Federal $ 11,078 $ 23,699
State 9,230 23,902
Total
current 20,308 47,601
Deferred income tax
expense 185,163 238,923
Change
in valuation allowance  (1,142,949 )
Total
income tax expense (benefit) $ 205,471 $ (856,425 ) The
gross amounts of deferred tax assets and deferred tax liabilities are as follows:
Years
ended December 31,
2015 2014
Deferred tax assets:
Allowance
for loan losses $ 106,746 $ 81,921
Net
operating loss carryforward 1,612,488 1,900,536
Organization
and start-up costs 114,413 134,028
Unrealized
loss on securities available for sale 60,545 47,116
Other 266,656 211,830
Total
deferred tax assets 2,160,848 2,375,431
Valuation
allowance (32,446 ) (32,446 )
Net
deferred tax assets 2,128,402 2,342,985
Deferred tax liabilities:
Accumulated
depreciation 71,773 106,704
Prepaid
expenses 23,195 29,634
Loan
origination costs 48,266 49,745
Total
deferred tax liabilities 143,234 186,083
Net
deferred tax asset $ 1,985,168 $ 2,156,902 Deferred
tax assets represent the future tax benefit of deductible differences and, if it is more likely than not that a tax asset will
not be realized, a valuation allowance is required to reduce the recorded deferred tax assets to net realizable value. Managements
judgment is based on estimates concerning future income earned and historical earnings. Management has concluded that sufficient
positive evidence exists to overcome any and all negative evidence in order to meet the more likely than not standard
regarding the realization of its net deferred tax assets. The remaining valuation allowance relates to the parent companys
state operating loss carryforwards for which realizability is uncertain. The
Company has a federal net operating loss of $4,655,899 and a state net operating loss of $893,395 as of December 31, 2015. These
net operating losses begin to expire in the years 2027 and 2026, respectively. A
reconciliation of the income tax provision and the amount computed by applying the federal statutory rate of 34% to income before
income taxes follows:
2015 2014
Tax expense
at statutory rate $ 189,151 $ 170,447
State income, net of
federal income tax benefit 8,595 29,571
Tax return adjustment
to actual  1,408
Change in valuation
allowance  (1,142,949 )
Other 7,725 85,098
Income
tax expense (benefit) $ 205,471 $ (856,425 ) The
Company had analyzed the tax positions taken or expected to be taken in its tax returns and concluded it has no liability related
to uncertain tax positions in accordance with ASC Topic 740. Tax returns for 2012 and subsequent years are subject to examination
by taxing authorities.</t>
  </si>
  <si>
    <t>RELATED PARTY TRANSACTIONS</t>
  </si>
  <si>
    <t>Related Party Transactions [Abstract]</t>
  </si>
  <si>
    <t xml:space="preserve">NOTE 12 - RELATED PARTY TRANSACTIONS Certain parties (principally certain directors
and executive officers of the Company, their immediate families and business interests) were loan customers of and had other transactions
in the normal course of business with the Company. Related party loans are made on substantially the same terms, including interest
rates and collateral, as those prevailing at the time for comparable transactions with persons not related to the lender and do
not involve more than the normal risk of collectibility. The following table summarizes the Banks related party loan activity
for the year ended December 31, 2015 and 2014:
2015 2014
Balance, January 1 $ 3,320,732 $ 2,927,654
Disbursements 420,595 773,081
Repayments (1,506,024 ) (380,003 )
Balance, December 31, $ 2,235,303 $ 3,320,732 Deposits by directors, including their affiliates
and executive officers, at December 31, 2015 and 2014 were $3,143,239 and $2,030,114, respectively. </t>
  </si>
  <si>
    <t>LEASES</t>
  </si>
  <si>
    <t>Leases [Abstract]</t>
  </si>
  <si>
    <t>NOTE 13 - LEASES The Company entered into an agreement in 2007
to lease an office facility under a noncancellable operating lease agreement expiring in 2023. The Company may, at its option,
extend the lease of its office facility at 2023 Sunset Boulevard in West Columbia, South Carolina, for two additional five year
periods. The Company also entered into a sale-leaseback agreement in December 2009 for a portion of the property located in Cayce,
South Carolina. The lease is for a period of 15 years. The Company may, at its option, extend the lease for three consecutive renewal
terms of five years each. In June 2010, the Company entered into a sale-leaseback agreement for the branch and office building
located at 1201 Knox Abbot Drive in Cayce, South Carolina. The property was sold for $2,300,000. In October 2013, the Company purchased
this property back for $2,330,000, from the lessor. Minimum rental commitments as of December 31,
2015 are as follows:
2016 $ 180,257
2017 183,863
2018 187,540
2019 191,291
2020 and thereafter 593,835
Total $ 1,336,786 The leases have various renewal options and
require increased rentals under various standard percentages. Rental expenses of $176,723 and $173,258 for the years ended December
31, 2015 and 2014, respectively. Net of rental income, charged to occupancy and equipment expense in 2015 and 2014 were $117,901
and $110,691 respectively.</t>
  </si>
  <si>
    <t>COMMITMENTS AND CONTINGENCIES</t>
  </si>
  <si>
    <t>Commitments and Contingencies Disclosure [Abstract]</t>
  </si>
  <si>
    <t>NOTE
14 - COMMITMENTS AND CONTINGENCIES The
Company is subject to claims and lawsuits which arise primarily in the ordinary course of business. Management is not aware of
any legal proceedings which would have a material adverse effect on the financial position or operating results of the Company.</t>
  </si>
  <si>
    <t>INCOME PER COMMON SHARE</t>
  </si>
  <si>
    <t xml:space="preserve">NOTE 15 - INCOME PER COMMON SHARE 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Company. The number of dilutive shares is calculated using the treasury method, assuming that all options and
warrants were exercisable at the end of each period. No TARP warrants are outstanding. The exercise price of all outstanding options
and warrants was greater than the average market price of the Companys stock during the year and, therefore, are not considered
in the calculation of dilutive earnings per share as the effect is not deemed to be dilutive.
2015 2014
Net income per common share - basic computation:
Net income available to common shareholders $ 210,093 $ 1,199,193
Average common shares outstanding - basic 1,765,189 1,764,439
Basic and diluted income per common share $ 0.12 $ 0.68 </t>
  </si>
  <si>
    <t>REGULATORY CAPITAL REQUIREMENTS</t>
  </si>
  <si>
    <t>NOTE 16 -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dverse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ratios of Tier 1 and total capital as a percentage of assets and
off-balance-sheet exposures, adjusted for risk weights ranging from 0% to 10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regulatory minimum requirements are 4% for Tier 1 and 8% for total risk-based
capital. The Bank is also required to maintain capital
at a minimum level based on total assets, which is known as the leverage ratio. Only the strongest banks are allowed to maintain
capital at the minimum requirement of 3%. All others are subject to maintaining ratios 1% to 2% above the minimum.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rules will apply to all national and state banks, such as
the Bank, and savings associations and most bank holding companies and savings and loan holding companies. Bank holding companies
with less than $500 million in total consolidated assets, such as the Company, are not subject to the final rules, nor are savings
and loan holding companies substantially engaged in commercial activities or insurance underwriting. Under the final rules, minimum
requirements will increase for both the quantity and quality of capital held by the Bank, which acts as a financial cushion to
absorb losses, taking into account the impact of risk.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Management expects that the capital ratios for the Bank
under Basel III will continue to exceed the well-capitalized minimum capital requirements. The following table summarizes the capital
amounts and ratios of the Bank and the regulatory minimum requirements at December 31:
To Be Well-
Capitalized Under
For Capital Prompt Corrective
(Dollars in thousands) Actual Adequacy Purposes Action Provisions
Amount Ratio Amount Ratio Amount Ratio
December 31, 2015
Total capital (to risk-weighted assets) $ 13,162 15.75 % $ 6,686 8.00 % $ 8,357 10.00 %
Tier 1 capital (to risk-weighted assets) 12,108 14.49 % 5,014 6.00 % 6,686 8.00 %
Tier 1 capital (to average assets) 12,108 10.97 % 4,416 4.00 % 5,519 5.00 %
CET1 (to risk weighted assets) 12,108 14.49 % 3,761 4.50 % 5,432 6.50 %
December 31, 2014
Total capital (to risk-weighted assets) $ 12,697 15.87 % $ 6,400 8.00 % $ 8,071 10.00 %
Tier 1 capital (to risk-weighted assets) 11,697 14.62 % 3,200 4.00 % 4,800 6.00 %
Tier 1 capital (to average assets) 11,697 10.57 % 4,427 4.00 % 5,533 5.00 % As of December 31, 2015 and December 31,
2014, the Bank was considered well-capitalized under the regulatory capital framework.</t>
  </si>
  <si>
    <t>UNUSED LINES OF CREDIT</t>
  </si>
  <si>
    <t>Debt Disclosure [Abstract]</t>
  </si>
  <si>
    <t>NOTE 17 - UNUSED LINES OF CREDIT As of December 31, 2015 and 2014, the Company
had unused lines of credit to purchase federal funds from unrelated banks totaling $15,050,000 and $12,550,000, respectively. These
lines of credit are available on a one to twenty day basis for general corporate purposes. The Company also has a credit line to
borrow funds from the FHLB. The remaining credit availability as of December 31, 2015 was $16,523,000.</t>
  </si>
  <si>
    <t>RESTRICTIONS ON DIVIDENDS, LOANS, OR ADVANCES</t>
  </si>
  <si>
    <t>Equity [Abstract]</t>
  </si>
  <si>
    <t>NOTE 18 - RESTRICTIONS ON DIVIDENDS,
LOANS, OR ADVANCES As a bank holding company, the Companys
ability to declare and pay dividends is dependent on certain federal and state regulatory considerations, including the guidelines
of the Federal Reserve.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 is a legal entity separate and
distinct from the Bank and does not conduct stand-alone operations. Therefore, the Companys ability to pay dividends depends
on the ability of the Bank to pay dividends to it, which is also subject to regulatory restrictions. As a South Carolina chartered
bank, the Bank is subject to limitations on the amount of dividends that it is permitted to pay. Unless otherwise instructed by
the SCBFI, the Bank is generally permitted under South Carolina state banking regulations to pay cash dividends of up to 100% of
net income in any calendar year without obtaining the prior approval of the SCBFI. Under the Federal Deposit Insurance Corporation
Improvement Act, the Bank may not pay a dividend if, after paying the dividend, the Bank would be undercapitalized. The FDIC also
has the authority under federal law to enjoin a bank from engaging in what in its opinion constitutes an unsafe or unsound practice
in conducting its business, including the payment of a dividend under certain circumstances. The Bank currently must obtain prior
approval from the FDIC and the SCBFI prior to the payment of any cash dividends.</t>
  </si>
  <si>
    <t>FINANCIAL INSTRUMENTS WITH OFF-BALANCE SHEET RISK</t>
  </si>
  <si>
    <t>NOTE 19 -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interest rate, and liquidity risk. The Companys exposure to credit loss in the event of nonperformance by the other
party to the financial instrument for commitments to extend credit and standby letters of credit is essentially the same as that
involved in extending loan facilities to customer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borrower. Collateral held varies, but may include accounts receivable, negotiable instruments, inventory, property, plant
and equipment, and real estate. Commitments to extend credit, including unused lines of credit, amounted to $15,181,233 and $13,267,090
at December 31, 2015 and 2014, respectively. Standby letters of credit represent an obligation
of the Company to a third party contingent upon the failure of the Companys customer to perform under the terms of an underlying
contract with the third party or obligates the Company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The Company can seek recovery of the amounts paid from the borrower. The
majority of these standby letters of credit are unsecured. Commitments under standby letters of credit are usually for one year
or less. At December 31, 2015 and 2014, the Company has recorded no liability for the current carrying amount of the obligation
to perform as a guarantor; as such amounts are not considered material. The Company had approximately $40,000 and $48,000 in letters
of credit outstanding as of December 31, 2015 and 2014 respectively.</t>
  </si>
  <si>
    <t>PREFERRED STOCK</t>
  </si>
  <si>
    <t>NOTE 20 - PREFERRED STOCK On January 9, 2009, as part of the Capital
Purchase Program established by the U.S. Department of the Treasury (Treasury) under the Emergency Economic Stabilization
Act of 2009 (the EESA), the Company entered into a Letter Agreement with Treasury dated January 9, 2010, pursuant
to which the Company issued and sold to Treasury 3,285 shares of the Companys Fixed Rate Cumulative Perpetual Preferred
Stock, Series A, having a liquidation preference of $1,000 per share (the Series A Preferred Stock), and
a ten-year warrant to purchase 164 shares of the Companys Fixed Rate Cumulative Perpetual Preferred Stock, Series B,
(the Series B Preferred Stock), having a liquidation preference of $1,000 per share, at an initial exercise
price of $0.01 per share (the Warrant), for an aggregate purchase price of $3,285,000 in cash. The Warrant
was immediately exercised. On February 15, 2014, the dividend rate on the Series A Preferred Stock increased from 5% per year (approximately
$121,210 annually) to 9% per year (approximately $206,370 annually). The Series B Preferred Stock has a dividend rate of 9% per
year. On October 31, 2012,
the Treasury sold its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is repurchase saved the Company approximately$58,000 and $104,000 in dividend expenses for the years ended 2014
and 2013, respectively. The remaining 2,129 shares of Series A Preferred Stock and 164 shares of Series B Preferred Stock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 On April 14, 2014,
the Company repurchased 729 shares of the 2,129 shares of Series A Preferred Stock outstanding at par. The repurchase will save
the Company approximately $66,000 in dividend expenses annually. As of December 31, 2015, 1,400 shares of Series A Preferred Stock
and 164 shares of Series B Preferred Stock were outstanding. The outstanding shares of preferred stock will receive preferential
treatment in the event of liquidation, dissolution or winding up of the Company.</t>
  </si>
  <si>
    <t>FAIR VALUE OF FINANCIAL INSTRUMENTS AND FAIR VALUE MEASUREMENTS</t>
  </si>
  <si>
    <t>Fair Value Disclosures [Abstract]</t>
  </si>
  <si>
    <t>NOTE 21 - FAIR VALUE OF FINANCIAL INSTRUMENTS
AND FAIR VALUE MEASURE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following methods and assumptions were
used to estimate the fair value of significant financial instruments: Cash and Due from Banks and
Certificates of Deposit Federal Funds Sold Investment Securities Loans Receivable Deposits FHLB Advances Accrued Interest Receivable
and Payable Federal Funds Purchased -
Off-Balance Sheet Financial
Instruments The carrying values and estimated fair values
of the Companys financial instruments are as follows:
Fair Value Measurements
Quoted
Prices in
Active Markets Significant
for Identical Other Significant
Assets or Observable Unobservable
Carrying Liabilities Inputs Inputs
Amount Fair Value (Level 1) (Level 2) (Level 3)
December 31, 2015
Financial Instruments  Assets:
Cash and due from banks $ 2,993,284 $ 2,993,284 $ 2,993,284 $  $ 
Securities available-for-sale 15,268,221 15,268,221  13,924,891 1,343,330
Securities held-to-maturity 3,412,281 3,383,121  3,383,121 
Nonmarketable equity securities 500,900 500,900  500,900 
Loans, net 79,900,926 79,385,000   79,385,000
Accrued interest receivable 367,412 367,412 367,412  
Financial Instruments  Liabilities:
Demand deposit, interest-bearing transaction, and savings accounts 67,969,608 67,969,608 67,969,608  
Time Deposits 22,571,758 22,532,000  22,532,000 
Federal Home Loan Bank advances 5,000,000 5,002,000  5,002,000 
Accrued interest payable 14,273 14,273 14,273  
Federal funds purchased     
Quoted
Prices in
Active Markets Significant
for Identical Other Significant
Assets or Observable Unobservable
Carrying Liabilities Inputs Inputs
Amount Fair Value (Level 1) (Level 2) (Level 3)
December 31, 2014
Financial Instruments  Assets:
Cash and due from banks $ 3,034,889 $ 3,034,889 $ 3,034,889 $  $ 
Securities available-for-sale 21,173,560 21,173,560  19,670,647 1,502,913
Securities held-to-maturity 3,444,699 3,472,710  3,472,710 
Nonmarketable equity securities 720,800 720,800  720,800 
Loans, net 77,420,074 77,254,000   77,254,000
Accrued interest receivable 363,444 363,444 363,444  
Financial Instruments  Liabilities:
Demand deposit, interest-bearing transaction, and savings accounts 66,045,709 66,045,709 66,045,709  
Time Deposits 21,912,603 21,963,707  21,963,707 
Federal Home Loan Bank advances 11,500,000 11,513,800  11,513,800 
Accrued interest payable 13,766 13,766 13,766  
Federal funds purchased     
December 31, 2015 December 31,2014
Notional Estimated Notional Estimated
Amount Fair Value Amount Fair Value
Off-Balance Sheet Financial Instruments:
Commitments to extend credit $ 15,181,233 $  $ 13,267,090 $ 
Financial standby letters of credit 40,000  48,000  Fair Value Measurements The Company groups assets and liabilities at
fair value in three levels, based on the markets in which the assets and liabilities are traded and the reliability of the assumptions
used to determine the fair value. These levels are: Level 1 Level 2 Level 3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December 31,
2014 and 2013, a significant amount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 Other Real Estate Owned 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 The table below presents the balances of assets
and liabilities measured at fair value on a recurring basis by level within the hierarchy.
December 31, 2015
Total Level 1 Level 2 Level 3
Securities available-for-sale
Corporate bonds $ 490,257 $  $  $ 490,257
Small Business Administration Securities 7,969,694  7,969,694 
Mortgage-backed securities 3,280,589  2,427,516 853,073
State, county and municipals 3,527,681  3,527,681 
Total assets $ 15,268,221 $  $ 13,924,891 $ 1,343,330
December 31, 2014
Total Level 1 Level 2 Level 3
Securities available-for-sale
Government sponsored
enterprises $ 6,596,536 $  $ 6,596,536 $ 
Corporate bonds 798,477  298,477 500,000
Small Business Administration Securities 8,700,577  8,700,577 
Mortgage-backed securities 1,948,933  946,020 1,002,913
State, county and municipals 3,129,037  3,129,037 
Total assets $ 21,173,560 $  $ 19,670,647 $ 1,502,913 There were no liabilities measured at fair
value on a recurring basis at December 31, 2015 or 2014.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s of December 31, 2015 and 2014, aggregated by level
in the fair value hierarchy within which those measurements fall.
December 31, 2015
Total Level 1 Level 2 Level 3
Impaired loans $ 1,457,696 $  $  $ 1,457,696
Other real estate owned 1,710,235   1,710,235
Total assets $ 3,167,931 $  $  $ 3,167,931
December 31, 2014
Total Level 1 Level 2 Level 3
Impaired loans $ 2,426,332 $  $  $ 2,426,332
Other real estate owned 1,441,095   1,441,095
Total assets $ 3,867,427 $  $  $ 3,867,427 For Level 3 assets measured at fair value on
a nonrecurring or recurring basis, the significant unobservable inputs used in the fair value measurements were as follows:
Fair Value as of General
December 31, 2015 Valuation Technique Unobservable Input Range
Nonrecurring
Measurements:
Impaired loans $ 1,457,696 Discounted appraisals Collateral discounts 0 10%
Other real estate owned 1,710,235 Discounted appraisals Collateral discounts and
estimated costs to sell 0 10%
Recurring
Measurements: Pricing yield 5.03%
Pricing spread +200
Mortgage-backed securities $ 853,073 Fundamental Analysis Pricing term 4.69 years estimated
avg life
Corporate bonds 490,257 Estimation based on Comparable transactions N/A
comparable non-listed
securities
Fair Value as of General
December 31, 2014 Valuation Technique Unobservable Input Range
Nonrecurring
Measurements:
Impaired loans $ 2,426,332 Discounted appraisals Collateral discounts 0  10%
Other real estate owned 1,441,095 Discounted appraisals Collateral discounts and
estimated costs to sell 0  10%
Recurring
Measurements: Pricing yield 5.03%
Pricing spread +200
Mortgage-backed securities $ 1,002,913 Fundamental Analysis Pricing term 9.8 years estimated
avg life
Corporate bonds 500,000 Estimation based on Comparable transactions N/A
comparable non-listed
securities There were no liabilities measured at fair
value on a nonrecurring basis at December 31, 2015 or 2014. Impaired loans which are measured for impairment
using the fair value of collateral method had a carrying value of $1,255,129 at December 31, 2015 with a valuation allowance of
$332,111. Impaired loans which are measured for impairment using the fair value of collateral method had a carrying
value of $2,046,698 at December 31, 2014, with a valuation allowance of $40,490. Other real estate owned, which is measured
at the lower of carrying or fair value less costs to sell, had a net carrying value of $1,710,235 at December 31, 2015 and $1,441,095
at December 31, 2014. There were no write downs of other real estate owned during the year ended December 31, 2014 and
there were $111,000 in write downs of other real estate owned during the year ended December 31, 2015.</t>
  </si>
  <si>
    <t>CONGAREE BANCSHARES, INC. (PARENT COMPANY ONLY)</t>
  </si>
  <si>
    <t>Condensed Financial Information of Parent Company Only Disclosure [Abstract]</t>
  </si>
  <si>
    <t>NOTE 22 - CONGAREE BANCSHARES, INC. (PARENT COMPANY ONLY) Presented below are the condensed financial
statements for Congaree Bancshares, Inc. (Parent Company Only).
Condensed Balance Sheets
December 31,
2015 2014
Assets:
Cash $ 9,086 $ 1,646
Investment in banking subsidiary 13,245,394 13,036,316
Deferred tax asset 324,581 324,581
Total assets $ 13,579,061 $ 13,362,543
Liabilities and shareholders equity:
Other liabilities $ 19,455 $ 17,595
Total liabilities 19,455 17,595
Shareholders equity 13,559,606 13,344,948
Total liabilities and shareholders equity $ 13,579,061 $ 13,362,543
Condensed Statements of Income
For the years ended
December 31,
2015 2014
Income:
Dividend income from banking subsidiary $ 140,761 878,046
Expenses:
Other expenses 21,851 5,320
Total expense 21,851 5,320
Income before income taxes and equity in undistributed earnings of banking subsidiary 118,910 872,726
Equity in undistributed income of banking subsidiary 231,944 184,286
Income tax benefit  (300,728 )
Net income $ 350,854 $ 1,357,740 Condensed Statements
of Cash Flows
For the years ended
2015 2014
Cash flows from operating activities:
Net income $ 350,854 $ 1,357,740
Adjustments to reconcile net income to net cash provided by operating activities:
Equity in undistributed income of banking subsidiary (231,944 ) (184,286 )
Stock based compensation expense 21,851 5,320
Increase in deferred tax asset  (300,728 )
Net cash provided by operating activities 140,761 878,046
Cash flows from financing activities:
Dividends paid on preferred stock (140,761 ) (149,046 )
Option exercised during black out period 1,860 
Issuance of common stock 5,580 (729,000 )
Net cash used by financing activities (133,321 ) (878,046 )
Net increase in cash and cash equivalents 7,740 
Cash, beginning of year 1,646 1,646
Cash, end of year $ 9,086 $ 1,646</t>
  </si>
  <si>
    <t>SUMMARY OF SIGNIFICANT ACCOUNTING POLICIES (Policies)</t>
  </si>
  <si>
    <t>Organization</t>
  </si>
  <si>
    <t xml:space="preserve">Organization </t>
  </si>
  <si>
    <t>Merger</t>
  </si>
  <si>
    <t>Merger The merger is expected to be completed before
the end of the second quarter of 2016; however, the merger requires approval of the Congaree Bancshares, Inc. shareholders at the
special shareholders meeting and the necessary regulatory approvals.</t>
  </si>
  <si>
    <t>Management's Estimates</t>
  </si>
  <si>
    <t>Managements Estimates 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Concentrations of Credit Risk</t>
  </si>
  <si>
    <t>Concentrations of Credit Risk The Bank makes loans to individuals and small
businesses for various personal and commercial purposes primarily in the Lexington County region of South Carolina. The Bank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Bank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Bank to unusual credit risk. The Companys investment portfolio consists
principally of obligations of the United States,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Investment Securities</t>
  </si>
  <si>
    <t xml:space="preserve">Investment Securities ecurities
are classified in one of three categories: trading, available for sale, or held to maturity. Trading securities are bought and
held principally for the purpose of selling them in the near term. Held to maturity securities are those securities for which the
Bank has the ability and intent to hold the securities until maturity. All other securities not included in trading or held to
maturity are classified as available for sale. At December 31, 2015 and 2014, the Bank had no trading securities. Held-to-maturity
securities are recorded at cost, adjusted for the amortization or accretion of premiums or discounts. </t>
  </si>
  <si>
    <t>Nonmarketable Equity Securities</t>
  </si>
  <si>
    <t>Loans Receivable</t>
  </si>
  <si>
    <t>Loans Receivable When serious doubt exists as to the collecti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 Loan origination and commitment fees
and certain direct loan origination costs (principally salaries and employee benefits) are deferred and amortized to income over
the contractual life of the related loans or commitments, adjusted for prepayments, using the straight-line method. 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payment delay occurs and all amounts due, including accrued interest at the contractual
interest rate for the period of delay, are expected to be collected.</t>
  </si>
  <si>
    <t>Allowance for Loan Losses</t>
  </si>
  <si>
    <t>Allowance for Loan Losses 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outsourced independent loan review specialist to corroborate and challenge the internal loan grading system and methods
used to determine the adequacy of the allowance for loan losses.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Such regulators may require additions to
the allowance based on their judgments of information available to them at the time of their examination.</t>
  </si>
  <si>
    <t>Premises, Furniture and Equipment</t>
  </si>
  <si>
    <t>Other Real Estate Owned</t>
  </si>
  <si>
    <t>Income Taxes</t>
  </si>
  <si>
    <t>Advertising Expense</t>
  </si>
  <si>
    <t>Income Per Share</t>
  </si>
  <si>
    <t>Stock-Based Compensation</t>
  </si>
  <si>
    <t>Stock-Based Compensation The
Company accounts for its stock compensation plans using a fair value based method whereby compensation cost is measured at the
grant date based on the value of the award and is recognized over the service period, which is usually the vesting period.</t>
  </si>
  <si>
    <t>Statement of Cash Flows</t>
  </si>
  <si>
    <t>Statement of Cash Flows Interest paid on deposits and other borrowings
totaled $359,392 and $403,047 for the years ended December 31, 2015 and 2014, respectively. Changes in the valuation account for
securities available-for-sale, including deferred tax effects, are considered non-cash transactions for purposes of the statement
of cash flows and are presented in detail in the notes to the financial statements. In addition, transfers of loans to other real
estate owned and changes in dividends payable are also considered non-cash transactions. The Bank transferred loans in the amount
of $459,000 and $788,921 to other real estate owned during the years ended December 31, 2015 and 2014, respectively. The Bank did
not transfer any investment securities between categories during the year ended December 31, 2015. There were income tax payments during the years
ended December 31, 2015 and 2014 in the amount of $20,285 and $17,884, respectively.</t>
  </si>
  <si>
    <t>Off-Balance Sheet Financial Instruments</t>
  </si>
  <si>
    <t>Fair Values of Financial Instrument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Recent Accounting Pronouncements</t>
  </si>
  <si>
    <t xml:space="preserve">Recent Accounting Pronouncements In January 2014, the Financial Accounting Standards
Board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enerally Accepted Accounting Principle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ccounting Standards Update (ASU) 2014-09, Revenue from Contracts with Customer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 </t>
  </si>
  <si>
    <t>INVESTMENT SECURITIES (Tables)</t>
  </si>
  <si>
    <t>Schedule of amortized cost and estimated fair values of securities available-for-sale</t>
  </si>
  <si>
    <t xml:space="preserve">The amortized cost and estimated fair values
of securities available-for-sale were:
Amortized Gross Unrealized Estimated
Costs Gains Losses Fair Value
December 31, 2015
Corporate bonds $ 500,000 $  $ 9,743 $ 490,257
Small Business Administration Securities 8,030,630 21,852 82,788 7,969,694
Mortgage-backed securities 3,370,245 17 89,673 3,280,589
State, county and municipal 3,530,982 11,945 15,246 3,527,681
$ 15,431,857 $ 33,814 $ 197,450 $ 15,268,221
Amortized Gross Unrealized Estimated
Costs Gains Losses Fair Value
December 31, 2014
Government sponsored enterprises $ 6,613,080 $ 6,300 $ 22,844 $ 6,596,536
Corporate bonds 800,706  2,229 798,477
Small Business Administration Securities 8,787,157 15,390 101,970 8,700,577
Mortgage-backed securities 1,948,070 7,420 6,557 1,948,933
State, county and municipal 3,151,886  22,849 3,129,037
$ 21,300,899 $ 29,110 $ 156,449 $ 21,173,560 </t>
  </si>
  <si>
    <t>Schedule of amortized cost and estimated fair values of securities held-to-maturity</t>
  </si>
  <si>
    <t xml:space="preserve">The amortized cost and estimated fair values
of securities held-to-maturity were:
Amortized Gross Unrealized Estimated
Costs Gains Losses Fair Value
December 31, 2015
State, county and municipal $ 3,412,281 $ 15,455 $ 44,615 $ 3,383,121
Amortized Gross Unrealized Estimated
Costs Gains Losses Fair Value
December 31, 2014
State, county and municipal $ 3,444,699 $ 31,830 $ 3,819 $ 3,472,710 </t>
  </si>
  <si>
    <t>Schedule of amortized costs and fair values of investment securities by contractual maturity</t>
  </si>
  <si>
    <t>The amortized costs and fair values of investment
securities at December 31, 2015, by contractual maturity, are shown in the following chart.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
Securities Securities
Amortized Estimated Amortized Estimated
Due within one year $ 408,249 $ 407,829 $  $ 
Due after one through five years 5,196,139 5,113,913 1,084,055 1,099,510
Due after five through ten years 9,827,469 9,746,479 1,693,196 1,678,841
Due after ten years   635,030 604,770
Total securities $ 15,431,857 $ 15,268,221 $ 3,412,281 $ 3,383,121</t>
  </si>
  <si>
    <t>Schedule of gross unrealized losses and fair value of securities available-for-sale, aggregated by investment category, and length of time that individual securities have been in a continuous unrealized loss position</t>
  </si>
  <si>
    <t xml:space="preserve">The following table shows gross unrealized
losses and fair value of securities available-for-sale, aggregated by investment category, and length of time that individual securities
have been in a continuous unrealized loss position, at December 31, 2015.
Less than 12 months 12 months or more Total
Fair Unrealized Fair Unrealized Fair Unrealized
Corporate Bonds $ 490,257 $ 9,743 $  $  $ 490,257 $ 9,743
Mortgage-backed securities 2,425,228 75,480 853,073 14,193 3,278,301 89,673
Small Business Administration Securities 2,881,805 21,964 1,152,509 60,824 4,034,314 82,788
State, county and municipals 2,114,908 15,246   2,114,908 15,246
$ 7,912,198 $ 122,433 $ 2,005,582 $ 75,017 $ 9,917,780 $ 197,450 The following table shows gross unrealized
losses and fair value, aggregated by investment category, and length of time that individual securities have been in a continuous
unrealized loss position, at December 31, 2014.
Less than 12 months 12 months or more Total
Fair Unrealized Fair Unrealized Fair Unrealized
Government sponsored enterprises $ 5,016,725 $ 2,403 $ 978,439 $ 20,441 $ 5,995,164 $ 22,844
Corporate Bonds 298,477 2,229   298,477 2,229
Mortgage-backed securities   934,730 6,557 934,730 6,557
Small Business Administration Securities   4,090,318 101,970 4,090,318 101,970
State, county and municipals 1,292,753 8,418 1,836,284 14,431 3,129,037 22,849
$ 6,607,955 $ 13,050 $ 7,839,771 $ 143,399 $ 14,447,726 $ 156,449 </t>
  </si>
  <si>
    <t>Schedule of gross unrealized losses and fair value of securities held-to-maturity, aggregated by investment category, and length of time that individual securities have been in a continuous unrealized loss position</t>
  </si>
  <si>
    <t xml:space="preserve">The following table shows gross unrealized
losses and fair value of securities held-to-maturity, aggregated by investment category, and length of time that individual securities
have been in a continuous unrealized loss position, at December 31, 2015.
Less than 12 months 12 months or more Total
Fair Unrealized Fair Unrealized Fair Unrealized
State, county and municipal $ 2,283,612 $ 44,615 $  $  $ 2,283,612 $ 44,615 The following table shows gross unrealized
losses and fair value of securities held-to-maturity, aggregated by investment category, and length of time that individual securities
have been in a continuous unrealized loss position, at December 31, 2014.
Less than 12 months 12 months or more Total
Fair Unrealized Fair Unrealized Fair Unrealized
State, county and municipal $ 518,456 $ 3,819 $  $  $ 518,456 $ 3,819 </t>
  </si>
  <si>
    <t>PREMISES, FURNITURE AND EQUIPMENT (Tables)</t>
  </si>
  <si>
    <t>Schedule of components of premises, furniture and equipment</t>
  </si>
  <si>
    <t xml:space="preserve">Premises, furniture and equipment consisted of the following:
December 31,
2015 2014
Land $ 1,013,000 $ 1,013,000
Building and improvements 1,770,753 1,770,753
Furniture and equipment 1,451,671 1,435,842
Automobiles 18,073 98,496
Total 4,253,497 4,318,091
Less accumulated depreciation 1,469,722 1,358,869
Premises, furniture and equipment, net $ 2,783,775 $ 2,959,222 </t>
  </si>
  <si>
    <t>LOANS RECEIVABLE (Tables)</t>
  </si>
  <si>
    <t>Summary of major classifications of loans receivable</t>
  </si>
  <si>
    <t xml:space="preserve">Major classifications of loans receivable at
December 31 are summarized as follows:
December 31, 2015 December 31, 2014
Amount Percentage of Total Amount Percentage of Total
Real Estate:
Commercial Real Estate $ 32,539,464 40 % $ 30,280,899 39 %
Construction, Land Development, &amp; Other Land 10,538,852 13 % 7,973,835 10 %
Residential 11,491,959 14 % 11,560,614 15 %
Residential Home Equity Lines of Credit (HELOCs) 14,525,638 18 % 16,995,363 21 %
Total Real Estate 69,095,913 85 % 66,810,711 85 %
Commercial 10,503,730 13 % 10,308,132 13 %
Consumer 1,381,065 2 % 1,308,025 2 %
Gross loans 80,980,708 100 % 78,426,868 100 %
Less allowance for loan losses (1,079,782 ) (1,006,794 )
Total loans, net $ 79,900,926 $ 77,420,074 </t>
  </si>
  <si>
    <t>Schedule of analysis of loan portfolio by credit quality indicators</t>
  </si>
  <si>
    <t xml:space="preserve">The following is an analysis of our loan portfolio by credit quality
indicators at:
December 31, 2015 Commercial Commercial Real Estate Construction, Land Development, and Other Land Consumer Residential Residential HELOCs Total
Grade
Pass $ 10,387,605 $ 32,036,422 $ 10,435,885 $ 1,067,368 $ 9,771,852 $ 13,206,587 $ 76,905,719
Special Mention 50,683 272,162  35,497 547,506 596,183 1,502,031
Substandard or Worse 65,442 230,880 102,967 278,200 1,172,601 722,868 2,572,958
Total $ 10,503,730 $ 32,539,464 $ 10,538,852 $ 1,381,065 $ 11,491,959 $ 14,525,638 $ 80,980,708
December 31, 2014 Commercial Commercial Real Estate Construction, Land Development, and Other Land Consumer Residential Residential HELOCs Total
Grade
Pass $ 9,410,911 $ 28,455,409 $ 7,637,360 $ 1,202,892 $ 10,162,188 $ 15,305,931 $ 72,174,691
Special Mention 712,318 1,133,160 336,475 67,312 252,524 581,249 3,083,038
Substandard or Worse 184,903 692,330  37,821 1,145,902 1,108,183 3,169,139
Total $ 10,308,132 $ 30,280,899 $ 7,973,835 $ 1,308,025 $ 11,560,614 $ 16,995,363 $ 78,426,868 </t>
  </si>
  <si>
    <t>Schedule of aging analysis of loan portfolio</t>
  </si>
  <si>
    <t>The following is an aging
analysis of our loan portfolio at:
December 31, 2015 30 - 59 Days Past Due 60 - 89 Days Past Due Greater Than 90 Days Total Past Due Current Total Loans Receivable Recorded Investment &gt; 90 Days and Accruing
Commercial $ 16,552 $  $  $ 16,552 $ 10,487,178 $ 10,503,730 $ 
Commercial Real Estate     32,539,464 32,539,464 
Construction, Land Development, &amp; Other Land 51,518 99,389 102,967 253,874 10,284,978 10,538,852 
Consumer     1,381,065 1,381,065 
Residential 194,003  342,000 536,003 10,955,956 11,491,959 
Residential HELOCs   283,736 283,736 14,241,902 14,525,638 
Total $ 262,073 $ 99,389 $ 728,703 $ 1,090,165 $ 79,890,543 $ 80,980,708 $ 
December 31, 2014 30 - 59 Days 60 - 89 Days Greater Than Total Past Current Total Loans Recorded
Commercial $ 644,594 $ 113,434 $  $ 758,028 $ 9,550,104 $ 10,308,132 $ 
Commercial Real Estate 481,604  459,000 940,604 29,340,295 30,280,899 
Construction, Land Development, &amp; Other Land     7,973,835 7,973,835 
Consumer 2,385   2,385 1,305,640 1,308,025 
Residential 225,847   225,847 11,334,767 11,560,614 
Residential HELOCs  157,747 162,236 319,983 16,675,380 16,995,363 
Total $ 1,354,430 $ 271,181 $ 621,236 $ 2,246,847 $ 76,180,021 $ 78,426,868 $ </t>
  </si>
  <si>
    <t>Schedule of analysis of loans receivables on nonaccrual status</t>
  </si>
  <si>
    <t xml:space="preserve">The following is an analysis of loans receivable on nonaccrual status
as of December 31:
2015 2014
Commercial $ 35,221 $ 152,255
Commercial Real Estate  459,000
Construction, Land Development, &amp; Other Land 102,967 
Consumer  
Residential 342,000 380,500
Residential HELOCs 283,736 162,236
Total $ 763,924 $ 1,153,991 </t>
  </si>
  <si>
    <t>Summarizes the allowance for loan losses and recorded investment in gross loans, by portfolio segment</t>
  </si>
  <si>
    <t xml:space="preserve">The following table summarizes the allowance
for loan losses and recorded investment in gross loans, by portfolio segment, at and for the years ended:
December 31, 2015 Commercial Commercial Construction, Consumer Residential Residential - Unallocated Total
Allowance for Credit Losses
Beginning Balance $ 174,737 $ 62,460 $ 13,157 $ 42,299 $ 64,651 $ 476,045 $ 173,445 $ 1,006,794
Charge Offs (108,893 )   (870 ) (24,292 ) (94,668 ) (228,723 )
Recoveries 10,115 70,000    1,596  81,711
Provision 103,217 25,902 55,198 260,161 42,655 (199,064 ) (68,069 ) 220,000
Ending Balance $ 179,176 $ 158,362 $ 68,355 $ 301,590 $ 83,014 $ 183,909 $ 105,376 $ 1,079,782
Ending Balances:
Individually evaluated for $ 41,528 $  $  $ 283,843 $ 25,421 $  $  $ 350,792
Collectively evaluated for $ 137,648 $ 158,362 $ 68,355 $ 17,747 $ 57,593 $ 183,909 $ 105,376 $ 728,990
Loans Receivable:
Ending Balance - Total $ 10,503,730 $ 32,539,464 $ 10,538,852 $ 1,381,065 $ 11,491,959 $ 14,525,638 $  $ 80,980,708
Ending Balances:
Individually evaluated for $ 65,442 $ 315,768 $ 102,967 $ 313,697 $ 726,878 $ 283,736 $  $ 1,808,488
Collectively evaluated for $ 10,438,288 $ 32,223,696 $ 10,435,885 $ 1,067,368 $ 10,765,081 $ 14,241,902 $  $ 79,172,220
December 31, 2014 Commercial Commercial Real Estate Construction, Land Development &amp; Other Land Consumer Residential Residential - HELOCs Unallocated Total
Allowance for Credit Losses
Beginning Balance $ 234,069 $ 104,705 $ 80,213 $ 39,792 $ 228,771 $ 624,739 $ 22 $ 1,312,311
Charge Offs (46,916 ) (332,299 )  (7,572 ) (11,034 ) (290,696 ) (688,517 )
Recoveries 5,540    181 19,279  25,000
Provision (17,956 ) 290,054 (67,056 ) 10,079 (153,267 ) 122,723 173,423 358,000
Ending Balance $ 174,737 $ 62,460 $ 13,157 $ 42,299 $ 64,651 $ 476,045 $ 173,445 $ 1,006,794
Ending Balances:
Individually evaluated for impairment $ 40,706 $  $  $ 24,234 $ 1,669 $ 165,535 $  $ 232,144
Collectively evaluated for impairment $ 134,031 $ 62,460 $ 13,157 $ 18,065 $ 62,982 $ 310,510 $ 173,445 $ 774,650
Loans Receivable:
Ending Balance - Total $ 10,308,132 $ 30,280,899 $ 7,973,835 $ 1,308,025 $ 11,560,614 $ 16,995,363 $  $ 78,426,868
Ending Balances:
Individually evaluated for impairment $ 184,903 $ 784,527 $  $ 98,258 $ 1,150,335 $ 440,453 $  $ 2,658,476
Collectively evaluated for impairment $ 10,123,229 $ 29,496,372 $ 7,973,835 $ 1,209,767 $ 10,410,279 $ 16,554,910 $  $ 75,768,392 </t>
  </si>
  <si>
    <t>Schedule of analysis of impaired loan portfolio detailing the related allowance recorded</t>
  </si>
  <si>
    <t xml:space="preserve">The following is an analysis of our impaired loan portfolio detailing
the related allowance recorded at:
December 31, 2015 Recorded Unpaid Related Average Interest
With no related allowance recorded
Commercial $  $  $  $  $ 
Commercial Real Estate 315,768 315,768   21,134
Construction, Land Development, &amp; Other Land 102,967 102,967  102,078 2,322
Consumer     
Residential 428,375 452,954  320,679 3,218
Residential HELOC 283,736 283,736  312,472 1,245
With an allowance recorded
Commercial $ 65,442 $ 65,442 $ 41,528 $ 68,886 $ 2,132
Commercial Real Estate     
Construction, Land Development, &amp; Other Land     
Consumer 313,697 313,697 283,843 315,089 7,369
Residential 298,503 305,475 25,421 304,688 17,388
Residential HELOC     
Total
Commercial $ 65,442 $ 65,442 $ 41,528 $ 68,886 $ 2,132
Commercial Real Estate 315,768 315,768   21,134
Construction, Land Development, &amp; Other Land 102,967 102,967  102,078 2,322
Consumer 313,697 313,697 283,843 315,089 7,369
Residential 726,878 758,429 25,421 625,367 20,606
Residential HELOC 283,736 283,736  312,472 1,245
$ 1,808,488 $ 1,840,039 $ 350,792 $ 1,423,892 $ 54,808
December 31, 2014 Recorded Unpaid Related Average Interest
With no related allowance recorded
Commercial $  $  $  $  $ 
Commercial Real Estate 784,527 902,746  1,222,163 36,050
Construction, Land Development, &amp; Other Land     
Consumer     
Residential 936,667 936,667  1,028,010 39,938
Residential HELOC 162,236 162,236  204,071 564
With an allowance recorded
Commercial $ 184,903 $ 184,903 $ 40,706 $ 192,328 $ 9,500
Commercial Real Estate     
Construction, Land Development, &amp; Other Land     
Consumer 98,258 227,570 24,234 100,914 3,231
Residential 213,668 220,256 1,669 220,987 12,792
Residential HELOC 278,217 278,217 165,535 278,255 6,260
Total
Commercial $ 184,903 $ 184,903 $ 40,706 $ 192,328 $ 9,500
Commercial Real Estate 784,527 902,746  1,222,163 36,050
Construction, Land Development, &amp; Other Land     
Consumer 98,258 227,570 24,234 100,914 3,231
Residential 1,150,335 1,156,923 1,669 1,248,997 52,730
Residential HELOC 440,453 440,453 165,535 482,326 6,824
$ 2,658,476 $ 2,912,595 $ 232,144 $ 3,246,728 $ 108,335 </t>
  </si>
  <si>
    <t>OTHER REAL ESTATE OWNED (Tables)</t>
  </si>
  <si>
    <t>Summary of transactions in other real estate owned</t>
  </si>
  <si>
    <t xml:space="preserve">Transactions in other real estate owned for
the years ended December 31, 2015 and 2014 are summarized below:
2015 2014
Balance, beginning of year $ 1,441,095 $ 1,544,234
Additions 459,000 788,921
Sales (78,860 ) (892,060 )
Write downs (111,000 ) 
Balance, end of year $ 1,710,235 $ 1,441,095 </t>
  </si>
  <si>
    <t>DEPOSITS (Tables)</t>
  </si>
  <si>
    <t>Summary of scheduled maturities of certificates of deposit</t>
  </si>
  <si>
    <t xml:space="preserve">At December 31, 2015, the scheduled maturities
of time deposits were as follows:
Maturing In: Amount
2016 $ 16,427,444
2017 4,087,290
2018 840,461
2019 835,758
2020 380,805
Total $ 22,571,758 </t>
  </si>
  <si>
    <t>FHLB ADVANCES (Tables)</t>
  </si>
  <si>
    <t>Schedule of advances from the FHLB</t>
  </si>
  <si>
    <t xml:space="preserve">At December 31, 2015 and December 31, 2014,
we had $5,000,000 and $11,500,000 advances outstanding, respectively. FHLB advances at December 31, 2015 consisted of the following:
Interest Basis Current Rate Maturity Outstanding
Fixed 0.39 % February 24, 2016 $ 2,500,000
Fixed 0.95 % September 23, 2016 $ 2,500,000 </t>
  </si>
  <si>
    <t>STOCK COMPENSATION PLAN (Tables)</t>
  </si>
  <si>
    <t>Summary of activity under stock option plan</t>
  </si>
  <si>
    <t xml:space="preserve">A summary of the activity under the stock option plan for the year
ended December 31, 2015 and 2014 is as follows:
2015 2014
Weighted Weighted
Average Average
Exercise Exercise
Shares Price Shares Price
Outstanding, beginning of year 167,944 $ 6.41 71,819 $ 10.00
Granted during the year   96,125 3.72
Exercised during the year 1,500 3.72  
Forfeited during the year    
Outstanding, end of year 166,444 $ 6.43 167,944 $ 6.41
Options exercisable at year end 166,444 $ 6.43 167,944 $ 6.41 </t>
  </si>
  <si>
    <t>INCOME TAXES (Tables)</t>
  </si>
  <si>
    <t>Summary of income tax benefit</t>
  </si>
  <si>
    <t>Income tax expense (benefit) is summarized
as follows:
Years ended December 31,
2015 2014
Current expense (benefit):
Federal $ 11,078 $ 23,699
State 9,230 23,902
Total current 20,308 47,601
Deferred income tax expense 185,163 238,923
Change in valuation allowance  (1,142,949 )
Total income tax expense (benefit) $ 205,471 $ (856,425 )</t>
  </si>
  <si>
    <t>Schedule of gross amounts of deferred tax assets and deferred tax liabilities</t>
  </si>
  <si>
    <t xml:space="preserve">The gross amounts of deferred tax assets and
deferred tax liabilities are as follows:
Years ended December 31,
2015 2014
Deferred tax assets:
Allowance for loan losses $ 106,746 $ 81,921
Net operating loss carryforward 1,612,488 1,900,536
Organization and start-up costs 114,413 134,028
Unrealized loss on securities available for sale 60,545 47,116
Other 266,656 211,830
Total deferred tax assets 2,160,848 2,375,431
Valuation allowance (32,446 ) (32,446 )
Net deferred tax assets 2,128,402 2,342,985
Deferred tax liabilities:
Accumulated depreciation 71,773 106,704
Prepaid expenses 23,195 29,634
Loan origination costs 48,266 49,745
Total deferred tax liabilities 143,234 186,083
Net deferred tax asset $ 1,985,168 $ 2,156,902 </t>
  </si>
  <si>
    <t>Schedule of reconciliation of the income tax provision and the amount computed by applying the federal statutory rate to income before income taxes</t>
  </si>
  <si>
    <t>A reconciliation of the income tax provision
and the amount computed by applying the federal statutory rate of 34% to income before income taxes follows:
2015 2014
Tax expense at statutory rate $ 189,151 $ 170,447
State income, net of federal income tax benefit 8,595 29,571
Tax return adjustment to actual  1,408
Change in valuation allowance  (1,142,949 )
Other 7,725 85,098
Income tax expense (benefit) $ 205,471 $ (856,425 )</t>
  </si>
  <si>
    <t>RELATED PARTY TRANSACTIONS (Tables)</t>
  </si>
  <si>
    <t>Summary of the Bank's related party loan activity</t>
  </si>
  <si>
    <t xml:space="preserve">The following table summarizes the Banks
related party loan activity for the year ended December 31, 2015 and 2014:
2015 2014
Balance, January 1 $ 3,320,732 $ 2,927,654
Disbursements 420,595 773,081
Repayments (1,506,024 ) (380,003 )
Balance, December 31, $ 2,235,303 $ 3,320,732 </t>
  </si>
  <si>
    <t>LEASES (Tables)</t>
  </si>
  <si>
    <t>Schedule of Minimum Rental Commitments</t>
  </si>
  <si>
    <t>Minimum rental commitments as of December 31,
2015 are as follows:
2016 $ 180,257
2017 183,863
2018 187,540
2019 191,291
2020 and thereafter 593,835
Total $ 1,336,786</t>
  </si>
  <si>
    <t>INCOME PER COMMON SHARE (Tables)</t>
  </si>
  <si>
    <t>Schedule of computation of basic and diluted net income per common share</t>
  </si>
  <si>
    <t xml:space="preserve">2015 2014
Net income per common share - basic computation:
Net income available to common shareholders $ 210,093 $ 1,199,193
Average common shares outstanding - basic 1,765,189 1,764,439
Basic and diluted income per common share $ 0.12 $ 0.68 </t>
  </si>
  <si>
    <t>REGULATORY CAPITAL REQUIREMENTS (Tables)</t>
  </si>
  <si>
    <t>Summary of capital amounts and ratios of the Bank and the regulatory minimum requirements</t>
  </si>
  <si>
    <t>The following table summarizes the capital
amounts and ratios of the Bank and the regulatory minimum requirements at December 31:
To Be Well-
Capitalized Under
For Capital Prompt Corrective
(Dollars in thousands) Actual Adequacy Purposes Action Provisions
Amount Ratio Amount Ratio Amount Ratio
December 31, 2015
Total capital (to risk-weighted assets) $ 13,162 15.75 % $ 6,686 8.00 % $ 8,357 10.00 %
Tier 1 capital (to risk-weighted assets) 12,108 14.49 % 5,014 6.00 % 6,686 8.00 %
Tier 1 capital (to average assets) 12,108 10.97 % 4,416 4.00 % 5,519 5.00 %
CET1 (to risk weighted assets) 12,108 14.49 % 3,761 4.50 % 5,432 6.50 %
December 31, 2014
Total capital (to risk-weighted assets) $ 12,697 15.87 % $ 6,400 8.00 % $ 8,071 10.00 %
Tier 1 capital (to risk-weighted assets) 11,697 14.62 % 3,200 4.00 % 4,800 6.00 %
Tier 1 capital (to average assets) 11,697 10.57 % 4,427 4.00 % 5,533 5.00 %</t>
  </si>
  <si>
    <t>FAIR VALUE OF FINANCIAL INSTRUMENTS AND FAIR VALUE MEASUREMENTS (Tables)</t>
  </si>
  <si>
    <t>Schedule of carrying values and estimated fair values of the Company's financial instruments</t>
  </si>
  <si>
    <t xml:space="preserve">The carrying values and estimated fair values
of the Companys financial instruments are as follows:
Fair Value Measurements
Quoted
Prices in
Active Markets Significant
for Identical Other Significant
Assets or Observable Unobservable
Carrying Liabilities Inputs Inputs
Amount Fair Value (Level 1) (Level 2) (Level 3)
December 31, 2015
Financial Instruments  Assets:
Cash and due from banks $ 2,993,284 $ 2,993,284 $ 2,993,284 $  $ 
Securities available-for-sale 15,268,221 15,268,221  13,924,891 1,343,330
Securities held-to-maturity 3,412,281 3,383,121  3,383,121 
Nonmarketable equity securities 500,900 500,900  500,900 
Loans, net 79,900,926 79,385,000   79,385,000
Accrued interest receivable 367,412 367,412 367,412  
Financial Instruments  Liabilities:
Demand deposit, interest-bearing transaction, and savings accounts 67,969,608 67,969,608 67,969,608  
Time Deposits 22,571,758 22,532,000  22,532,000 
Federal Home Loan Bank advances 5,000,000 5,002,000  5,002,000 
Accrued interest payable 14,273 14,273 14,273  
Federal funds purchased     
Quoted
Prices in
Active Markets Significant
for Identical Other Significant
Assets or Observable Unobservable
Carrying Liabilities Inputs Inputs
Amount Fair Value (Level 1) (Level 2) (Level 3)
December 31, 2014
Financial Instruments  Assets:
Cash and due from banks $ 3,034,889 $ 3,034,889 $ 3,034,889 $  $ 
Securities available-for-sale 21,173,560 21,173,560  19,670,647 1,502,913
Securities held-to-maturity 3,444,699 3,472,710  3,472,710 
Nonmarketable equity securities 720,800 720,800  720,800 
Loans, net 77,420,074 77,254,000   77,254,000
Accrued interest receivable 363,444 363,444 363,444  
Financial Instruments  Liabilities:
Demand deposit, interest-bearing transaction, and savings accounts 66,045,709 66,045,709 66,045,709  
Time Deposits 21,912,603 21,963,707  21,963,707 
Federal Home Loan Bank advances 11,500,000 11,513,800  11,513,800 
Accrued interest payable 13,766 13,766 13,766  
Federal funds purchased     
December 31, 2015 December 31,2014
Notional Estimated Notional Estimated
Amount Fair Value Amount Fair Value
Off-Balance Sheet Financial Instruments:
Commitments to extend credit $ 15,181,233 $  $ 13,267,090 $ 
Financial standby letters of credit 40,000  48,000  </t>
  </si>
  <si>
    <t>Schedule of notional amount and estimated fair values of off-balance sheet financial instruments</t>
  </si>
  <si>
    <t xml:space="preserve">December 31, 2015 December 31,2014
Notional Estimated Notional Estimated
Amount Fair Value Amount Fair Value
Off-Balance Sheet Financial Instruments:
Commitments to extend credit $ 15,181,233 $  $ 13,267,090 $ 
Financial standby letters of credit 40,000  48,000  </t>
  </si>
  <si>
    <t>Summary of assets and liabilities measured at fair value on a recurring basis by level within the hierarchy</t>
  </si>
  <si>
    <t xml:space="preserve">The table below presents the balances of assets
and liabilities measured at fair value on a recurring basis by level within the hierarchy.
December 31, 2015
Total Level 1 Level 2 Level 3
Securities available-for-sale
Corporate bonds $ 490,257 $  $  $ 490,257
Small Business Administration Securities 7,969,694  7,969,694 
Mortgage-backed securities 3,280,589  2,427,516 853,073
State, county and municipals 3,527,681  3,527,681 
Total assets $ 15,268,221 $  $ 13,924,891 $ 1,343,330
December 31, 2014
Total Level 1 Level 2 Level 3
Securities available-for-sale
Government sponsored
enterprises $ 6,596,536 $  $ 6,596,536 $ 
Corporate bonds 798,477  298,477 500,000
Small Business Administration Securities 8,700,577  8,700,577 
Mortgage-backed securities 1,948,933  946,020 1,002,913
State, county and municipals 3,129,037  3,129,037 
Total assets $ 21,173,560 $  $ 19,670,647 $ 1,502,913 </t>
  </si>
  <si>
    <t>Summary of assets and liabilities measured at a fair value on a nonrecurring basis</t>
  </si>
  <si>
    <t xml:space="preserve">The following table presents the assets and
liabilities measured at fair value on a nonrecurring basis as of December 31, 2015 and 2014, aggregated by level in the fair value
hierarchy within which those measurements fall.
December 31, 2015
Total Level 1 Level 2 Level 3
Impaired loans $ 1,457,696 $  $  $ 1,457,696
Other real estate owned 1,710,235   1,710,235
Total assets $ 3,167,931 $  $  $ 3,167,931
December 31, 2014
Total Level 1 Level 2 Level 3
Impaired loans $ 2,426,332 $  $  $ 2,426,332
Other real estate owned 1,441,095   1,441,095
Total assets $ 3,867,427 $  $  $ 3,867,427 </t>
  </si>
  <si>
    <t>Schedule of significant unobservable inputs used in the fair value measurements</t>
  </si>
  <si>
    <t xml:space="preserve">For Level 3 assets measured at fair value on
a nonrecurring or recurring basis, the significant unobservable inputs used in the fair value measurements were as follows:
Fair Value as of General
December 31, 2015 Valuation Technique Unobservable Input Range
Nonrecurring
Measurements:
Impaired loans $ 1,457,696 Discounted appraisals Collateral discounts 0 10%
Other real estate owned 1,710,235 Discounted appraisals Collateral discounts and
estimated costs to sell 0 10%
Recurring
Measurements: Pricing yield 5.03%
Pricing spread +200
Mortgage-backed securities $ 853,073 Fundamental Analysis Pricing term 4.69 years estimated
avg life
Corporate bonds 490,257 Estimation based on Comparable transactions N/A
comparable non-listed
securities
Fair Value as of General
December 31, 2014 Valuation Technique Unobservable Input Range
Nonrecurring
Measurements:
Impaired loans $ 2,426,332 Discounted appraisals Collateral discounts 0  10%
Other real estate owned 1,441,095 Discounted appraisals Collateral discounts and
estimated costs to sell 0  10%
Recurring
Measurements: Pricing yield 5.03%
Pricing spread +200
Mortgage-backed securities $ 1,002,913 Fundamental Analysis Pricing term 9.8 years estimated
avg life
Corporate bonds 500,000 Estimation based on Comparable transactions N/A
comparable non-listed
securities </t>
  </si>
  <si>
    <t>CONGAREE BANCSHARES, INC. (PARENT COMPANY ONLY) (Tables)</t>
  </si>
  <si>
    <t>Schedule of condensed balance sheets</t>
  </si>
  <si>
    <t xml:space="preserve">Presented below are the condensed financial
statements for Congaree Bancshares, Inc. (Parent Company Only).
Condensed Balance Sheets
December 31,
2015 2014
Assets:
Cash $ 9,086 $ 1,646
Investment in banking subsidiary 13,245,394 13,036,316
Deferred tax asset 324,581 324,581
Total assets $ 13,579,061 $ 13,362,543
Liabilities and shareholders equity:
Other liabilities $ 19,455 $ 17,595
Total liabilities 19,455 17,595
Shareholders equity 13,559,606 13,344,948
Total liabilities and shareholders equity $ 13,579,061 $ 13,362,543 </t>
  </si>
  <si>
    <t>Schedule of condensed statements of operations</t>
  </si>
  <si>
    <t xml:space="preserve">Condensed Statements of Income
For the years ended
December 31,
2015 2014
Income:
Dividend income from banking subsidiary $ 140,761 878,046
Expenses:
Other expenses 21,851 5,320
Total expense 21,851 5,320
Income before income taxes and equity in undistributed earnings of banking subsidiary 118,910 872,726
Equity in undistributed income of banking subsidiary 231,944 184,286
Income tax benefit  (300,728 )
Net income $ 350,854 $ 1,357,740 </t>
  </si>
  <si>
    <t>Schedule of condensed statements of cash flows</t>
  </si>
  <si>
    <t xml:space="preserve">Condensed Statements
of Cash Flows
For the years ended
2015 2014
Cash flows from operating activities:
Net income $ 350,854 $ 1,357,740
Adjustments to reconcile net income to net cash provided by operating activities:
Equity in undistributed income of banking subsidiary (231,944 ) (184,286 )
Stock based compensation expense 21,851 5,320
Increase in deferred tax asset  (300,728 )
Net cash provided by operating activities 140,761 878,046
Cash flows from financing activities:
Dividends paid on preferred stock (140,761 ) (149,046 )
Option exercised during black out period 1,860 
Issuance of common stock 5,580 (729,000 )
Net cash used by financing activities (133,321 ) (878,046 )
Net increase in cash and cash equivalents 7,740 
Cash, beginning of year 1,646 1,646
Cash, end of year $ 9,086 $ 1,646 </t>
  </si>
  <si>
    <t>SUMMARY OF SIGNIFICANT ACCOUNTING POLICIES (Details Narrative)</t>
  </si>
  <si>
    <t>Dec. 31, 2015USD ($)N</t>
  </si>
  <si>
    <t>Dec. 31, 2014USD ($)</t>
  </si>
  <si>
    <t>Number of categories of investment securities | N</t>
  </si>
  <si>
    <t>Investment in stock</t>
  </si>
  <si>
    <t>Building and Building Improvements [Member]</t>
  </si>
  <si>
    <t>Useful life</t>
  </si>
  <si>
    <t>40 years</t>
  </si>
  <si>
    <t>Furniture and Equipment [Member] | Minimum [Member]</t>
  </si>
  <si>
    <t>5 years</t>
  </si>
  <si>
    <t>Furniture and Equipment [Member] | Maximum [Member]</t>
  </si>
  <si>
    <t>10 years</t>
  </si>
  <si>
    <t>Software [Member]</t>
  </si>
  <si>
    <t>Federal Home Loan Bank [Member]</t>
  </si>
  <si>
    <t>Pacific Coast Bankers Bank [Member]</t>
  </si>
  <si>
    <t>SUMMARY OF SIGNIFICANT ACCOUNTING POLICIES (Details Narrative 2)</t>
  </si>
  <si>
    <t>Advertising Expenses</t>
  </si>
  <si>
    <t>Maturity period of federal funds sold</t>
  </si>
  <si>
    <t>1 day</t>
  </si>
  <si>
    <t>Interest paid on deposits and other borrowings</t>
  </si>
  <si>
    <t>Income tax payments</t>
  </si>
  <si>
    <t>Number of significant types of risks | N</t>
  </si>
  <si>
    <t>Number of components of economic risk | N</t>
  </si>
  <si>
    <t>INVESTMENT SECURITIES (Details) - USD ($)</t>
  </si>
  <si>
    <t>Amortized Cost</t>
  </si>
  <si>
    <t>Unrealized Gains</t>
  </si>
  <si>
    <t>Unrealized Losses</t>
  </si>
  <si>
    <t>Fair Value</t>
  </si>
  <si>
    <t>Government sponsored enterprises [Member]</t>
  </si>
  <si>
    <t>Corporate bonds [Member]</t>
  </si>
  <si>
    <t>Small Business Administration Securities [Member]</t>
  </si>
  <si>
    <t>Mortgage-backed securities [Member]</t>
  </si>
  <si>
    <t>State, county and municipal [Member]</t>
  </si>
  <si>
    <t>INVESTMENT SECURITIES (Details 2) - USD ($)</t>
  </si>
  <si>
    <t>Held to Maturity</t>
  </si>
  <si>
    <t>INVESTMENT SECURITIES (Details 3) - USD ($)</t>
  </si>
  <si>
    <t>Proceeds from sales of available-for-sale securities</t>
  </si>
  <si>
    <t>Gross gains recognized on sales of available-for-sale securities</t>
  </si>
  <si>
    <t>Gross losses recognized on sales of available-for-sale securities</t>
  </si>
  <si>
    <t>SecuritiesAvailable-for-Sale - Amortized Cost</t>
  </si>
  <si>
    <t>Due within one year</t>
  </si>
  <si>
    <t>Due after one through five years</t>
  </si>
  <si>
    <t>Due after five through ten years</t>
  </si>
  <si>
    <t>Due after ten years</t>
  </si>
  <si>
    <t>Total Investment Securities</t>
  </si>
  <si>
    <t>SecuritiesAvailable-for-Sale - Estimated Fair Value</t>
  </si>
  <si>
    <t>Securities Held-to-Maturity - Amortized Cost</t>
  </si>
  <si>
    <t>Securities Held-to-Maturity - Estimated Fair Value</t>
  </si>
  <si>
    <t>INVESTMENT SECURITIES (Details 4)</t>
  </si>
  <si>
    <t>Dec. 31, 2014USD ($)N</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umber of securities in continuous unrealized loss position for more than twelve months | N</t>
  </si>
  <si>
    <t>Estimated fair value of securities pledged to secure public deposits</t>
  </si>
  <si>
    <t>LOANS RECEIVABLE (Details) - USD ($)</t>
  </si>
  <si>
    <t>Dec. 31, 2013</t>
  </si>
  <si>
    <t>Accounts, Notes, Loans and Financing Receivable [Line Items]</t>
  </si>
  <si>
    <t>Gross loans</t>
  </si>
  <si>
    <t>Percentage of Total</t>
  </si>
  <si>
    <t>100.00%</t>
  </si>
  <si>
    <t>Commercial Real Estate [Member]</t>
  </si>
  <si>
    <t>40.00%</t>
  </si>
  <si>
    <t>39.00%</t>
  </si>
  <si>
    <t>Construction Land Development and Other Land [Member]</t>
  </si>
  <si>
    <t>13.00%</t>
  </si>
  <si>
    <t>10.00%</t>
  </si>
  <si>
    <t>Residential [Member]</t>
  </si>
  <si>
    <t>14.00%</t>
  </si>
  <si>
    <t>15.00%</t>
  </si>
  <si>
    <t>Residential Home Equity Lines of Credit (HELOCs) [Member]</t>
  </si>
  <si>
    <t>18.00%</t>
  </si>
  <si>
    <t>21.00%</t>
  </si>
  <si>
    <t>Real Estate [Member]</t>
  </si>
  <si>
    <t>85.00%</t>
  </si>
  <si>
    <t>Commercial Loan [Member]</t>
  </si>
  <si>
    <t>Consumer Loan [Member]</t>
  </si>
  <si>
    <t>2.00%</t>
  </si>
  <si>
    <t>LOANS RECEIVABLE (Details 2) - USD ($)</t>
  </si>
  <si>
    <t>Financing Receivable, Recorded Investment [Line Items]</t>
  </si>
  <si>
    <t>Loans receivable</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ember] | Pass [Member]</t>
  </si>
  <si>
    <t>Residential [Member] | Special Mention [Member]</t>
  </si>
  <si>
    <t>Residential [Member] | Substandard or Worse [Member]</t>
  </si>
  <si>
    <t>Residential Home Equity Lines of Credit (HELOCs) [Member] | Pass [Member]</t>
  </si>
  <si>
    <t>Residential Home Equity Lines of Credit (HELOCs) [Member] | Special Mention [Member]</t>
  </si>
  <si>
    <t>Residential Home Equity Lines of Credit (HELOCs) [Member] | Substandard or Worse [Member]</t>
  </si>
  <si>
    <t>LOANS RECEIVABLE (Details 3) - USD ($)</t>
  </si>
  <si>
    <t>Total Past Due</t>
  </si>
  <si>
    <t>Current</t>
  </si>
  <si>
    <t>Recorded Investment &gt; 90 Days and Accruing</t>
  </si>
  <si>
    <t>30 to 59 Days Past Due [Member]</t>
  </si>
  <si>
    <t>60 to 89 Days Past Due [Member]</t>
  </si>
  <si>
    <t>Equal to Greater than 90 Days Past Due [Member]</t>
  </si>
  <si>
    <t>Commercial Loan [Member] | 30 to 59 Days Past Due [Member]</t>
  </si>
  <si>
    <t>Commercial Loan [Member] | 60 to 89 Days Past Due [Member]</t>
  </si>
  <si>
    <t>Commercial Loan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truction Land Development and Other Land [Member] | 30 to 59 Days Past Due [Member]</t>
  </si>
  <si>
    <t>Construction Land Development and Other Land [Member] | 60 to 89 Days Past Due [Member]</t>
  </si>
  <si>
    <t>Construction Land Development and Other Land [Member] | Equal to Greater than 90 Days Past Due [Member]</t>
  </si>
  <si>
    <t>Consumer Loan [Member] | 30 to 59 Days Past Due [Member]</t>
  </si>
  <si>
    <t>Consumer Loan [Member] | 60 to 89 Days Past Due [Member]</t>
  </si>
  <si>
    <t>Consumer Loan [Member] | Equal to Greater than 90 Days Past Due [Member]</t>
  </si>
  <si>
    <t>Residential [Member] | 30 to 59 Days Past Due [Member]</t>
  </si>
  <si>
    <t>Residential [Member] | 60 to 89 Days Past Due [Member]</t>
  </si>
  <si>
    <t>Residential [Member] | Equal to Greater than 90 Days Past Due [Member]</t>
  </si>
  <si>
    <t>Residential Home Equity Lines of Credit (HELOCs) [Member] | 30 to 59 Days Past Due [Member]</t>
  </si>
  <si>
    <t>Residential Home Equity Lines of Credit (HELOCs) [Member] | 60 to 89 Days Past Due [Member]</t>
  </si>
  <si>
    <t>Residential Home Equity Lines of Credit (HELOCs) [Member] | Equal to Greater than 90 Days Past Due [Member]</t>
  </si>
  <si>
    <t>LOANS RECEIVABLE (Details 4) - USD ($)</t>
  </si>
  <si>
    <t>Nonaccrual status</t>
  </si>
  <si>
    <t>Interest income in relation to loans on non-accrual status</t>
  </si>
  <si>
    <t>Forgone interest income related to loans on non-accrual status</t>
  </si>
  <si>
    <t>LOANS RECEIVABLE (Details 5) - USD ($)</t>
  </si>
  <si>
    <t>Allowance for loan losses</t>
  </si>
  <si>
    <t>Balance, beginning of period</t>
  </si>
  <si>
    <t>Charge-offs</t>
  </si>
  <si>
    <t>Recoveries</t>
  </si>
  <si>
    <t>Provisions</t>
  </si>
  <si>
    <t>Balance, end of period</t>
  </si>
  <si>
    <t>Ending balances: Individually evaluated for impairment</t>
  </si>
  <si>
    <t>Ending balances: Collectively evaluated for impairment</t>
  </si>
  <si>
    <t>Loans receivable:</t>
  </si>
  <si>
    <t>Ending balance</t>
  </si>
  <si>
    <t>Unallocated Financing Receivables [Member]</t>
  </si>
  <si>
    <t>LOANS RECEIVABLE (Details 6) - USD ($)</t>
  </si>
  <si>
    <t>Recorded Investment</t>
  </si>
  <si>
    <t>Unpaid Principal Balance</t>
  </si>
  <si>
    <t>Related Allowance</t>
  </si>
  <si>
    <t>With an allowance recorded</t>
  </si>
  <si>
    <t>Average Recorded Investment</t>
  </si>
  <si>
    <t>Interest Income Recognized</t>
  </si>
  <si>
    <t>With no related allowance needed</t>
  </si>
  <si>
    <t>LOANS RECEIVABLE (Details Narrative)</t>
  </si>
  <si>
    <t>Loans and Leases Receivable Disclosure [Abstract]</t>
  </si>
  <si>
    <t>Number of loans considered to be TDRs | N</t>
  </si>
  <si>
    <t>Amount of loans considered to be TDRs | $</t>
  </si>
  <si>
    <t>PREMISES, FURNITURE AND EQUIPMENT (Details) - USD ($)</t>
  </si>
  <si>
    <t>Property, Plant and Equipment [Line Items]</t>
  </si>
  <si>
    <t>Premises, furniture and equipment, gross</t>
  </si>
  <si>
    <t>Less, accumulated depreciation</t>
  </si>
  <si>
    <t>Depreciation expense</t>
  </si>
  <si>
    <t>Land [Member]</t>
  </si>
  <si>
    <t>Furniture and Equipment [Member]</t>
  </si>
  <si>
    <t>Automobiles [Member]</t>
  </si>
  <si>
    <t>OTHER REAL ESTATE OWNED (Details) - USD ($)</t>
  </si>
  <si>
    <t>Additions</t>
  </si>
  <si>
    <t>Sales</t>
  </si>
  <si>
    <t>Write downs</t>
  </si>
  <si>
    <t>DEPOSITS (Details)</t>
  </si>
  <si>
    <t>Dec. 31, 2015USD ($)</t>
  </si>
  <si>
    <t>Maturing In:</t>
  </si>
  <si>
    <t>DEPOSITS (Details Narrative) - USD ($)</t>
  </si>
  <si>
    <t>Deposits Details Narrative</t>
  </si>
  <si>
    <t>Time deposits exceeding the FDIC insurance limit</t>
  </si>
  <si>
    <t>Interest expense</t>
  </si>
  <si>
    <t>FHLB ADVANCES (Details) - USD ($)</t>
  </si>
  <si>
    <t>Debt Instrument [Line Items]</t>
  </si>
  <si>
    <t>Outstanding Balance</t>
  </si>
  <si>
    <t>Federal Home Loan Bank Advances Due 24 Feb, 2016 [Member] | Federal Home Loan Bank Advances by Interest Rate Interest Basis Fixed [Member]</t>
  </si>
  <si>
    <t>Current Rate (as a percent)</t>
  </si>
  <si>
    <t>0.39%</t>
  </si>
  <si>
    <t>Federal Home Loan Bank Advances Due 23 Sep, 2016 [Member] | Federal Home Loan Bank Advances by Interest Rate Interest Basis Fixed [Member]</t>
  </si>
  <si>
    <t>95.00%</t>
  </si>
  <si>
    <t>STOCK COMPENSATION PLAN  (Details) - $ / shares</t>
  </si>
  <si>
    <t>Share-based Compensation Arrangement by Share-based Payment Award, Options, Outstanding [Roll Forward]</t>
  </si>
  <si>
    <t>Outstanding, beginning of year</t>
  </si>
  <si>
    <t>Granted during the year</t>
  </si>
  <si>
    <t>Exercised during the period</t>
  </si>
  <si>
    <t>Forfeited during the year</t>
  </si>
  <si>
    <t>Outstanding, end of year</t>
  </si>
  <si>
    <t>Options exercisable at year end</t>
  </si>
  <si>
    <t>Share-based Compensation Arrangement by Share-based Payment Award, Options, Outstanding, Weighted Average Exercise Price [RollForward]</t>
  </si>
  <si>
    <t>Granted during the period</t>
  </si>
  <si>
    <t>STOCK COMPENSATION PLAN (Details Narrative) - USD ($)</t>
  </si>
  <si>
    <t>Share-based Compensation Arrangement by Share-based Payment Award [Line Items]</t>
  </si>
  <si>
    <t>Stock options granted (in shares)</t>
  </si>
  <si>
    <t>Stock options forfeited (in shares)</t>
  </si>
  <si>
    <t>Exercise price (in dollars per share)</t>
  </si>
  <si>
    <t>Shares available for grant</t>
  </si>
  <si>
    <t>Stock-based employee compensation expense</t>
  </si>
  <si>
    <t>Weighted average contractual life of the options outstanding</t>
  </si>
  <si>
    <t>1 year 6 months</t>
  </si>
  <si>
    <t>Outstanding Options</t>
  </si>
  <si>
    <t>Stock Incentive Plan 2007 [Member] | Executive Officer [Member]</t>
  </si>
  <si>
    <t>Vesting period</t>
  </si>
  <si>
    <t>3 years</t>
  </si>
  <si>
    <t>Expiration term</t>
  </si>
  <si>
    <t>Stock Incentive Plan 2007 [Member] | Chief Executive Officer [Member]</t>
  </si>
  <si>
    <t>Stock Incentive Plan 2007 [Member] | Chief Business Development Officer [Member]</t>
  </si>
  <si>
    <t>Stock Incentive Plan 2007 [Member] | Chief Financial Officer [Member]</t>
  </si>
  <si>
    <t>Stock Incentive Plan 2007 [Member] | Board Of Directors [Member]</t>
  </si>
  <si>
    <t>Employment Agreements [Member] | Executive Officer [Member]</t>
  </si>
  <si>
    <t>Employment Agreements [Member] | Chief Business Development Officer [Member]</t>
  </si>
  <si>
    <t>Employment Agreements [Member] | Chief Financial Officer [Member]</t>
  </si>
  <si>
    <t>STOCK WARRANTS (Details Narrative)</t>
  </si>
  <si>
    <t>Dec. 31, 2015$ / sharesshares</t>
  </si>
  <si>
    <t>WarrantDisclosureAbstract</t>
  </si>
  <si>
    <t>Number of common shares per warrant that can be purchased</t>
  </si>
  <si>
    <t>Number of shares that can be purchased by an individual through the exercise of warrants</t>
  </si>
  <si>
    <t>Exercise price (in dollars per share) | $ / shares</t>
  </si>
  <si>
    <t>Expiration term after director ceases to be a director or officer</t>
  </si>
  <si>
    <t>90 days</t>
  </si>
  <si>
    <t>Expiration term after director ceases to be a director or officer due to death or disability</t>
  </si>
  <si>
    <t>365 days</t>
  </si>
  <si>
    <t>Exercisable outstanding warrants (in shares)</t>
  </si>
  <si>
    <t>INCOME TAXES (Details) - USD ($)</t>
  </si>
  <si>
    <t>Current portion:</t>
  </si>
  <si>
    <t>Federal</t>
  </si>
  <si>
    <t>State</t>
  </si>
  <si>
    <t>Total current</t>
  </si>
  <si>
    <t>Deferred income taxes</t>
  </si>
  <si>
    <t>Change in valuation allowance</t>
  </si>
  <si>
    <t>Total income tax expense (benefit)</t>
  </si>
  <si>
    <t>INCOME TAXES (Details 2) - USD ($)</t>
  </si>
  <si>
    <t>Deferred tax assets:</t>
  </si>
  <si>
    <t>Net operating loss carryforward</t>
  </si>
  <si>
    <t>Organization and start-up costs</t>
  </si>
  <si>
    <t>Unrealized loss on securities available for sale</t>
  </si>
  <si>
    <t>Total deferred tax assets</t>
  </si>
  <si>
    <t>Valuation allowance</t>
  </si>
  <si>
    <t>Net deferred tax assets</t>
  </si>
  <si>
    <t>Deferred tax liabilities:</t>
  </si>
  <si>
    <t>Accumulated depreciation</t>
  </si>
  <si>
    <t>Prepaid expenses</t>
  </si>
  <si>
    <t>Loan origination costs</t>
  </si>
  <si>
    <t>Total deferred tax liabilities</t>
  </si>
  <si>
    <t>Net deferred tax asset</t>
  </si>
  <si>
    <t>INCOME TAXES (Details 3) - USD ($)</t>
  </si>
  <si>
    <t>Reconciliation of the income tax provision and the amount computed by applying the federal statutory rate to income before income taxes</t>
  </si>
  <si>
    <t>Tax expense at statutory rate</t>
  </si>
  <si>
    <t>State income, net of federal income tax benefit</t>
  </si>
  <si>
    <t>Tax return adjustment to actual</t>
  </si>
  <si>
    <t>Income tax benefit</t>
  </si>
  <si>
    <t>RELATED PARTY TRANSACTIONS (Details) - USD ($)</t>
  </si>
  <si>
    <t>Directors Including Affiliates and Executive Officers [Member]</t>
  </si>
  <si>
    <t>Related party loan activity</t>
  </si>
  <si>
    <t>Deposits</t>
  </si>
  <si>
    <t>Subsidiaries [Member]</t>
  </si>
  <si>
    <t>Balance at the beginning of the period</t>
  </si>
  <si>
    <t>Disbursements</t>
  </si>
  <si>
    <t>Repayments</t>
  </si>
  <si>
    <t>Balance at the end of the period</t>
  </si>
  <si>
    <t>LEASES (Details)</t>
  </si>
  <si>
    <t>Minimum rental commitments</t>
  </si>
  <si>
    <t>2020 and thereafter</t>
  </si>
  <si>
    <t>LEASES (Details Narrative)</t>
  </si>
  <si>
    <t>1 Months Ended</t>
  </si>
  <si>
    <t>Jun. 30, 2011</t>
  </si>
  <si>
    <t>Dec. 31, 2010</t>
  </si>
  <si>
    <t>Sale Leaseback Transaction [Line Items]</t>
  </si>
  <si>
    <t>Number of consecutive renewal terms for which the lease can be extended | N</t>
  </si>
  <si>
    <t>Period of each consecutive renewal term for which the lease can be extended</t>
  </si>
  <si>
    <t>Sale price of Property</t>
  </si>
  <si>
    <t>Repurchase price of property under sale - leaseback agreement</t>
  </si>
  <si>
    <t>Rental expenses, including rental income</t>
  </si>
  <si>
    <t>Rental expenses, net of rental income</t>
  </si>
  <si>
    <t>Property in Cayce South Carolina [Member]</t>
  </si>
  <si>
    <t>Lease period</t>
  </si>
  <si>
    <t>15 years</t>
  </si>
  <si>
    <t>Branch and Office Building at 1201 Knox Abbot Drive in Cayce South Carolina [Member]</t>
  </si>
  <si>
    <t>INCOME PER COMMON SHARE (Details) - USD ($)</t>
  </si>
  <si>
    <t>Net income per common share - basic computation:</t>
  </si>
  <si>
    <t>Net income (loss) available to common shareholders</t>
  </si>
  <si>
    <t>Average common shares outstanding - basic</t>
  </si>
  <si>
    <t>Basic income per common share (in dollars per share)</t>
  </si>
  <si>
    <t>REGULATORY CAPITAL REQUIREMENTS (Details) - Subsidiaries [Member] - USD ($)</t>
  </si>
  <si>
    <t>Total capital (to risk weighted assets)</t>
  </si>
  <si>
    <t>Actual Amount</t>
  </si>
  <si>
    <t>Actual Ratio (as a percent)</t>
  </si>
  <si>
    <t>15.75%</t>
  </si>
  <si>
    <t>15.87%</t>
  </si>
  <si>
    <t>For Capital Adequacy Purposes Amount</t>
  </si>
  <si>
    <t>For Capital Adequacy Purposes Ratio (as a percent)</t>
  </si>
  <si>
    <t>8.00%</t>
  </si>
  <si>
    <t>To Be Well-Capitalized Under Prompt Corrective Action Provisions Amount</t>
  </si>
  <si>
    <t>To Be Well-Capitalized Under Prompt Corrective Action Provisions Ratio (as a percent)</t>
  </si>
  <si>
    <t>Tier I capital (to risk weighted assets)</t>
  </si>
  <si>
    <t>14.49%</t>
  </si>
  <si>
    <t>14.62%</t>
  </si>
  <si>
    <t>6.00%</t>
  </si>
  <si>
    <t>4.00%</t>
  </si>
  <si>
    <t>Tier I capital (to average assets)</t>
  </si>
  <si>
    <t>10.97%</t>
  </si>
  <si>
    <t>10.57%</t>
  </si>
  <si>
    <t>5.00%</t>
  </si>
  <si>
    <t>CET1 (to average assets)</t>
  </si>
  <si>
    <t>4.50%</t>
  </si>
  <si>
    <t>6.50%</t>
  </si>
  <si>
    <t>REGULATORY CAPITAL REQUIREMENTS (Details Narrative) - Subsidiaries [Member]</t>
  </si>
  <si>
    <t>Total risk based capital to risk-weighted assets (as a percent)</t>
  </si>
  <si>
    <t>Minimum [Member]</t>
  </si>
  <si>
    <t>Tier 1 capital to total assets (as a percent)</t>
  </si>
  <si>
    <t>Risk weights used for computing capital adequacy ratios of Tier 1 and total capital required to be maintained by the Bank (as a percent)</t>
  </si>
  <si>
    <t>0.00%</t>
  </si>
  <si>
    <t>Leverage ratio to be maintained by strongest banks (as a percent)</t>
  </si>
  <si>
    <t>3.00%</t>
  </si>
  <si>
    <t>Percentage above minimum leverage ratio to be maintained by all other banks</t>
  </si>
  <si>
    <t>1.00%</t>
  </si>
  <si>
    <t>Maximum [Member]</t>
  </si>
  <si>
    <t>UNUSED LINES OF CREDIT (Details Narrative) - USD ($)</t>
  </si>
  <si>
    <t>Line of Credit to Purchase Federal Funds from Unrelated Banks [Member]</t>
  </si>
  <si>
    <t>Line of Credit Facility [Line Items]</t>
  </si>
  <si>
    <t>Unused lines of credit</t>
  </si>
  <si>
    <t>Line of Credit to Purchase Federal Funds from Unrelated Banks [Member] | Minimum [Member]</t>
  </si>
  <si>
    <t>Period of availability for general corporate purposes</t>
  </si>
  <si>
    <t>Line of Credit to Purchase Federal Funds from Unrelated Banks [Member] | Maximum [Member]</t>
  </si>
  <si>
    <t>20 days</t>
  </si>
  <si>
    <t>Line of Credit to Borrow Funds from FHLB [Member]</t>
  </si>
  <si>
    <t>RESTRICTIONS ON DIVIDENDS, LOANS, OR ADVANCES (Details Narrative)</t>
  </si>
  <si>
    <t>Disclosure of Restrictions on Dividends, Loans and Advances Disclosure [Abstract]</t>
  </si>
  <si>
    <t>Maximum percentage of net income available for distribution as cash dividends by the Bank without obtaining the prior approval of the SCBFI, provided that the Bank received a composite rating of one or two at the last federal or state regulatory examination</t>
  </si>
  <si>
    <t>FINANCIAL INSTRUMENTS WITH OFF-BALANCE SHEET RISK (Details Narrative) - USD ($)</t>
  </si>
  <si>
    <t>Commitments to Extend Credit [Member]</t>
  </si>
  <si>
    <t>Fair Value, Off-balance Sheet Risks, Disclosure Information [Line Items]</t>
  </si>
  <si>
    <t>Financial instruments with off-balance sheet risk</t>
  </si>
  <si>
    <t>Financial Standby Letter of Credit [Member]</t>
  </si>
  <si>
    <t>Financial Standby Letter of Credit [Member] | Maximum [Member]</t>
  </si>
  <si>
    <t>Term of commitments</t>
  </si>
  <si>
    <t>1 year</t>
  </si>
  <si>
    <t>PREFERRED STOCK (Details Narrative) - USD ($)</t>
  </si>
  <si>
    <t>Feb. 15, 2014</t>
  </si>
  <si>
    <t>Jan. 09, 2010</t>
  </si>
  <si>
    <t>Class of Stock [Line Items]</t>
  </si>
  <si>
    <t>Warrant, number of shares that can be purchased</t>
  </si>
  <si>
    <t>Warrant, initial exercise price (in dollars per share)</t>
  </si>
  <si>
    <t>Preferred Stock, liquidation preference (in dollars per share)</t>
  </si>
  <si>
    <t>Series A Preferred Stock, dividend rate for the first five years (as a percent)</t>
  </si>
  <si>
    <t>Series A Preferred Stock, dividend rate after first five years (as a percent)</t>
  </si>
  <si>
    <t>9.00%</t>
  </si>
  <si>
    <t>Series A Preferred Stock, increase in dividend for the first five years</t>
  </si>
  <si>
    <t>Series A Preferred Stock, increase in dividend after first five years</t>
  </si>
  <si>
    <t>Warrant, term</t>
  </si>
  <si>
    <t>Aggregate purchase price in cash</t>
  </si>
  <si>
    <t>Series B Preferred Stock, dividend rate (as a percent)</t>
  </si>
  <si>
    <t>PREFERRED STOCK (Details Narrative 2) - USD ($)</t>
  </si>
  <si>
    <t>Apr. 14, 2014</t>
  </si>
  <si>
    <t>Oct. 31, 2012</t>
  </si>
  <si>
    <t>Increase (decrease) to shareholders' equity</t>
  </si>
  <si>
    <t>Annual saving from dividend expenses from redemption of the preferred stock</t>
  </si>
  <si>
    <t>Clearing price (in dollars per share)</t>
  </si>
  <si>
    <t>Shares successfully repurchased</t>
  </si>
  <si>
    <t>Shares outstanding</t>
  </si>
  <si>
    <t>Stock held by Treasury sold to unrelated third-parties through the auction process (in shares)</t>
  </si>
  <si>
    <t>Cumulative Preferred Stock [Member]</t>
  </si>
  <si>
    <t>Retained Earnings [Member]</t>
  </si>
  <si>
    <t>FAIR VALUE OF FINANCIAL INSTRUMENTS AND FAIR VALUE MEASUREMENTS (Details) - USD ($)</t>
  </si>
  <si>
    <t>Financial Instruments - Assets:</t>
  </si>
  <si>
    <t>Securities held-to-maturity</t>
  </si>
  <si>
    <t>Financial Instruments - Liabilities:</t>
  </si>
  <si>
    <t>Time deposits</t>
  </si>
  <si>
    <t>Off-Balance Sheet Financial Instruments:</t>
  </si>
  <si>
    <t>Notional Amount</t>
  </si>
  <si>
    <t>Fair Value, Inputs, Level 1 [Member]</t>
  </si>
  <si>
    <t>Demand deposit, interest-bearing transaction, and savings accounts</t>
  </si>
  <si>
    <t>Federal funds purchased</t>
  </si>
  <si>
    <t>Fair Value, Inputs, Level 2 [Member]</t>
  </si>
  <si>
    <t>Fair Value, Inputs, Level 3 [Member]</t>
  </si>
  <si>
    <t>Carrying (Reported) Amount, Fair Value Disclosure [Member]</t>
  </si>
  <si>
    <t>Estimate of Fair Value, Fair Value Disclosure [Member]</t>
  </si>
  <si>
    <t>FAIR VALUE OF FINANCIAL INSTRUMENTS AND FAIR VALUE MEASUREMENTS (Details 2) - USD ($)</t>
  </si>
  <si>
    <t>Fair Value, Assets and Liabilities Measured on Recurring and Nonrecurring Basis [Line Items]</t>
  </si>
  <si>
    <t>US Government-sponsored Enterprises Debt Securities [Member]</t>
  </si>
  <si>
    <t>Corporate Bond Securities [Member]</t>
  </si>
  <si>
    <t>Fair Value, Measurements, Recurring [Member] | Fair Value, Inputs, Level 2 [Member]</t>
  </si>
  <si>
    <t>Fair Value, Measurements, Recurring [Member] | Fair Value, Inputs, Level 2 [Member] | US Government-sponsored Enterprises Debt Securities [Member]</t>
  </si>
  <si>
    <t>Fair Value, Measurements, Recurring [Member] | Fair Value, Inputs, Level 2 [Member] | Corporate Bond Securities [Member]</t>
  </si>
  <si>
    <t>Fair Value, Measurements, Recurring [Member] | Fair Value, Inputs, Level 2 [Member] | Small Business Administration Securities [Member]</t>
  </si>
  <si>
    <t>Fair Value, Measurements, Recurring [Member] | Fair Value, Inputs, Level 2 [Member] | Mortgage-backed securities [Member]</t>
  </si>
  <si>
    <t>Fair Value, Measurements, Recurring [Member] | Fair Value, Inputs, Level 2 [Member] | State, county and municipal [Member]</t>
  </si>
  <si>
    <t>Fair Value, Measurements, Recurring [Member] | Fair Value, Inputs, Level 3 [Member]</t>
  </si>
  <si>
    <t>Fair Value, Measurements, Recurring [Member] | Fair Value, Inputs, Level 3 [Member] | Corporate Bond Securities [Member]</t>
  </si>
  <si>
    <t>Fair Value, Measurements, Recurring [Member] | Fair Value, Inputs, Level 3 [Member] | Mortgage-backed securities [Member]</t>
  </si>
  <si>
    <t>Fair Value, Measurements, Recurring [Member] | Estimate of Fair Value, Fair Value Disclosure [Member]</t>
  </si>
  <si>
    <t>Fair Value, Measurements, Recurring [Member] | Estimate of Fair Value, Fair Value Disclosure [Member] | US Government-sponsored Enterprises Debt Securities [Member]</t>
  </si>
  <si>
    <t>Fair Value, Measurements, Recurring [Member] | Estimate of Fair Value, Fair Value Disclosure [Member] | Corporate Bond Securities [Member]</t>
  </si>
  <si>
    <t>Fair Value, Measurements, Recurring [Member] | Estimate of Fair Value, Fair Value Disclosure [Member] | Small Business Administration Securities [Member]</t>
  </si>
  <si>
    <t>Fair Value, Measurements, Recurring [Member] | Estimate of Fair Value, Fair Value Disclosure [Member] | Mortgage-backed securities [Member]</t>
  </si>
  <si>
    <t>Fair Value, Measurements, Recurring [Member] | Estimate of Fair Value, Fair Value Disclosure [Member] | State, county and municipal [Member]</t>
  </si>
  <si>
    <t>FAIR VALUE OF FINANCIAL INSTRUMENTS AND FAIR VALUE MEASUREMENTS (Details 3) - Fair Value, Measurements, Nonrecurring [Member] - USD ($)</t>
  </si>
  <si>
    <t>Fair Value, Inputs, Level 3 [Member] | Impaired Loans [Member]</t>
  </si>
  <si>
    <t>Fair Value, Inputs, Level 3 [Member] | Other Real Estate Owned [Member]</t>
  </si>
  <si>
    <t>Estimate of Fair Value, Fair Value Disclosure [Member] | Impaired Loans [Member]</t>
  </si>
  <si>
    <t>Estimate of Fair Value, Fair Value Disclosure [Member] | Other Real Estate Owned [Member]</t>
  </si>
  <si>
    <t>FAIR VALUE OF FINANCIAL INSTRUMENTS AND FAIR VALUE MEASUREMENTS (Details 4)</t>
  </si>
  <si>
    <t>Fair Value, Measurements, Nonrecurring [Member] | Fair Value, Inputs, Level 3 [Member]</t>
  </si>
  <si>
    <t>Fair Value, Measurements, Nonrecurring [Member] | Fair Value, Inputs, Level 3 [Member] | Impaired Loans [Member]</t>
  </si>
  <si>
    <t>Valuation Technique</t>
  </si>
  <si>
    <t>Discounted appraisals</t>
  </si>
  <si>
    <t>Fair Value, Measurements, Nonrecurring [Member] | Fair Value, Inputs, Level 3 [Member] | Impaired Loans [Member] | Minimum [Member]</t>
  </si>
  <si>
    <t>Collateral discounts (as a percent)</t>
  </si>
  <si>
    <t>Fair Value, Measurements, Nonrecurring [Member] | Fair Value, Inputs, Level 3 [Member] | Impaired Loans [Member] | Maximum [Member]</t>
  </si>
  <si>
    <t>Fair Value, Measurements, Nonrecurring [Member] | Fair Value, Inputs, Level 3 [Member] | Other Real Estate Owned [Member]</t>
  </si>
  <si>
    <t>Fair Value, Measurements, Nonrecurring [Member] | Fair Value, Inputs, Level 3 [Member] | Other Real Estate Owned [Member] | Minimum [Member]</t>
  </si>
  <si>
    <t>Fair Value, Measurements, Nonrecurring [Member] | Fair Value, Inputs, Level 3 [Member] | Other Real Estate Owned [Member] | Maximum [Member]</t>
  </si>
  <si>
    <t>Fundamental Analysis</t>
  </si>
  <si>
    <t>Pricing yield percentage</t>
  </si>
  <si>
    <t>Pricing Spread</t>
  </si>
  <si>
    <t>Average estimated life for Pricing term</t>
  </si>
  <si>
    <t>4 years 8 months 8 days</t>
  </si>
  <si>
    <t>9 years 9 months 18 days</t>
  </si>
  <si>
    <t>Fair Value, Measurements, Recurring [Member] | Fair Value, Inputs, Level 3 [Member] | Corporate bonds [Member]</t>
  </si>
  <si>
    <t>Estimation based on comparable non-listed securities</t>
  </si>
  <si>
    <t>FAIR VALUE OF FINANCIAL INSTRUMENTS AND FAIR VALUE MEASUREMENTS (Details Narrative) - USD ($)</t>
  </si>
  <si>
    <t>Fair Value Of Financial Instruments And Fair Value Measurements Details Narrative</t>
  </si>
  <si>
    <t>Impaired Loans, carrying value</t>
  </si>
  <si>
    <t>Impaired Loans, allowance</t>
  </si>
  <si>
    <t>Net carrying value of other real estate owned</t>
  </si>
  <si>
    <t>Write downs and loss on sales of other real estate owned</t>
  </si>
  <si>
    <t>CONGAREE BANCSHARES, INC. (PARENT COMPANY ONLY) (Details) - USD ($)</t>
  </si>
  <si>
    <t>Assets:</t>
  </si>
  <si>
    <t>Liabilities and shareholders' equity:</t>
  </si>
  <si>
    <t>Shareholders' equity</t>
  </si>
  <si>
    <t>Parent Company [Member]</t>
  </si>
  <si>
    <t>Cash</t>
  </si>
  <si>
    <t>Investment in banking subsidiary</t>
  </si>
  <si>
    <t>CONGAREE BANCSHARES, INC. (PARENT COMPANY ONLY) (Details 2) - USD ($)</t>
  </si>
  <si>
    <t>Expenses:</t>
  </si>
  <si>
    <t>Income before income taxes and equity in undistributed earnings of banking subsidiary</t>
  </si>
  <si>
    <t>Income:</t>
  </si>
  <si>
    <t>Dividend income from banking subsidiary</t>
  </si>
  <si>
    <t>Other expenses</t>
  </si>
  <si>
    <t>Total expense</t>
  </si>
  <si>
    <t>Equity in undistributed income of banking subsidiary</t>
  </si>
  <si>
    <t>CONGAREE BANCSHARES, INC. (PARENT COMPANY ONLY) (Details 3) - USD ($)</t>
  </si>
  <si>
    <t>Net decrease in cash and cash equivalents</t>
  </si>
  <si>
    <t>Cash, beginning of year</t>
  </si>
  <si>
    <t>Cash, end of year</t>
  </si>
  <si>
    <t>Equity in undistributed (income) losses of banking subsidiary</t>
  </si>
  <si>
    <t>Increase in deferred tax asset</t>
  </si>
  <si>
    <t>Option exercised during black out perio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352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9020448</v>
      </c>
    </row>
    <row r="15" spans="1:4">
      <c s="4" r="A15" t="s">
        <v>25</v>
      </c>
      <c s="6" r="C15" t="n">
        <v>1765939</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5</v>
      </c>
    </row>
    <row r="4" spans="1:2">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05</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993284</v>
      </c>
      <c s="7" r="C3" t="n">
        <v>3034889</v>
      </c>
    </row>
    <row r="4" spans="1:3">
      <c s="4" r="A4" t="s">
        <v>33</v>
      </c>
      <c s="6" r="B4" t="n">
        <v>2993284</v>
      </c>
      <c s="6" r="C4" t="n">
        <v>3034889</v>
      </c>
    </row>
    <row r="5" spans="1:3">
      <c s="4" r="A5" t="s">
        <v>34</v>
      </c>
      <c s="6" r="B5" t="n">
        <v>15268221</v>
      </c>
      <c s="6" r="C5" t="n">
        <v>21173560</v>
      </c>
    </row>
    <row r="6" spans="1:3">
      <c s="4" r="A6" t="s">
        <v>35</v>
      </c>
      <c s="6" r="B6" t="n">
        <v>3412281</v>
      </c>
      <c s="6" r="C6" t="n">
        <v>3444699</v>
      </c>
    </row>
    <row r="7" spans="1:3">
      <c s="4" r="A7" t="s">
        <v>36</v>
      </c>
      <c s="6" r="B7" t="n">
        <v>500900</v>
      </c>
      <c s="6" r="C7" t="n">
        <v>720800</v>
      </c>
    </row>
    <row r="8" spans="1:3">
      <c s="4" r="A8" t="s">
        <v>37</v>
      </c>
      <c s="6" r="B8" t="n">
        <v>80980708</v>
      </c>
      <c s="6" r="C8" t="n">
        <v>78426868</v>
      </c>
    </row>
    <row r="9" spans="1:3">
      <c s="4" r="A9" t="s">
        <v>38</v>
      </c>
      <c s="6" r="B9" t="n">
        <v>1079782</v>
      </c>
      <c s="6" r="C9" t="n">
        <v>1006794</v>
      </c>
    </row>
    <row r="10" spans="1:3">
      <c s="4" r="A10" t="s">
        <v>39</v>
      </c>
      <c s="6" r="B10" t="n">
        <v>79900926</v>
      </c>
      <c s="6" r="C10" t="n">
        <v>77420074</v>
      </c>
    </row>
    <row r="11" spans="1:3">
      <c s="4" r="A11" t="s">
        <v>40</v>
      </c>
      <c s="6" r="B11" t="n">
        <v>2783775</v>
      </c>
      <c s="6" r="C11" t="n">
        <v>2959222</v>
      </c>
    </row>
    <row r="12" spans="1:3">
      <c s="4" r="A12" t="s">
        <v>41</v>
      </c>
      <c s="6" r="B12" t="n">
        <v>367412</v>
      </c>
      <c s="6" r="C12" t="n">
        <v>363444</v>
      </c>
    </row>
    <row r="13" spans="1:3">
      <c s="4" r="A13" t="s">
        <v>42</v>
      </c>
      <c s="6" r="B13" t="n">
        <v>1710235</v>
      </c>
      <c s="6" r="C13" t="n">
        <v>1441095</v>
      </c>
    </row>
    <row r="14" spans="1:3">
      <c s="4" r="A14" t="s">
        <v>43</v>
      </c>
      <c s="6" r="B14" t="n">
        <v>1985168</v>
      </c>
      <c s="6" r="C14" t="n">
        <v>2156902</v>
      </c>
    </row>
    <row r="15" spans="1:3">
      <c s="4" r="A15" t="s">
        <v>44</v>
      </c>
      <c s="6" r="B15" t="n">
        <v>218848</v>
      </c>
      <c s="6" r="C15" t="n">
        <v>207401</v>
      </c>
    </row>
    <row r="16" spans="1:3">
      <c s="4" r="A16" t="s">
        <v>45</v>
      </c>
      <c s="6" r="B16" t="n">
        <v>109141050</v>
      </c>
      <c s="6" r="C16" t="n">
        <v>112922086</v>
      </c>
    </row>
    <row r="17" spans="1:3">
      <c s="3" r="A17" t="s">
        <v>46</v>
      </c>
    </row>
    <row r="18" spans="1:3">
      <c s="4" r="A18" t="s">
        <v>47</v>
      </c>
      <c s="6" r="B18" t="n">
        <v>16536465</v>
      </c>
      <c s="6" r="C18" t="n">
        <v>14555810</v>
      </c>
    </row>
    <row r="19" spans="1:3">
      <c s="4" r="A19" t="s">
        <v>48</v>
      </c>
      <c s="6" r="B19" t="n">
        <v>9447087</v>
      </c>
      <c s="6" r="C19" t="n">
        <v>8005384</v>
      </c>
    </row>
    <row r="20" spans="1:3">
      <c s="4" r="A20" t="s">
        <v>49</v>
      </c>
      <c s="6" r="B20" t="n">
        <v>41986056</v>
      </c>
      <c s="6" r="C20" t="n">
        <v>43484515</v>
      </c>
    </row>
    <row r="21" spans="1:3">
      <c s="4" r="A21" t="s">
        <v>50</v>
      </c>
      <c s="6" r="B21" t="n">
        <v>14223750</v>
      </c>
      <c s="6" r="C21" t="n">
        <v>12199291</v>
      </c>
    </row>
    <row r="22" spans="1:3">
      <c s="4" r="A22" t="s">
        <v>51</v>
      </c>
      <c s="6" r="B22" t="n">
        <v>8348008</v>
      </c>
      <c s="6" r="C22" t="n">
        <v>9713312</v>
      </c>
    </row>
    <row r="23" spans="1:3">
      <c s="4" r="A23" t="s">
        <v>52</v>
      </c>
      <c s="6" r="B23" t="n">
        <v>90541366</v>
      </c>
      <c s="6" r="C23" t="n">
        <v>87958312</v>
      </c>
    </row>
    <row r="24" spans="1:3">
      <c s="4" r="A24" t="s">
        <v>53</v>
      </c>
      <c s="6" r="B24" t="n">
        <v>5000000</v>
      </c>
      <c s="6" r="C24" t="n">
        <v>11500000</v>
      </c>
    </row>
    <row r="25" spans="1:3">
      <c s="4" r="A25" t="s">
        <v>54</v>
      </c>
      <c s="6" r="B25" t="n">
        <v>14273</v>
      </c>
      <c s="6" r="C25" t="n">
        <v>13766</v>
      </c>
    </row>
    <row r="26" spans="1:3">
      <c s="4" r="A26" t="s">
        <v>55</v>
      </c>
      <c s="6" r="B26" t="n">
        <v>25805</v>
      </c>
      <c s="6" r="C26" t="n">
        <v>105060</v>
      </c>
    </row>
    <row r="27" spans="1:3">
      <c s="4" r="A27" t="s">
        <v>56</v>
      </c>
      <c s="7" r="B27" t="n">
        <v>95581444</v>
      </c>
      <c s="7" r="C27" t="n">
        <v>99577138</v>
      </c>
    </row>
    <row r="28" spans="1:3">
      <c s="4" r="A28" t="s">
        <v>57</v>
      </c>
      <c s="4" r="B28" t="s">
        <v>58</v>
      </c>
      <c s="4" r="C28" t="s">
        <v>58</v>
      </c>
    </row>
    <row r="29" spans="1:3">
      <c s="3" r="A29" t="s">
        <v>59</v>
      </c>
    </row>
    <row r="30" spans="1:3">
      <c s="4" r="A30" t="s">
        <v>60</v>
      </c>
      <c s="7" r="B30" t="n">
        <v>17659</v>
      </c>
      <c s="7" r="C30" t="n">
        <v>17644</v>
      </c>
    </row>
    <row r="31" spans="1:3">
      <c s="4" r="A31" t="s">
        <v>61</v>
      </c>
      <c s="6" r="B31" t="n">
        <v>17721059</v>
      </c>
      <c s="6" r="C31" t="n">
        <v>17693644</v>
      </c>
    </row>
    <row r="32" spans="1:3">
      <c s="4" r="A32" t="s">
        <v>62</v>
      </c>
      <c s="6" r="B32" t="n">
        <v>-5640184</v>
      </c>
      <c s="6" r="C32" t="n">
        <v>-5850277</v>
      </c>
    </row>
    <row r="33" spans="1:3">
      <c s="4" r="A33" t="s">
        <v>63</v>
      </c>
      <c s="6" r="B33" t="n">
        <v>-102928</v>
      </c>
      <c s="6" r="C33" t="n">
        <v>-80063</v>
      </c>
    </row>
    <row r="34" spans="1:3">
      <c s="4" r="A34" t="s">
        <v>64</v>
      </c>
      <c s="6" r="B34" t="n">
        <v>13559606</v>
      </c>
      <c s="6" r="C34" t="n">
        <v>13344948</v>
      </c>
    </row>
    <row r="35" spans="1:3">
      <c s="4" r="A35" t="s">
        <v>65</v>
      </c>
      <c s="6" r="B35" t="n">
        <v>109141050</v>
      </c>
      <c s="6" r="C35" t="n">
        <v>112922086</v>
      </c>
    </row>
    <row r="36" spans="1:3">
      <c s="4" r="A36" t="s">
        <v>66</v>
      </c>
    </row>
    <row r="37" spans="1:3">
      <c s="3" r="A37" t="s">
        <v>59</v>
      </c>
    </row>
    <row r="38" spans="1:3">
      <c s="4" r="A38" t="s">
        <v>67</v>
      </c>
      <c s="6" r="B38" t="n">
        <v>1400000</v>
      </c>
      <c s="6" r="C38" t="n">
        <v>1400000</v>
      </c>
    </row>
    <row r="39" spans="1:3">
      <c s="4" r="A39" t="s">
        <v>68</v>
      </c>
    </row>
    <row r="40" spans="1:3">
      <c s="3" r="A40" t="s">
        <v>59</v>
      </c>
    </row>
    <row r="41" spans="1:3">
      <c s="4" r="A41" t="s">
        <v>67</v>
      </c>
      <c s="7" r="B41" t="n">
        <v>164000</v>
      </c>
      <c s="7" r="C41" t="n">
        <v>1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9</v>
      </c>
      <c s="2" r="B1" t="s">
        <v>1</v>
      </c>
    </row>
    <row r="2" spans="1:2">
      <c s="2" r="B2" t="s">
        <v>2</v>
      </c>
    </row>
    <row r="3" spans="1:2">
      <c s="3" r="A3" t="s">
        <v>113</v>
      </c>
    </row>
    <row r="4" spans="1:2">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205</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215</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1</v>
      </c>
      <c s="2" r="B1" t="s">
        <v>1</v>
      </c>
    </row>
    <row r="2" spans="1:2">
      <c s="2" r="B2" t="s">
        <v>2</v>
      </c>
    </row>
    <row r="3" spans="1:2">
      <c s="3" r="A3" t="s">
        <v>237</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9</v>
      </c>
      <c s="2" r="B1" t="s">
        <v>2</v>
      </c>
      <c s="2" r="C1" t="s">
        <v>30</v>
      </c>
    </row>
    <row r="2" spans="1:3">
      <c s="4" r="A2" t="s">
        <v>70</v>
      </c>
      <c s="7" r="B2" t="n">
        <v>3383121</v>
      </c>
      <c s="7" r="C2" t="n">
        <v>3472710</v>
      </c>
    </row>
    <row r="3" spans="1:3">
      <c s="4" r="A3" t="s">
        <v>71</v>
      </c>
      <c s="8" r="B3" t="n">
        <v>0.01</v>
      </c>
      <c s="8" r="C3" t="n">
        <v>0.01</v>
      </c>
    </row>
    <row r="4" spans="1:3">
      <c s="4" r="A4" t="s">
        <v>72</v>
      </c>
      <c s="6" r="B4" t="n">
        <v>10000000</v>
      </c>
      <c s="6" r="C4" t="n">
        <v>10000000</v>
      </c>
    </row>
    <row r="5" spans="1:3">
      <c s="4" r="A5" t="s">
        <v>73</v>
      </c>
      <c s="8" r="B5" t="n">
        <v>0.01</v>
      </c>
      <c s="8" r="C5" t="n">
        <v>0.01</v>
      </c>
    </row>
    <row r="6" spans="1:3">
      <c s="4" r="A6" t="s">
        <v>74</v>
      </c>
      <c s="6" r="B6" t="n">
        <v>10000000</v>
      </c>
      <c s="6" r="C6" t="n">
        <v>10000000</v>
      </c>
    </row>
    <row r="7" spans="1:3">
      <c s="4" r="A7" t="s">
        <v>75</v>
      </c>
      <c s="6" r="B7" t="n">
        <v>1765939</v>
      </c>
      <c s="6" r="C7" t="n">
        <v>1764439</v>
      </c>
    </row>
    <row r="8" spans="1:3">
      <c s="4" r="A8" t="s">
        <v>76</v>
      </c>
      <c s="6" r="B8" t="n">
        <v>1765939</v>
      </c>
      <c s="6" r="C8" t="n">
        <v>1764439</v>
      </c>
    </row>
    <row r="9" spans="1:3">
      <c s="4" r="A9" t="s">
        <v>66</v>
      </c>
    </row>
    <row r="10" spans="1:3">
      <c s="4" r="A10" t="s">
        <v>77</v>
      </c>
      <c s="6" r="B10" t="n">
        <v>1400</v>
      </c>
      <c s="6" r="C10" t="n">
        <v>1400</v>
      </c>
    </row>
    <row r="11" spans="1:3">
      <c s="4" r="A11" t="s">
        <v>78</v>
      </c>
      <c s="6" r="B11" t="n">
        <v>1400</v>
      </c>
      <c s="6" r="C11" t="n">
        <v>1400</v>
      </c>
    </row>
    <row r="12" spans="1:3">
      <c s="4" r="A12" t="s">
        <v>68</v>
      </c>
    </row>
    <row r="13" spans="1:3">
      <c s="4" r="A13" t="s">
        <v>77</v>
      </c>
      <c s="6" r="B13" t="n">
        <v>164</v>
      </c>
      <c s="6" r="C13" t="n">
        <v>164</v>
      </c>
    </row>
    <row r="14" spans="1:3">
      <c s="4" r="A14" t="s">
        <v>78</v>
      </c>
      <c s="6" r="B14" t="n">
        <v>164</v>
      </c>
      <c s="6" r="C14" t="n">
        <v>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190</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0</v>
      </c>
    </row>
    <row r="10" spans="1:2">
      <c s="4" r="A10" t="s">
        <v>261</v>
      </c>
      <c s="4" r="B10" t="s">
        <v>262</v>
      </c>
    </row>
    <row r="11" spans="1:2">
      <c s="4" r="A11" t="s">
        <v>263</v>
      </c>
      <c s="4" r="B11" t="s">
        <v>264</v>
      </c>
    </row>
    <row r="12" spans="1:2">
      <c s="4" r="A12" t="s">
        <v>265</v>
      </c>
      <c s="4" r="B12" t="s">
        <v>265</v>
      </c>
    </row>
    <row r="13" spans="1:2">
      <c s="4" r="A13" t="s">
        <v>266</v>
      </c>
      <c s="4" r="B13" t="s">
        <v>266</v>
      </c>
    </row>
    <row r="14" spans="1:2">
      <c s="4" r="A14" t="s">
        <v>267</v>
      </c>
      <c s="4" r="B14" t="s">
        <v>267</v>
      </c>
    </row>
    <row r="15" spans="1:2">
      <c s="4" r="A15" t="s">
        <v>268</v>
      </c>
      <c s="4" r="B15" t="s">
        <v>268</v>
      </c>
    </row>
    <row r="16" spans="1:2">
      <c s="4" r="A16" t="s">
        <v>269</v>
      </c>
      <c s="4" r="B16" t="s">
        <v>269</v>
      </c>
    </row>
    <row r="17" spans="1:2">
      <c s="4" r="A17" t="s">
        <v>270</v>
      </c>
      <c s="4" r="B17" t="s">
        <v>271</v>
      </c>
    </row>
    <row r="18" spans="1:2">
      <c s="4" r="A18" t="s">
        <v>272</v>
      </c>
      <c s="4" r="B18" t="s">
        <v>273</v>
      </c>
    </row>
    <row r="19" spans="1:2">
      <c s="4" r="A19" t="s">
        <v>274</v>
      </c>
      <c s="4" r="B19" t="s">
        <v>274</v>
      </c>
    </row>
    <row r="20" spans="1:2">
      <c s="4" r="A20" t="s">
        <v>275</v>
      </c>
      <c s="4" r="B20" t="s">
        <v>275</v>
      </c>
    </row>
    <row r="21" spans="1:2">
      <c s="4" r="A21" t="s">
        <v>276</v>
      </c>
      <c s="4" r="B21" t="s">
        <v>277</v>
      </c>
    </row>
    <row r="22" spans="1:2">
      <c s="4" r="A22" t="s">
        <v>278</v>
      </c>
      <c s="4" r="B22"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96</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1</v>
      </c>
      <c s="2" r="B1" t="s">
        <v>1</v>
      </c>
    </row>
    <row r="2" spans="1:2">
      <c s="2" r="B2" t="s">
        <v>2</v>
      </c>
    </row>
    <row r="3" spans="1:2">
      <c s="3" r="A3" t="s">
        <v>202</v>
      </c>
    </row>
    <row r="4" spans="1:2">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99</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row r="9" spans="1:2">
      <c s="4" r="A9" t="s">
        <v>305</v>
      </c>
      <c s="4" r="B9"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7</v>
      </c>
      <c s="2" r="B1" t="s">
        <v>1</v>
      </c>
    </row>
    <row r="2" spans="1:2">
      <c s="2" r="B2" t="s">
        <v>2</v>
      </c>
    </row>
    <row r="3" spans="1:2">
      <c s="3" r="A3" t="s">
        <v>205</v>
      </c>
    </row>
    <row r="4" spans="1:2">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10</v>
      </c>
      <c s="2" r="B1" t="s">
        <v>1</v>
      </c>
    </row>
    <row r="2" spans="1:2">
      <c s="2" r="B2" t="s">
        <v>2</v>
      </c>
    </row>
    <row r="3" spans="1:2">
      <c s="3" r="A3" t="s">
        <v>205</v>
      </c>
    </row>
    <row r="4" spans="1:2">
      <c s="4" r="A4" t="s">
        <v>311</v>
      </c>
      <c s="4" r="B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13</v>
      </c>
      <c s="2" r="B1" t="s">
        <v>1</v>
      </c>
    </row>
    <row r="2" spans="1:2">
      <c s="2" r="B2" t="s">
        <v>2</v>
      </c>
    </row>
    <row r="3" spans="1:2">
      <c s="3" r="A3" t="s">
        <v>205</v>
      </c>
    </row>
    <row r="4" spans="1:2">
      <c s="4" r="A4" t="s">
        <v>314</v>
      </c>
      <c s="4" r="B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6</v>
      </c>
      <c s="2" r="B1" t="s">
        <v>1</v>
      </c>
    </row>
    <row r="2" spans="1:2">
      <c s="2" r="B2" t="s">
        <v>2</v>
      </c>
    </row>
    <row r="3" spans="1:2">
      <c s="3" r="A3" t="s">
        <v>212</v>
      </c>
    </row>
    <row r="4" spans="1:2">
      <c s="4" r="A4" t="s">
        <v>317</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18</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79</v>
      </c>
      <c s="2" r="B1" t="s">
        <v>1</v>
      </c>
    </row>
    <row r="2" spans="1:3">
      <c s="2" r="B2" t="s">
        <v>2</v>
      </c>
      <c s="2" r="C2" t="s">
        <v>30</v>
      </c>
    </row>
    <row r="3" spans="1:3">
      <c s="3" r="A3" t="s">
        <v>80</v>
      </c>
    </row>
    <row r="4" spans="1:3">
      <c s="4" r="A4" t="s">
        <v>81</v>
      </c>
      <c s="7" r="B4" t="n">
        <v>4061370</v>
      </c>
      <c s="7" r="C4" t="n">
        <v>3915092</v>
      </c>
    </row>
    <row r="5" spans="1:3">
      <c s="4" r="A5" t="s">
        <v>82</v>
      </c>
      <c s="6" r="B5" t="n">
        <v>494852</v>
      </c>
      <c s="6" r="C5" t="n">
        <v>644834</v>
      </c>
    </row>
    <row r="6" spans="1:3">
      <c s="4" r="A6" t="s">
        <v>83</v>
      </c>
      <c s="6" r="B6" t="n">
        <v>31397</v>
      </c>
      <c s="6" r="C6" t="n">
        <v>24542</v>
      </c>
    </row>
    <row r="7" spans="1:3">
      <c s="4" r="A7" t="s">
        <v>84</v>
      </c>
      <c s="6" r="B7" t="n">
        <v>4587619</v>
      </c>
      <c s="6" r="C7" t="n">
        <v>4584468</v>
      </c>
    </row>
    <row r="8" spans="1:3">
      <c s="3" r="A8" t="s">
        <v>85</v>
      </c>
    </row>
    <row r="9" spans="1:3">
      <c s="4" r="A9" t="s">
        <v>50</v>
      </c>
      <c s="6" r="B9" t="n">
        <v>116481</v>
      </c>
      <c s="6" r="C9" t="n">
        <v>124042</v>
      </c>
    </row>
    <row r="10" spans="1:3">
      <c s="4" r="A10" t="s">
        <v>86</v>
      </c>
      <c s="6" r="B10" t="n">
        <v>188385</v>
      </c>
      <c s="6" r="C10" t="n">
        <v>221178</v>
      </c>
    </row>
    <row r="11" spans="1:3">
      <c s="4" r="A11" t="s">
        <v>87</v>
      </c>
      <c s="6" r="B11" t="n">
        <v>54526</v>
      </c>
      <c s="6" r="C11" t="n">
        <v>57466</v>
      </c>
    </row>
    <row r="12" spans="1:3">
      <c s="4" r="A12" t="s">
        <v>84</v>
      </c>
      <c s="6" r="B12" t="n">
        <v>359392</v>
      </c>
      <c s="6" r="C12" t="n">
        <v>402686</v>
      </c>
    </row>
    <row r="13" spans="1:3">
      <c s="4" r="A13" t="s">
        <v>88</v>
      </c>
      <c s="6" r="B13" t="n">
        <v>4228227</v>
      </c>
      <c s="6" r="C13" t="n">
        <v>4181782</v>
      </c>
    </row>
    <row r="14" spans="1:3">
      <c s="4" r="A14" t="s">
        <v>89</v>
      </c>
      <c s="6" r="B14" t="n">
        <v>220000</v>
      </c>
      <c s="6" r="C14" t="n">
        <v>358000</v>
      </c>
    </row>
    <row r="15" spans="1:3">
      <c s="4" r="A15" t="s">
        <v>90</v>
      </c>
      <c s="6" r="B15" t="n">
        <v>4008227</v>
      </c>
      <c s="6" r="C15" t="n">
        <v>3823782</v>
      </c>
    </row>
    <row r="16" spans="1:3">
      <c s="3" r="A16" t="s">
        <v>91</v>
      </c>
    </row>
    <row r="17" spans="1:3">
      <c s="4" r="A17" t="s">
        <v>92</v>
      </c>
      <c s="6" r="B17" t="n">
        <v>376413</v>
      </c>
      <c s="6" r="C17" t="n">
        <v>291190</v>
      </c>
    </row>
    <row r="18" spans="1:3">
      <c s="4" r="A18" t="s">
        <v>93</v>
      </c>
      <c s="6" r="B18" t="n">
        <v>73131</v>
      </c>
      <c s="6" r="C18" t="n">
        <v>31150</v>
      </c>
    </row>
    <row r="19" spans="1:3">
      <c s="4" r="A19" t="s">
        <v>94</v>
      </c>
      <c s="6" r="B19" t="n">
        <v>114393</v>
      </c>
      <c s="6" r="C19" t="n">
        <v>71145</v>
      </c>
    </row>
    <row r="20" spans="1:3">
      <c s="4" r="A20" t="s">
        <v>95</v>
      </c>
      <c s="6" r="B20" t="n">
        <v>56176</v>
      </c>
      <c s="6" r="C20" t="n">
        <v>38925</v>
      </c>
    </row>
    <row r="21" spans="1:3">
      <c s="4" r="A21" t="s">
        <v>96</v>
      </c>
      <c s="6" r="B21" t="n">
        <v>620113</v>
      </c>
      <c s="6" r="C21" t="n">
        <v>432410</v>
      </c>
    </row>
    <row r="22" spans="1:3">
      <c s="3" r="A22" t="s">
        <v>97</v>
      </c>
    </row>
    <row r="23" spans="1:3">
      <c s="4" r="A23" t="s">
        <v>98</v>
      </c>
      <c s="6" r="B23" t="n">
        <v>1873526</v>
      </c>
      <c s="6" r="C23" t="n">
        <v>1896824</v>
      </c>
    </row>
    <row r="24" spans="1:3">
      <c s="4" r="A24" t="s">
        <v>99</v>
      </c>
      <c s="6" r="B24" t="n">
        <v>327900</v>
      </c>
      <c s="6" r="C24" t="n">
        <v>311524</v>
      </c>
    </row>
    <row r="25" spans="1:3">
      <c s="4" r="A25" t="s">
        <v>100</v>
      </c>
      <c s="6" r="B25" t="n">
        <v>414610</v>
      </c>
      <c s="6" r="C25" t="n">
        <v>357995</v>
      </c>
    </row>
    <row r="26" spans="1:3">
      <c s="4" r="A26" t="s">
        <v>101</v>
      </c>
      <c s="6" r="B26" t="n">
        <v>353090</v>
      </c>
      <c s="6" r="C26" t="n">
        <v>251953</v>
      </c>
    </row>
    <row r="27" spans="1:3">
      <c s="4" r="A27" t="s">
        <v>102</v>
      </c>
      <c s="6" r="B27" t="n">
        <v>361984</v>
      </c>
      <c s="6" r="C27" t="n">
        <v>363269</v>
      </c>
    </row>
    <row r="28" spans="1:3">
      <c s="4" r="A28" t="s">
        <v>103</v>
      </c>
      <c s="6" r="B28" t="n">
        <v>129871</v>
      </c>
      <c s="6" r="C28" t="n">
        <v>124558</v>
      </c>
    </row>
    <row r="29" spans="1:3">
      <c s="4" r="A29" t="s">
        <v>104</v>
      </c>
      <c s="6" r="B29" t="n">
        <v>231385</v>
      </c>
      <c s="6" r="C29" t="n">
        <v>32316</v>
      </c>
    </row>
    <row r="30" spans="1:3">
      <c s="4" r="A30" t="s">
        <v>105</v>
      </c>
      <c s="6" r="B30" t="n">
        <v>379649</v>
      </c>
      <c s="6" r="C30" t="n">
        <v>416438</v>
      </c>
    </row>
    <row r="31" spans="1:3">
      <c s="4" r="A31" t="s">
        <v>106</v>
      </c>
      <c s="6" r="B31" t="n">
        <v>4072015</v>
      </c>
      <c s="6" r="C31" t="n">
        <v>3754877</v>
      </c>
    </row>
    <row r="32" spans="1:3">
      <c s="4" r="A32" t="s">
        <v>107</v>
      </c>
      <c s="6" r="B32" t="n">
        <v>556325</v>
      </c>
      <c s="6" r="C32" t="n">
        <v>501315</v>
      </c>
    </row>
    <row r="33" spans="1:3">
      <c s="4" r="A33" t="s">
        <v>108</v>
      </c>
      <c s="6" r="B33" t="n">
        <v>205471</v>
      </c>
      <c s="6" r="C33" t="n">
        <v>-856425</v>
      </c>
    </row>
    <row r="34" spans="1:3">
      <c s="4" r="A34" t="s">
        <v>109</v>
      </c>
      <c s="7" r="B34" t="n">
        <v>350854</v>
      </c>
      <c s="6" r="C34" t="n">
        <v>1357740</v>
      </c>
    </row>
    <row r="35" spans="1:3">
      <c s="4" r="A35" t="s">
        <v>110</v>
      </c>
      <c s="4" r="B35" t="s">
        <v>58</v>
      </c>
      <c s="6" r="C35" t="n">
        <v>9501</v>
      </c>
    </row>
    <row r="36" spans="1:3">
      <c s="4" r="A36" t="s">
        <v>111</v>
      </c>
      <c s="7" r="B36" t="n">
        <v>140761</v>
      </c>
      <c s="6" r="C36" t="n">
        <v>149046</v>
      </c>
    </row>
    <row r="37" spans="1:3">
      <c s="4" r="A37" t="s">
        <v>112</v>
      </c>
      <c s="7" r="B37" t="n">
        <v>210093</v>
      </c>
      <c s="7" r="C37" t="n">
        <v>1199193</v>
      </c>
    </row>
    <row r="38" spans="1:3">
      <c s="3" r="A38" t="s">
        <v>113</v>
      </c>
    </row>
    <row r="39" spans="1:3">
      <c s="4" r="A39" t="s">
        <v>114</v>
      </c>
      <c s="8" r="B39" t="n">
        <v>0.12</v>
      </c>
      <c s="8" r="C39" t="n">
        <v>0.68</v>
      </c>
    </row>
    <row r="40" spans="1:3">
      <c s="4" r="A40" t="s">
        <v>115</v>
      </c>
      <c s="6" r="B40" t="n">
        <v>1765189</v>
      </c>
      <c s="6" r="C40" t="n">
        <v>1764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6</v>
      </c>
      <c s="2" r="B1" t="s">
        <v>1</v>
      </c>
    </row>
    <row r="2" spans="1:2">
      <c s="2" r="B2" t="s">
        <v>2</v>
      </c>
    </row>
    <row r="3" spans="1:2">
      <c s="3" r="A3" t="s">
        <v>221</v>
      </c>
    </row>
    <row r="4" spans="1:2">
      <c s="4" r="A4" t="s">
        <v>327</v>
      </c>
      <c s="4" r="B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9</v>
      </c>
      <c s="2" r="B1" t="s">
        <v>1</v>
      </c>
    </row>
    <row r="2" spans="1:2">
      <c s="2" r="B2" t="s">
        <v>2</v>
      </c>
    </row>
    <row r="3" spans="1:2">
      <c s="3" r="A3" t="s">
        <v>224</v>
      </c>
    </row>
    <row r="4" spans="1:2">
      <c s="4" r="A4" t="s">
        <v>330</v>
      </c>
      <c s="4" r="B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32</v>
      </c>
      <c s="2" r="B1" t="s">
        <v>1</v>
      </c>
    </row>
    <row r="2" spans="1:2">
      <c s="2" r="B2" t="s">
        <v>2</v>
      </c>
    </row>
    <row r="3" spans="1:2">
      <c s="3" r="A3" t="s">
        <v>113</v>
      </c>
    </row>
    <row r="4" spans="1:2">
      <c s="4" r="A4" t="s">
        <v>333</v>
      </c>
      <c s="4" r="B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05</v>
      </c>
    </row>
    <row r="4" spans="1:2">
      <c s="4" r="A4" t="s">
        <v>336</v>
      </c>
      <c s="4" r="B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44</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49</v>
      </c>
      <c s="2" r="B1" t="s">
        <v>1</v>
      </c>
    </row>
    <row r="2" spans="1:2">
      <c s="2" r="B2" t="s">
        <v>2</v>
      </c>
    </row>
    <row r="3" spans="1:2">
      <c s="3" r="A3" t="s">
        <v>247</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22"/>
    <col customWidth="1" max="3" min="3" width="21"/>
  </cols>
  <sheetData>
    <row r="1" spans="1:3">
      <c s="1" r="A1" t="s">
        <v>356</v>
      </c>
      <c s="2" r="B1" t="s">
        <v>1</v>
      </c>
    </row>
    <row r="2" spans="1:3">
      <c s="2" r="B2" t="s">
        <v>357</v>
      </c>
      <c s="2" r="C2" t="s">
        <v>358</v>
      </c>
    </row>
    <row r="3" spans="1:3">
      <c s="4" r="A3" t="s">
        <v>359</v>
      </c>
      <c s="6" r="B3" t="n">
        <v>3</v>
      </c>
    </row>
    <row r="4" spans="1:3">
      <c s="4" r="A4" t="s">
        <v>360</v>
      </c>
      <c s="7" r="B4" t="n">
        <v>500900</v>
      </c>
      <c s="7" r="C4" t="n">
        <v>720800</v>
      </c>
    </row>
    <row r="5" spans="1:3">
      <c s="4" r="A5" t="s">
        <v>361</v>
      </c>
    </row>
    <row r="6" spans="1:3">
      <c s="4" r="A6" t="s">
        <v>362</v>
      </c>
      <c s="4" r="B6" t="s">
        <v>363</v>
      </c>
    </row>
    <row r="7" spans="1:3">
      <c s="4" r="A7" t="s">
        <v>364</v>
      </c>
    </row>
    <row r="8" spans="1:3">
      <c s="4" r="A8" t="s">
        <v>362</v>
      </c>
      <c s="4" r="B8" t="s">
        <v>365</v>
      </c>
    </row>
    <row r="9" spans="1:3">
      <c s="4" r="A9" t="s">
        <v>366</v>
      </c>
    </row>
    <row r="10" spans="1:3">
      <c s="4" r="A10" t="s">
        <v>362</v>
      </c>
      <c s="4" r="B10" t="s">
        <v>367</v>
      </c>
    </row>
    <row r="11" spans="1:3">
      <c s="4" r="A11" t="s">
        <v>368</v>
      </c>
    </row>
    <row r="12" spans="1:3">
      <c s="4" r="A12" t="s">
        <v>362</v>
      </c>
      <c s="4" r="B12" t="s">
        <v>365</v>
      </c>
    </row>
    <row r="13" spans="1:3">
      <c s="4" r="A13" t="s">
        <v>369</v>
      </c>
    </row>
    <row r="14" spans="1:3">
      <c s="4" r="A14" t="s">
        <v>360</v>
      </c>
      <c s="7" r="B14" t="n">
        <v>398900</v>
      </c>
      <c s="6" r="C14" t="n">
        <v>618800</v>
      </c>
    </row>
    <row r="15" spans="1:3">
      <c s="4" r="A15" t="s">
        <v>370</v>
      </c>
    </row>
    <row r="16" spans="1:3">
      <c s="4" r="A16" t="s">
        <v>360</v>
      </c>
      <c s="7" r="B16" t="n">
        <v>102000</v>
      </c>
      <c s="7" r="C16" t="n">
        <v>10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2"/>
    <col customWidth="1" max="3" min="3" width="21"/>
  </cols>
  <sheetData>
    <row r="1" spans="1:3">
      <c s="1" r="A1" t="s">
        <v>371</v>
      </c>
      <c s="2" r="B1" t="s">
        <v>1</v>
      </c>
    </row>
    <row r="2" spans="1:3">
      <c s="2" r="B2" t="s">
        <v>357</v>
      </c>
      <c s="2" r="C2" t="s">
        <v>358</v>
      </c>
    </row>
    <row r="3" spans="1:3">
      <c s="3" r="A3" t="s">
        <v>190</v>
      </c>
    </row>
    <row r="4" spans="1:3">
      <c s="4" r="A4" t="s">
        <v>372</v>
      </c>
      <c s="7" r="B4" t="n">
        <v>20380</v>
      </c>
      <c s="7" r="C4" t="n">
        <v>39774</v>
      </c>
    </row>
    <row r="5" spans="1:3">
      <c s="4" r="A5" t="s">
        <v>373</v>
      </c>
      <c s="4" r="B5" t="s">
        <v>374</v>
      </c>
    </row>
    <row r="6" spans="1:3">
      <c s="4" r="A6" t="s">
        <v>375</v>
      </c>
      <c s="7" r="B6" t="n">
        <v>359392</v>
      </c>
      <c s="6" r="C6" t="n">
        <v>403047</v>
      </c>
    </row>
    <row r="7" spans="1:3">
      <c s="4" r="A7" t="s">
        <v>187</v>
      </c>
      <c s="6" r="B7" t="n">
        <v>459000</v>
      </c>
      <c s="6" r="C7" t="n">
        <v>788921</v>
      </c>
    </row>
    <row r="8" spans="1:3">
      <c s="4" r="A8" t="s">
        <v>376</v>
      </c>
      <c s="7" r="B8" t="n">
        <v>20285</v>
      </c>
      <c s="7" r="C8" t="n">
        <v>17884</v>
      </c>
    </row>
    <row r="9" spans="1:3">
      <c s="3" r="A9" t="s">
        <v>276</v>
      </c>
    </row>
    <row r="10" spans="1:3">
      <c s="4" r="A10" t="s">
        <v>377</v>
      </c>
      <c s="6" r="B10" t="n">
        <v>2</v>
      </c>
    </row>
    <row r="11" spans="1:3">
      <c s="4" r="A11" t="s">
        <v>378</v>
      </c>
      <c s="6" r="B11"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79</v>
      </c>
      <c s="2" r="B1" t="s">
        <v>1</v>
      </c>
    </row>
    <row r="2" spans="1:3">
      <c s="2" r="B2" t="s">
        <v>2</v>
      </c>
      <c s="2" r="C2" t="s">
        <v>30</v>
      </c>
    </row>
    <row r="3" spans="1:3">
      <c s="3" r="A3" t="s">
        <v>34</v>
      </c>
    </row>
    <row r="4" spans="1:3">
      <c s="4" r="A4" t="s">
        <v>380</v>
      </c>
      <c s="7" r="B4" t="n">
        <v>15431857</v>
      </c>
      <c s="7" r="C4" t="n">
        <v>21300899</v>
      </c>
    </row>
    <row r="5" spans="1:3">
      <c s="4" r="A5" t="s">
        <v>381</v>
      </c>
      <c s="6" r="B5" t="n">
        <v>33814</v>
      </c>
      <c s="6" r="C5" t="n">
        <v>29110</v>
      </c>
    </row>
    <row r="6" spans="1:3">
      <c s="4" r="A6" t="s">
        <v>382</v>
      </c>
      <c s="6" r="B6" t="n">
        <v>197450</v>
      </c>
      <c s="6" r="C6" t="n">
        <v>156449</v>
      </c>
    </row>
    <row r="7" spans="1:3">
      <c s="4" r="A7" t="s">
        <v>383</v>
      </c>
      <c s="6" r="B7" t="n">
        <v>15268221</v>
      </c>
      <c s="6" r="C7" t="n">
        <v>21173560</v>
      </c>
    </row>
    <row r="8" spans="1:3">
      <c s="4" r="A8" t="s">
        <v>384</v>
      </c>
    </row>
    <row r="9" spans="1:3">
      <c s="3" r="A9" t="s">
        <v>34</v>
      </c>
    </row>
    <row r="10" spans="1:3">
      <c s="4" r="A10" t="s">
        <v>380</v>
      </c>
      <c s="6" r="C10" t="n">
        <v>6613080</v>
      </c>
    </row>
    <row r="11" spans="1:3">
      <c s="4" r="A11" t="s">
        <v>381</v>
      </c>
      <c s="6" r="C11" t="n">
        <v>6300</v>
      </c>
    </row>
    <row r="12" spans="1:3">
      <c s="4" r="A12" t="s">
        <v>382</v>
      </c>
      <c s="6" r="C12" t="n">
        <v>22844</v>
      </c>
    </row>
    <row r="13" spans="1:3">
      <c s="4" r="A13" t="s">
        <v>383</v>
      </c>
      <c s="6" r="C13" t="n">
        <v>6596536</v>
      </c>
    </row>
    <row r="14" spans="1:3">
      <c s="4" r="A14" t="s">
        <v>385</v>
      </c>
    </row>
    <row r="15" spans="1:3">
      <c s="3" r="A15" t="s">
        <v>34</v>
      </c>
    </row>
    <row r="16" spans="1:3">
      <c s="4" r="A16" t="s">
        <v>380</v>
      </c>
      <c s="7" r="B16" t="n">
        <v>500000</v>
      </c>
      <c s="7" r="C16" t="n">
        <v>800706</v>
      </c>
    </row>
    <row r="17" spans="1:3">
      <c s="4" r="A17" t="s">
        <v>381</v>
      </c>
      <c s="4" r="B17" t="s">
        <v>58</v>
      </c>
      <c s="4" r="C17" t="s">
        <v>58</v>
      </c>
    </row>
    <row r="18" spans="1:3">
      <c s="4" r="A18" t="s">
        <v>382</v>
      </c>
      <c s="7" r="B18" t="n">
        <v>9743</v>
      </c>
      <c s="7" r="C18" t="n">
        <v>2229</v>
      </c>
    </row>
    <row r="19" spans="1:3">
      <c s="4" r="A19" t="s">
        <v>383</v>
      </c>
      <c s="6" r="B19" t="n">
        <v>490257</v>
      </c>
      <c s="6" r="C19" t="n">
        <v>798477</v>
      </c>
    </row>
    <row r="20" spans="1:3">
      <c s="4" r="A20" t="s">
        <v>386</v>
      </c>
    </row>
    <row r="21" spans="1:3">
      <c s="3" r="A21" t="s">
        <v>34</v>
      </c>
    </row>
    <row r="22" spans="1:3">
      <c s="4" r="A22" t="s">
        <v>380</v>
      </c>
      <c s="6" r="B22" t="n">
        <v>8030630</v>
      </c>
      <c s="6" r="C22" t="n">
        <v>8787157</v>
      </c>
    </row>
    <row r="23" spans="1:3">
      <c s="4" r="A23" t="s">
        <v>381</v>
      </c>
      <c s="6" r="B23" t="n">
        <v>21852</v>
      </c>
      <c s="6" r="C23" t="n">
        <v>15390</v>
      </c>
    </row>
    <row r="24" spans="1:3">
      <c s="4" r="A24" t="s">
        <v>382</v>
      </c>
      <c s="6" r="B24" t="n">
        <v>82788</v>
      </c>
      <c s="6" r="C24" t="n">
        <v>101970</v>
      </c>
    </row>
    <row r="25" spans="1:3">
      <c s="4" r="A25" t="s">
        <v>383</v>
      </c>
      <c s="6" r="B25" t="n">
        <v>7969694</v>
      </c>
      <c s="6" r="C25" t="n">
        <v>8700577</v>
      </c>
    </row>
    <row r="26" spans="1:3">
      <c s="4" r="A26" t="s">
        <v>387</v>
      </c>
    </row>
    <row r="27" spans="1:3">
      <c s="3" r="A27" t="s">
        <v>34</v>
      </c>
    </row>
    <row r="28" spans="1:3">
      <c s="4" r="A28" t="s">
        <v>380</v>
      </c>
      <c s="6" r="B28" t="n">
        <v>3370245</v>
      </c>
      <c s="6" r="C28" t="n">
        <v>1948070</v>
      </c>
    </row>
    <row r="29" spans="1:3">
      <c s="4" r="A29" t="s">
        <v>381</v>
      </c>
      <c s="6" r="B29" t="n">
        <v>17</v>
      </c>
      <c s="6" r="C29" t="n">
        <v>7420</v>
      </c>
    </row>
    <row r="30" spans="1:3">
      <c s="4" r="A30" t="s">
        <v>382</v>
      </c>
      <c s="6" r="B30" t="n">
        <v>89673</v>
      </c>
      <c s="6" r="C30" t="n">
        <v>6557</v>
      </c>
    </row>
    <row r="31" spans="1:3">
      <c s="4" r="A31" t="s">
        <v>383</v>
      </c>
      <c s="6" r="B31" t="n">
        <v>3280589</v>
      </c>
      <c s="6" r="C31" t="n">
        <v>1948933</v>
      </c>
    </row>
    <row r="32" spans="1:3">
      <c s="4" r="A32" t="s">
        <v>388</v>
      </c>
    </row>
    <row r="33" spans="1:3">
      <c s="3" r="A33" t="s">
        <v>34</v>
      </c>
    </row>
    <row r="34" spans="1:3">
      <c s="4" r="A34" t="s">
        <v>380</v>
      </c>
      <c s="6" r="B34" t="n">
        <v>3530982</v>
      </c>
      <c s="7" r="C34" t="n">
        <v>3151886</v>
      </c>
    </row>
    <row r="35" spans="1:3">
      <c s="4" r="A35" t="s">
        <v>381</v>
      </c>
      <c s="6" r="B35" t="n">
        <v>11945</v>
      </c>
      <c s="4" r="C35" t="s">
        <v>58</v>
      </c>
    </row>
    <row r="36" spans="1:3">
      <c s="4" r="A36" t="s">
        <v>382</v>
      </c>
      <c s="6" r="B36" t="n">
        <v>15246</v>
      </c>
      <c s="7" r="C36" t="n">
        <v>22849</v>
      </c>
    </row>
    <row r="37" spans="1:3">
      <c s="4" r="A37" t="s">
        <v>383</v>
      </c>
      <c s="7" r="B37" t="n">
        <v>3527681</v>
      </c>
      <c s="7" r="C37" t="n">
        <v>31290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89</v>
      </c>
      <c s="2" r="B1" t="s">
        <v>1</v>
      </c>
    </row>
    <row r="2" spans="1:3">
      <c s="2" r="B2" t="s">
        <v>2</v>
      </c>
      <c s="2" r="C2" t="s">
        <v>30</v>
      </c>
    </row>
    <row r="3" spans="1:3">
      <c s="3" r="A3" t="s">
        <v>390</v>
      </c>
    </row>
    <row r="4" spans="1:3">
      <c s="4" r="A4" t="s">
        <v>380</v>
      </c>
      <c s="7" r="B4" t="n">
        <v>3412281</v>
      </c>
    </row>
    <row r="5" spans="1:3">
      <c s="4" r="A5" t="s">
        <v>383</v>
      </c>
      <c s="6" r="B5" t="n">
        <v>3412281</v>
      </c>
      <c s="7" r="C5" t="n">
        <v>3444699</v>
      </c>
    </row>
    <row r="6" spans="1:3">
      <c s="4" r="A6" t="s">
        <v>388</v>
      </c>
    </row>
    <row r="7" spans="1:3">
      <c s="3" r="A7" t="s">
        <v>390</v>
      </c>
    </row>
    <row r="8" spans="1:3">
      <c s="4" r="A8" t="s">
        <v>380</v>
      </c>
      <c s="6" r="B8" t="n">
        <v>3412281</v>
      </c>
      <c s="6" r="C8" t="n">
        <v>3444699</v>
      </c>
    </row>
    <row r="9" spans="1:3">
      <c s="4" r="A9" t="s">
        <v>381</v>
      </c>
      <c s="6" r="B9" t="n">
        <v>15455</v>
      </c>
      <c s="6" r="C9" t="n">
        <v>31830</v>
      </c>
    </row>
    <row r="10" spans="1:3">
      <c s="4" r="A10" t="s">
        <v>382</v>
      </c>
      <c s="6" r="B10" t="n">
        <v>44615</v>
      </c>
      <c s="6" r="C10" t="n">
        <v>3819</v>
      </c>
    </row>
    <row r="11" spans="1:3">
      <c s="4" r="A11" t="s">
        <v>383</v>
      </c>
      <c s="7" r="B11" t="n">
        <v>3383121</v>
      </c>
      <c s="7" r="C11" t="n">
        <v>3472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v>
      </c>
      <c s="2" r="B1" t="s">
        <v>1</v>
      </c>
    </row>
    <row r="2" spans="1:3">
      <c s="2" r="B2" t="s">
        <v>2</v>
      </c>
      <c s="2" r="C2" t="s">
        <v>30</v>
      </c>
    </row>
    <row r="3" spans="1:3">
      <c s="3" r="A3" t="s">
        <v>117</v>
      </c>
    </row>
    <row r="4" spans="1:3">
      <c s="4" r="A4" t="s">
        <v>118</v>
      </c>
      <c s="7" r="B4" t="n">
        <v>350854</v>
      </c>
      <c s="7" r="C4" t="n">
        <v>1357740</v>
      </c>
    </row>
    <row r="5" spans="1:3">
      <c s="3" r="A5" t="s">
        <v>119</v>
      </c>
    </row>
    <row r="6" spans="1:3">
      <c s="4" r="A6" t="s">
        <v>120</v>
      </c>
      <c s="6" r="B6" t="n">
        <v>52634</v>
      </c>
      <c s="6" r="C6" t="n">
        <v>498273</v>
      </c>
    </row>
    <row r="7" spans="1:3">
      <c s="4" r="A7" t="s">
        <v>121</v>
      </c>
      <c s="6" r="B7" t="n">
        <v>-75499</v>
      </c>
      <c s="6" r="C7" t="n">
        <v>-46956</v>
      </c>
    </row>
    <row r="8" spans="1:3">
      <c s="4" r="A8" t="s">
        <v>122</v>
      </c>
      <c s="6" r="B8" t="n">
        <v>-22865</v>
      </c>
      <c s="6" r="C8" t="n">
        <v>451317</v>
      </c>
    </row>
    <row r="9" spans="1:3">
      <c s="4" r="A9" t="s">
        <v>123</v>
      </c>
      <c s="7" r="B9" t="n">
        <v>327989</v>
      </c>
      <c s="7" r="C9" t="n">
        <v>1809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91</v>
      </c>
      <c s="2" r="B1" t="s">
        <v>1</v>
      </c>
    </row>
    <row r="2" spans="1:3">
      <c s="2" r="B2" t="s">
        <v>2</v>
      </c>
      <c s="2" r="C2" t="s">
        <v>30</v>
      </c>
    </row>
    <row r="3" spans="1:3">
      <c s="3" r="A3" t="s">
        <v>196</v>
      </c>
    </row>
    <row r="4" spans="1:3">
      <c s="4" r="A4" t="s">
        <v>392</v>
      </c>
      <c s="7" r="B4" t="n">
        <v>5414786</v>
      </c>
      <c s="7" r="C4" t="n">
        <v>13568814</v>
      </c>
    </row>
    <row r="5" spans="1:3">
      <c s="4" r="A5" t="s">
        <v>393</v>
      </c>
      <c s="6" r="B5" t="n">
        <v>114393</v>
      </c>
      <c s="6" r="C5" t="n">
        <v>102039</v>
      </c>
    </row>
    <row r="6" spans="1:3">
      <c s="4" r="A6" t="s">
        <v>394</v>
      </c>
      <c s="6" r="C6" t="n">
        <v>30894</v>
      </c>
    </row>
    <row r="7" spans="1:3">
      <c s="3" r="A7" t="s">
        <v>395</v>
      </c>
    </row>
    <row r="8" spans="1:3">
      <c s="4" r="A8" t="s">
        <v>396</v>
      </c>
      <c s="6" r="B8" t="n">
        <v>408249</v>
      </c>
    </row>
    <row r="9" spans="1:3">
      <c s="4" r="A9" t="s">
        <v>397</v>
      </c>
      <c s="6" r="B9" t="n">
        <v>5196139</v>
      </c>
    </row>
    <row r="10" spans="1:3">
      <c s="4" r="A10" t="s">
        <v>398</v>
      </c>
      <c s="7" r="B10" t="n">
        <v>9827469</v>
      </c>
    </row>
    <row r="11" spans="1:3">
      <c s="4" r="A11" t="s">
        <v>399</v>
      </c>
      <c s="4" r="B11" t="s">
        <v>58</v>
      </c>
    </row>
    <row r="12" spans="1:3">
      <c s="4" r="A12" t="s">
        <v>400</v>
      </c>
      <c s="7" r="B12" t="n">
        <v>15431857</v>
      </c>
    </row>
    <row r="13" spans="1:3">
      <c s="3" r="A13" t="s">
        <v>401</v>
      </c>
    </row>
    <row r="14" spans="1:3">
      <c s="4" r="A14" t="s">
        <v>396</v>
      </c>
      <c s="6" r="B14" t="n">
        <v>407829</v>
      </c>
    </row>
    <row r="15" spans="1:3">
      <c s="4" r="A15" t="s">
        <v>397</v>
      </c>
      <c s="6" r="B15" t="n">
        <v>5113913</v>
      </c>
    </row>
    <row r="16" spans="1:3">
      <c s="4" r="A16" t="s">
        <v>398</v>
      </c>
      <c s="7" r="B16" t="n">
        <v>9746479</v>
      </c>
    </row>
    <row r="17" spans="1:3">
      <c s="4" r="A17" t="s">
        <v>399</v>
      </c>
      <c s="4" r="B17" t="s">
        <v>58</v>
      </c>
    </row>
    <row r="18" spans="1:3">
      <c s="4" r="A18" t="s">
        <v>400</v>
      </c>
      <c s="7" r="B18" t="n">
        <v>15268221</v>
      </c>
    </row>
    <row r="19" spans="1:3">
      <c s="3" r="A19" t="s">
        <v>402</v>
      </c>
    </row>
    <row r="20" spans="1:3">
      <c s="4" r="A20" t="s">
        <v>396</v>
      </c>
      <c s="4" r="B20" t="s">
        <v>58</v>
      </c>
    </row>
    <row r="21" spans="1:3">
      <c s="4" r="A21" t="s">
        <v>397</v>
      </c>
      <c s="7" r="B21" t="n">
        <v>1084055</v>
      </c>
    </row>
    <row r="22" spans="1:3">
      <c s="4" r="A22" t="s">
        <v>398</v>
      </c>
      <c s="6" r="B22" t="n">
        <v>1693196</v>
      </c>
    </row>
    <row r="23" spans="1:3">
      <c s="4" r="A23" t="s">
        <v>399</v>
      </c>
      <c s="6" r="B23" t="n">
        <v>635030</v>
      </c>
    </row>
    <row r="24" spans="1:3">
      <c s="4" r="A24" t="s">
        <v>400</v>
      </c>
      <c s="7" r="B24" t="n">
        <v>3412281</v>
      </c>
    </row>
    <row r="25" spans="1:3">
      <c s="3" r="A25" t="s">
        <v>403</v>
      </c>
    </row>
    <row r="26" spans="1:3">
      <c s="4" r="A26" t="s">
        <v>396</v>
      </c>
      <c s="4" r="B26" t="s">
        <v>58</v>
      </c>
    </row>
    <row r="27" spans="1:3">
      <c s="4" r="A27" t="s">
        <v>397</v>
      </c>
      <c s="7" r="B27" t="n">
        <v>1099510</v>
      </c>
    </row>
    <row r="28" spans="1:3">
      <c s="4" r="A28" t="s">
        <v>398</v>
      </c>
      <c s="6" r="B28" t="n">
        <v>1678841</v>
      </c>
    </row>
    <row r="29" spans="1:3">
      <c s="4" r="A29" t="s">
        <v>399</v>
      </c>
      <c s="6" r="B29" t="n">
        <v>604770</v>
      </c>
    </row>
    <row r="30" spans="1:3">
      <c s="4" r="A30" t="s">
        <v>400</v>
      </c>
      <c s="7" r="B30" t="n">
        <v>3383121</v>
      </c>
      <c s="7" r="C30" t="n">
        <v>34727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404</v>
      </c>
      <c s="2" r="B1" t="s">
        <v>1</v>
      </c>
    </row>
    <row r="2" spans="1:3">
      <c s="2" r="B2" t="s">
        <v>357</v>
      </c>
      <c s="2" r="C2" t="s">
        <v>405</v>
      </c>
    </row>
    <row r="3" spans="1:3">
      <c s="3" r="A3" t="s">
        <v>406</v>
      </c>
    </row>
    <row r="4" spans="1:3">
      <c s="4" r="A4" t="s">
        <v>407</v>
      </c>
      <c s="7" r="B4" t="n">
        <v>7912198</v>
      </c>
      <c s="7" r="C4" t="n">
        <v>6607955</v>
      </c>
    </row>
    <row r="5" spans="1:3">
      <c s="4" r="A5" t="s">
        <v>408</v>
      </c>
      <c s="6" r="B5" t="n">
        <v>122433</v>
      </c>
      <c s="6" r="C5" t="n">
        <v>13050</v>
      </c>
    </row>
    <row r="6" spans="1:3">
      <c s="4" r="A6" t="s">
        <v>409</v>
      </c>
      <c s="6" r="B6" t="n">
        <v>2005582</v>
      </c>
      <c s="6" r="C6" t="n">
        <v>7839771</v>
      </c>
    </row>
    <row r="7" spans="1:3">
      <c s="4" r="A7" t="s">
        <v>410</v>
      </c>
      <c s="6" r="B7" t="n">
        <v>75017</v>
      </c>
      <c s="6" r="C7" t="n">
        <v>143399</v>
      </c>
    </row>
    <row r="8" spans="1:3">
      <c s="4" r="A8" t="s">
        <v>411</v>
      </c>
      <c s="6" r="B8" t="n">
        <v>9917780</v>
      </c>
      <c s="6" r="C8" t="n">
        <v>14447726</v>
      </c>
    </row>
    <row r="9" spans="1:3">
      <c s="4" r="A9" t="s">
        <v>412</v>
      </c>
      <c s="7" r="B9" t="n">
        <v>197450</v>
      </c>
      <c s="7" r="C9" t="n">
        <v>156449</v>
      </c>
    </row>
    <row r="10" spans="1:3">
      <c s="3" r="A10" t="s">
        <v>413</v>
      </c>
    </row>
    <row r="11" spans="1:3">
      <c s="4" r="A11" t="s">
        <v>414</v>
      </c>
      <c s="6" r="B11" t="n">
        <v>2</v>
      </c>
      <c s="6" r="C11" t="n">
        <v>9</v>
      </c>
    </row>
    <row r="12" spans="1:3">
      <c s="4" r="A12" t="s">
        <v>415</v>
      </c>
      <c s="7" r="B12" t="n">
        <v>11882419</v>
      </c>
      <c s="7" r="C12" t="n">
        <v>10119786</v>
      </c>
    </row>
    <row r="13" spans="1:3">
      <c s="4" r="A13" t="s">
        <v>384</v>
      </c>
    </row>
    <row r="14" spans="1:3">
      <c s="3" r="A14" t="s">
        <v>406</v>
      </c>
    </row>
    <row r="15" spans="1:3">
      <c s="4" r="A15" t="s">
        <v>407</v>
      </c>
      <c s="6" r="C15" t="n">
        <v>5016725</v>
      </c>
    </row>
    <row r="16" spans="1:3">
      <c s="4" r="A16" t="s">
        <v>408</v>
      </c>
      <c s="6" r="C16" t="n">
        <v>2403</v>
      </c>
    </row>
    <row r="17" spans="1:3">
      <c s="4" r="A17" t="s">
        <v>409</v>
      </c>
      <c s="4" r="B17" t="s">
        <v>58</v>
      </c>
      <c s="6" r="C17" t="n">
        <v>978439</v>
      </c>
    </row>
    <row r="18" spans="1:3">
      <c s="4" r="A18" t="s">
        <v>410</v>
      </c>
      <c s="6" r="C18" t="n">
        <v>20441</v>
      </c>
    </row>
    <row r="19" spans="1:3">
      <c s="4" r="A19" t="s">
        <v>411</v>
      </c>
      <c s="6" r="C19" t="n">
        <v>5995164</v>
      </c>
    </row>
    <row r="20" spans="1:3">
      <c s="4" r="A20" t="s">
        <v>412</v>
      </c>
      <c s="6" r="C20" t="n">
        <v>22844</v>
      </c>
    </row>
    <row r="21" spans="1:3">
      <c s="4" r="A21" t="s">
        <v>385</v>
      </c>
    </row>
    <row r="22" spans="1:3">
      <c s="3" r="A22" t="s">
        <v>406</v>
      </c>
    </row>
    <row r="23" spans="1:3">
      <c s="4" r="A23" t="s">
        <v>407</v>
      </c>
      <c s="7" r="B23" t="n">
        <v>490257</v>
      </c>
      <c s="6" r="C23" t="n">
        <v>298477</v>
      </c>
    </row>
    <row r="24" spans="1:3">
      <c s="4" r="A24" t="s">
        <v>408</v>
      </c>
      <c s="6" r="B24" t="n">
        <v>9743</v>
      </c>
      <c s="7" r="C24" t="n">
        <v>2229</v>
      </c>
    </row>
    <row r="25" spans="1:3">
      <c s="4" r="A25" t="s">
        <v>409</v>
      </c>
      <c s="7" r="B25" t="n">
        <v>85307314193</v>
      </c>
      <c s="4" r="C25" t="s">
        <v>58</v>
      </c>
    </row>
    <row r="26" spans="1:3">
      <c s="4" r="A26" t="s">
        <v>410</v>
      </c>
      <c s="4" r="B26" t="s">
        <v>58</v>
      </c>
      <c s="4" r="C26" t="s">
        <v>58</v>
      </c>
    </row>
    <row r="27" spans="1:3">
      <c s="4" r="A27" t="s">
        <v>411</v>
      </c>
      <c s="7" r="B27" t="n">
        <v>490257</v>
      </c>
      <c s="7" r="C27" t="n">
        <v>298477</v>
      </c>
    </row>
    <row r="28" spans="1:3">
      <c s="4" r="A28" t="s">
        <v>412</v>
      </c>
      <c s="6" r="B28" t="n">
        <v>9743</v>
      </c>
      <c s="7" r="C28" t="n">
        <v>2229</v>
      </c>
    </row>
    <row r="29" spans="1:3">
      <c s="4" r="A29" t="s">
        <v>387</v>
      </c>
    </row>
    <row r="30" spans="1:3">
      <c s="3" r="A30" t="s">
        <v>406</v>
      </c>
    </row>
    <row r="31" spans="1:3">
      <c s="4" r="A31" t="s">
        <v>407</v>
      </c>
      <c s="6" r="B31" t="n">
        <v>2425228</v>
      </c>
      <c s="4" r="C31" t="s">
        <v>58</v>
      </c>
    </row>
    <row r="32" spans="1:3">
      <c s="4" r="A32" t="s">
        <v>408</v>
      </c>
      <c s="6" r="B32" t="n">
        <v>75480</v>
      </c>
      <c s="4" r="C32" t="s">
        <v>58</v>
      </c>
    </row>
    <row r="33" spans="1:3">
      <c s="4" r="A33" t="s">
        <v>409</v>
      </c>
      <c s="6" r="B33" t="n">
        <v>1152509</v>
      </c>
      <c s="7" r="C33" t="n">
        <v>934730</v>
      </c>
    </row>
    <row r="34" spans="1:3">
      <c s="4" r="A34" t="s">
        <v>410</v>
      </c>
      <c s="6" r="B34" t="n">
        <v>3278301</v>
      </c>
      <c s="6" r="C34" t="n">
        <v>6557</v>
      </c>
    </row>
    <row r="35" spans="1:3">
      <c s="4" r="A35" t="s">
        <v>411</v>
      </c>
      <c s="6" r="B35" t="n">
        <v>89673</v>
      </c>
      <c s="6" r="C35" t="n">
        <v>934730</v>
      </c>
    </row>
    <row r="36" spans="1:3">
      <c s="4" r="A36" t="s">
        <v>412</v>
      </c>
      <c s="7" r="C36" t="n">
        <v>6557</v>
      </c>
    </row>
    <row r="37" spans="1:3">
      <c s="4" r="A37" t="s">
        <v>386</v>
      </c>
    </row>
    <row r="38" spans="1:3">
      <c s="3" r="A38" t="s">
        <v>406</v>
      </c>
    </row>
    <row r="39" spans="1:3">
      <c s="4" r="A39" t="s">
        <v>407</v>
      </c>
      <c s="6" r="B39" t="n">
        <v>2881805</v>
      </c>
      <c s="4" r="C39" t="s">
        <v>58</v>
      </c>
    </row>
    <row r="40" spans="1:3">
      <c s="4" r="A40" t="s">
        <v>408</v>
      </c>
      <c s="7" r="B40" t="n">
        <v>21964</v>
      </c>
      <c s="4" r="C40" t="s">
        <v>58</v>
      </c>
    </row>
    <row r="41" spans="1:3">
      <c s="4" r="A41" t="s">
        <v>409</v>
      </c>
      <c s="4" r="B41" t="s">
        <v>58</v>
      </c>
      <c s="7" r="C41" t="n">
        <v>4090318</v>
      </c>
    </row>
    <row r="42" spans="1:3">
      <c s="4" r="A42" t="s">
        <v>410</v>
      </c>
      <c s="7" r="B42" t="n">
        <v>60824</v>
      </c>
      <c s="6" r="C42" t="n">
        <v>101970</v>
      </c>
    </row>
    <row r="43" spans="1:3">
      <c s="4" r="A43" t="s">
        <v>411</v>
      </c>
      <c s="6" r="B43" t="n">
        <v>4034314</v>
      </c>
      <c s="6" r="C43" t="n">
        <v>4090318</v>
      </c>
    </row>
    <row r="44" spans="1:3">
      <c s="4" r="A44" t="s">
        <v>412</v>
      </c>
      <c s="6" r="B44" t="n">
        <v>82788</v>
      </c>
      <c s="6" r="C44" t="n">
        <v>101970</v>
      </c>
    </row>
    <row r="45" spans="1:3">
      <c s="4" r="A45" t="s">
        <v>388</v>
      </c>
    </row>
    <row r="46" spans="1:3">
      <c s="3" r="A46" t="s">
        <v>406</v>
      </c>
    </row>
    <row r="47" spans="1:3">
      <c s="4" r="A47" t="s">
        <v>407</v>
      </c>
      <c s="6" r="B47" t="n">
        <v>2114908</v>
      </c>
      <c s="6" r="C47" t="n">
        <v>1292753</v>
      </c>
    </row>
    <row r="48" spans="1:3">
      <c s="4" r="A48" t="s">
        <v>408</v>
      </c>
      <c s="7" r="B48" t="n">
        <v>15246</v>
      </c>
      <c s="6" r="C48" t="n">
        <v>8418</v>
      </c>
    </row>
    <row r="49" spans="1:3">
      <c s="4" r="A49" t="s">
        <v>409</v>
      </c>
      <c s="4" r="B49" t="s">
        <v>58</v>
      </c>
      <c s="6" r="C49" t="n">
        <v>1836284</v>
      </c>
    </row>
    <row r="50" spans="1:3">
      <c s="4" r="A50" t="s">
        <v>410</v>
      </c>
      <c s="4" r="B50" t="s">
        <v>58</v>
      </c>
      <c s="6" r="C50" t="n">
        <v>14431</v>
      </c>
    </row>
    <row r="51" spans="1:3">
      <c s="4" r="A51" t="s">
        <v>411</v>
      </c>
      <c s="7" r="B51" t="n">
        <v>2114908</v>
      </c>
      <c s="6" r="C51" t="n">
        <v>3129037</v>
      </c>
    </row>
    <row r="52" spans="1:3">
      <c s="4" r="A52" t="s">
        <v>412</v>
      </c>
      <c s="6" r="B52" t="n">
        <v>15246</v>
      </c>
      <c s="6" r="C52" t="n">
        <v>22849</v>
      </c>
    </row>
    <row r="53" spans="1:3">
      <c s="3" r="A53" t="s">
        <v>413</v>
      </c>
    </row>
    <row r="54" spans="1:3">
      <c s="4" r="A54" t="s">
        <v>407</v>
      </c>
      <c s="6" r="B54" t="n">
        <v>2283612</v>
      </c>
      <c s="6" r="C54" t="n">
        <v>518456</v>
      </c>
    </row>
    <row r="55" spans="1:3">
      <c s="4" r="A55" t="s">
        <v>408</v>
      </c>
      <c s="7" r="B55" t="n">
        <v>44615</v>
      </c>
      <c s="7" r="C55" t="n">
        <v>3819</v>
      </c>
    </row>
    <row r="56" spans="1:3">
      <c s="4" r="A56" t="s">
        <v>409</v>
      </c>
      <c s="4" r="B56" t="s">
        <v>58</v>
      </c>
      <c s="4" r="C56" t="s">
        <v>58</v>
      </c>
    </row>
    <row r="57" spans="1:3">
      <c s="4" r="A57" t="s">
        <v>410</v>
      </c>
      <c s="4" r="B57" t="s">
        <v>58</v>
      </c>
      <c s="4" r="C57" t="s">
        <v>58</v>
      </c>
    </row>
    <row r="58" spans="1:3">
      <c s="4" r="A58" t="s">
        <v>411</v>
      </c>
      <c s="7" r="B58" t="n">
        <v>2283612</v>
      </c>
      <c s="7" r="C58" t="n">
        <v>518456</v>
      </c>
    </row>
    <row r="59" spans="1:3">
      <c s="4" r="A59" t="s">
        <v>412</v>
      </c>
      <c s="7" r="B59" t="n">
        <v>44615</v>
      </c>
      <c s="7" r="C59" t="n">
        <v>38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16</v>
      </c>
      <c s="2" r="B1" t="s">
        <v>2</v>
      </c>
      <c s="2" r="C1" t="s">
        <v>30</v>
      </c>
      <c s="2" r="D1" t="s">
        <v>417</v>
      </c>
    </row>
    <row r="2" spans="1:4">
      <c s="3" r="A2" t="s">
        <v>418</v>
      </c>
    </row>
    <row r="3" spans="1:4">
      <c s="4" r="A3" t="s">
        <v>419</v>
      </c>
      <c s="7" r="B3" t="n">
        <v>80980708</v>
      </c>
      <c s="7" r="C3" t="n">
        <v>78426868</v>
      </c>
    </row>
    <row r="4" spans="1:4">
      <c s="4" r="A4" t="s">
        <v>38</v>
      </c>
      <c s="6" r="B4" t="n">
        <v>-1079782</v>
      </c>
      <c s="6" r="C4" t="n">
        <v>-1006794</v>
      </c>
      <c s="7" r="D4" t="n">
        <v>-1312311</v>
      </c>
    </row>
    <row r="5" spans="1:4">
      <c s="4" r="A5" t="s">
        <v>37</v>
      </c>
      <c s="7" r="B5" t="n">
        <v>79900926</v>
      </c>
      <c s="7" r="C5" t="n">
        <v>77420074</v>
      </c>
    </row>
    <row r="6" spans="1:4">
      <c s="4" r="A6" t="s">
        <v>420</v>
      </c>
      <c s="4" r="B6" t="s">
        <v>421</v>
      </c>
      <c s="4" r="C6" t="s">
        <v>421</v>
      </c>
    </row>
    <row r="7" spans="1:4">
      <c s="4" r="A7" t="s">
        <v>422</v>
      </c>
    </row>
    <row r="8" spans="1:4">
      <c s="3" r="A8" t="s">
        <v>418</v>
      </c>
    </row>
    <row r="9" spans="1:4">
      <c s="4" r="A9" t="s">
        <v>419</v>
      </c>
      <c s="7" r="B9" t="n">
        <v>30280899</v>
      </c>
      <c s="7" r="C9" t="n">
        <v>32539464</v>
      </c>
    </row>
    <row r="10" spans="1:4">
      <c s="4" r="A10" t="s">
        <v>38</v>
      </c>
      <c s="7" r="B10" t="n">
        <v>-158362</v>
      </c>
      <c s="7" r="C10" t="n">
        <v>-62460</v>
      </c>
      <c s="6" r="D10" t="n">
        <v>-104705</v>
      </c>
    </row>
    <row r="11" spans="1:4">
      <c s="4" r="A11" t="s">
        <v>420</v>
      </c>
      <c s="4" r="B11" t="s">
        <v>423</v>
      </c>
      <c s="4" r="C11" t="s">
        <v>424</v>
      </c>
    </row>
    <row r="12" spans="1:4">
      <c s="4" r="A12" t="s">
        <v>425</v>
      </c>
    </row>
    <row r="13" spans="1:4">
      <c s="3" r="A13" t="s">
        <v>418</v>
      </c>
    </row>
    <row r="14" spans="1:4">
      <c s="4" r="A14" t="s">
        <v>419</v>
      </c>
      <c s="7" r="B14" t="n">
        <v>7973835</v>
      </c>
      <c s="7" r="C14" t="n">
        <v>10538852</v>
      </c>
    </row>
    <row r="15" spans="1:4">
      <c s="4" r="A15" t="s">
        <v>38</v>
      </c>
      <c s="7" r="B15" t="n">
        <v>-68355</v>
      </c>
      <c s="7" r="C15" t="n">
        <v>-13157</v>
      </c>
      <c s="6" r="D15" t="n">
        <v>-80213</v>
      </c>
    </row>
    <row r="16" spans="1:4">
      <c s="4" r="A16" t="s">
        <v>420</v>
      </c>
      <c s="4" r="B16" t="s">
        <v>426</v>
      </c>
      <c s="4" r="C16" t="s">
        <v>427</v>
      </c>
    </row>
    <row r="17" spans="1:4">
      <c s="4" r="A17" t="s">
        <v>428</v>
      </c>
    </row>
    <row r="18" spans="1:4">
      <c s="3" r="A18" t="s">
        <v>418</v>
      </c>
    </row>
    <row r="19" spans="1:4">
      <c s="4" r="A19" t="s">
        <v>419</v>
      </c>
      <c s="7" r="B19" t="n">
        <v>11560614</v>
      </c>
      <c s="7" r="C19" t="n">
        <v>11491959</v>
      </c>
    </row>
    <row r="20" spans="1:4">
      <c s="4" r="A20" t="s">
        <v>38</v>
      </c>
      <c s="7" r="B20" t="n">
        <v>-83014</v>
      </c>
      <c s="7" r="C20" t="n">
        <v>-64651</v>
      </c>
      <c s="6" r="D20" t="n">
        <v>-228771</v>
      </c>
    </row>
    <row r="21" spans="1:4">
      <c s="4" r="A21" t="s">
        <v>420</v>
      </c>
      <c s="4" r="B21" t="s">
        <v>429</v>
      </c>
      <c s="4" r="C21" t="s">
        <v>430</v>
      </c>
    </row>
    <row r="22" spans="1:4">
      <c s="4" r="A22" t="s">
        <v>431</v>
      </c>
    </row>
    <row r="23" spans="1:4">
      <c s="3" r="A23" t="s">
        <v>418</v>
      </c>
    </row>
    <row r="24" spans="1:4">
      <c s="4" r="A24" t="s">
        <v>419</v>
      </c>
      <c s="7" r="B24" t="n">
        <v>16995363</v>
      </c>
      <c s="7" r="C24" t="n">
        <v>14525638</v>
      </c>
    </row>
    <row r="25" spans="1:4">
      <c s="4" r="A25" t="s">
        <v>38</v>
      </c>
      <c s="7" r="B25" t="n">
        <v>-183909</v>
      </c>
      <c s="7" r="C25" t="n">
        <v>-476045</v>
      </c>
      <c s="6" r="D25" t="n">
        <v>-624739</v>
      </c>
    </row>
    <row r="26" spans="1:4">
      <c s="4" r="A26" t="s">
        <v>420</v>
      </c>
      <c s="4" r="B26" t="s">
        <v>432</v>
      </c>
      <c s="4" r="C26" t="s">
        <v>433</v>
      </c>
    </row>
    <row r="27" spans="1:4">
      <c s="4" r="A27" t="s">
        <v>434</v>
      </c>
    </row>
    <row r="28" spans="1:4">
      <c s="3" r="A28" t="s">
        <v>418</v>
      </c>
    </row>
    <row r="29" spans="1:4">
      <c s="4" r="A29" t="s">
        <v>419</v>
      </c>
      <c s="7" r="B29" t="n">
        <v>69095913</v>
      </c>
      <c s="7" r="C29" t="n">
        <v>66810711</v>
      </c>
    </row>
    <row r="30" spans="1:4">
      <c s="4" r="A30" t="s">
        <v>420</v>
      </c>
      <c s="4" r="B30" t="s">
        <v>435</v>
      </c>
      <c s="4" r="C30" t="s">
        <v>435</v>
      </c>
    </row>
    <row r="31" spans="1:4">
      <c s="4" r="A31" t="s">
        <v>436</v>
      </c>
    </row>
    <row r="32" spans="1:4">
      <c s="3" r="A32" t="s">
        <v>418</v>
      </c>
    </row>
    <row r="33" spans="1:4">
      <c s="4" r="A33" t="s">
        <v>419</v>
      </c>
      <c s="7" r="B33" t="n">
        <v>10308132</v>
      </c>
      <c s="7" r="C33" t="n">
        <v>10503730</v>
      </c>
    </row>
    <row r="34" spans="1:4">
      <c s="4" r="A34" t="s">
        <v>38</v>
      </c>
      <c s="7" r="B34" t="n">
        <v>-179176</v>
      </c>
      <c s="7" r="C34" t="n">
        <v>-174737</v>
      </c>
      <c s="6" r="D34" t="n">
        <v>-234069</v>
      </c>
    </row>
    <row r="35" spans="1:4">
      <c s="4" r="A35" t="s">
        <v>420</v>
      </c>
      <c s="4" r="B35" t="s">
        <v>426</v>
      </c>
      <c s="4" r="C35" t="s">
        <v>426</v>
      </c>
    </row>
    <row r="36" spans="1:4">
      <c s="4" r="A36" t="s">
        <v>437</v>
      </c>
    </row>
    <row r="37" spans="1:4">
      <c s="3" r="A37" t="s">
        <v>418</v>
      </c>
    </row>
    <row r="38" spans="1:4">
      <c s="4" r="A38" t="s">
        <v>419</v>
      </c>
      <c s="7" r="B38" t="n">
        <v>1308025</v>
      </c>
      <c s="7" r="C38" t="n">
        <v>1381065</v>
      </c>
    </row>
    <row r="39" spans="1:4">
      <c s="4" r="A39" t="s">
        <v>38</v>
      </c>
      <c s="7" r="B39" t="n">
        <v>-301590</v>
      </c>
      <c s="7" r="C39" t="n">
        <v>-42299</v>
      </c>
      <c s="7" r="D39" t="n">
        <v>-39792</v>
      </c>
    </row>
    <row r="40" spans="1:4">
      <c s="4" r="A40" t="s">
        <v>420</v>
      </c>
      <c s="4" r="B40" t="s">
        <v>438</v>
      </c>
      <c s="4" r="C40" t="s">
        <v>4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30</v>
      </c>
    </row>
    <row r="2" spans="1:3">
      <c s="3" r="A2" t="s">
        <v>440</v>
      </c>
    </row>
    <row r="3" spans="1:3">
      <c s="4" r="A3" t="s">
        <v>441</v>
      </c>
      <c s="7" r="B3" t="n">
        <v>80980708</v>
      </c>
      <c s="7" r="C3" t="n">
        <v>78426868</v>
      </c>
    </row>
    <row r="4" spans="1:3">
      <c s="4" r="A4" t="s">
        <v>442</v>
      </c>
    </row>
    <row r="5" spans="1:3">
      <c s="3" r="A5" t="s">
        <v>440</v>
      </c>
    </row>
    <row r="6" spans="1:3">
      <c s="4" r="A6" t="s">
        <v>441</v>
      </c>
      <c s="6" r="B6" t="n">
        <v>76905719</v>
      </c>
      <c s="6" r="C6" t="n">
        <v>72174691</v>
      </c>
    </row>
    <row r="7" spans="1:3">
      <c s="4" r="A7" t="s">
        <v>443</v>
      </c>
    </row>
    <row r="8" spans="1:3">
      <c s="3" r="A8" t="s">
        <v>440</v>
      </c>
    </row>
    <row r="9" spans="1:3">
      <c s="4" r="A9" t="s">
        <v>441</v>
      </c>
      <c s="6" r="B9" t="n">
        <v>1502031</v>
      </c>
      <c s="6" r="C9" t="n">
        <v>3083038</v>
      </c>
    </row>
    <row r="10" spans="1:3">
      <c s="4" r="A10" t="s">
        <v>444</v>
      </c>
    </row>
    <row r="11" spans="1:3">
      <c s="3" r="A11" t="s">
        <v>440</v>
      </c>
    </row>
    <row r="12" spans="1:3">
      <c s="4" r="A12" t="s">
        <v>441</v>
      </c>
      <c s="6" r="B12" t="n">
        <v>2572958</v>
      </c>
      <c s="6" r="C12" t="n">
        <v>3169139</v>
      </c>
    </row>
    <row r="13" spans="1:3">
      <c s="4" r="A13" t="s">
        <v>436</v>
      </c>
    </row>
    <row r="14" spans="1:3">
      <c s="3" r="A14" t="s">
        <v>440</v>
      </c>
    </row>
    <row r="15" spans="1:3">
      <c s="4" r="A15" t="s">
        <v>441</v>
      </c>
      <c s="6" r="B15" t="n">
        <v>10308132</v>
      </c>
      <c s="6" r="C15" t="n">
        <v>10503730</v>
      </c>
    </row>
    <row r="16" spans="1:3">
      <c s="4" r="A16" t="s">
        <v>445</v>
      </c>
    </row>
    <row r="17" spans="1:3">
      <c s="3" r="A17" t="s">
        <v>440</v>
      </c>
    </row>
    <row r="18" spans="1:3">
      <c s="4" r="A18" t="s">
        <v>441</v>
      </c>
      <c s="6" r="B18" t="n">
        <v>10387605</v>
      </c>
      <c s="6" r="C18" t="n">
        <v>9410911</v>
      </c>
    </row>
    <row r="19" spans="1:3">
      <c s="4" r="A19" t="s">
        <v>446</v>
      </c>
    </row>
    <row r="20" spans="1:3">
      <c s="3" r="A20" t="s">
        <v>440</v>
      </c>
    </row>
    <row r="21" spans="1:3">
      <c s="4" r="A21" t="s">
        <v>441</v>
      </c>
      <c s="6" r="B21" t="n">
        <v>50683</v>
      </c>
      <c s="6" r="C21" t="n">
        <v>712318</v>
      </c>
    </row>
    <row r="22" spans="1:3">
      <c s="4" r="A22" t="s">
        <v>447</v>
      </c>
    </row>
    <row r="23" spans="1:3">
      <c s="3" r="A23" t="s">
        <v>440</v>
      </c>
    </row>
    <row r="24" spans="1:3">
      <c s="4" r="A24" t="s">
        <v>441</v>
      </c>
      <c s="6" r="B24" t="n">
        <v>65442</v>
      </c>
      <c s="6" r="C24" t="n">
        <v>184903</v>
      </c>
    </row>
    <row r="25" spans="1:3">
      <c s="4" r="A25" t="s">
        <v>422</v>
      </c>
    </row>
    <row r="26" spans="1:3">
      <c s="3" r="A26" t="s">
        <v>440</v>
      </c>
    </row>
    <row r="27" spans="1:3">
      <c s="4" r="A27" t="s">
        <v>441</v>
      </c>
      <c s="6" r="B27" t="n">
        <v>30280899</v>
      </c>
      <c s="6" r="C27" t="n">
        <v>32539464</v>
      </c>
    </row>
    <row r="28" spans="1:3">
      <c s="4" r="A28" t="s">
        <v>448</v>
      </c>
    </row>
    <row r="29" spans="1:3">
      <c s="3" r="A29" t="s">
        <v>440</v>
      </c>
    </row>
    <row r="30" spans="1:3">
      <c s="4" r="A30" t="s">
        <v>441</v>
      </c>
      <c s="6" r="B30" t="n">
        <v>32036422</v>
      </c>
      <c s="6" r="C30" t="n">
        <v>28455409</v>
      </c>
    </row>
    <row r="31" spans="1:3">
      <c s="4" r="A31" t="s">
        <v>449</v>
      </c>
    </row>
    <row r="32" spans="1:3">
      <c s="3" r="A32" t="s">
        <v>440</v>
      </c>
    </row>
    <row r="33" spans="1:3">
      <c s="4" r="A33" t="s">
        <v>441</v>
      </c>
      <c s="6" r="B33" t="n">
        <v>272162</v>
      </c>
      <c s="6" r="C33" t="n">
        <v>1133160</v>
      </c>
    </row>
    <row r="34" spans="1:3">
      <c s="4" r="A34" t="s">
        <v>450</v>
      </c>
    </row>
    <row r="35" spans="1:3">
      <c s="3" r="A35" t="s">
        <v>440</v>
      </c>
    </row>
    <row r="36" spans="1:3">
      <c s="4" r="A36" t="s">
        <v>441</v>
      </c>
      <c s="6" r="B36" t="n">
        <v>230880</v>
      </c>
      <c s="6" r="C36" t="n">
        <v>692330</v>
      </c>
    </row>
    <row r="37" spans="1:3">
      <c s="4" r="A37" t="s">
        <v>425</v>
      </c>
    </row>
    <row r="38" spans="1:3">
      <c s="3" r="A38" t="s">
        <v>440</v>
      </c>
    </row>
    <row r="39" spans="1:3">
      <c s="4" r="A39" t="s">
        <v>441</v>
      </c>
      <c s="6" r="B39" t="n">
        <v>7973835</v>
      </c>
      <c s="6" r="C39" t="n">
        <v>10538852</v>
      </c>
    </row>
    <row r="40" spans="1:3">
      <c s="4" r="A40" t="s">
        <v>451</v>
      </c>
    </row>
    <row r="41" spans="1:3">
      <c s="3" r="A41" t="s">
        <v>440</v>
      </c>
    </row>
    <row r="42" spans="1:3">
      <c s="4" r="A42" t="s">
        <v>441</v>
      </c>
      <c s="7" r="B42" t="n">
        <v>10435885</v>
      </c>
      <c s="6" r="C42" t="n">
        <v>7637360</v>
      </c>
    </row>
    <row r="43" spans="1:3">
      <c s="4" r="A43" t="s">
        <v>452</v>
      </c>
    </row>
    <row r="44" spans="1:3">
      <c s="3" r="A44" t="s">
        <v>440</v>
      </c>
    </row>
    <row r="45" spans="1:3">
      <c s="4" r="A45" t="s">
        <v>441</v>
      </c>
      <c s="4" r="B45" t="s">
        <v>58</v>
      </c>
      <c s="7" r="C45" t="n">
        <v>336475</v>
      </c>
    </row>
    <row r="46" spans="1:3">
      <c s="4" r="A46" t="s">
        <v>453</v>
      </c>
    </row>
    <row r="47" spans="1:3">
      <c s="3" r="A47" t="s">
        <v>440</v>
      </c>
    </row>
    <row r="48" spans="1:3">
      <c s="4" r="A48" t="s">
        <v>441</v>
      </c>
      <c s="7" r="B48" t="n">
        <v>102967</v>
      </c>
      <c s="4" r="C48" t="s">
        <v>58</v>
      </c>
    </row>
    <row r="49" spans="1:3">
      <c s="4" r="A49" t="s">
        <v>437</v>
      </c>
    </row>
    <row r="50" spans="1:3">
      <c s="3" r="A50" t="s">
        <v>440</v>
      </c>
    </row>
    <row r="51" spans="1:3">
      <c s="4" r="A51" t="s">
        <v>441</v>
      </c>
      <c s="6" r="B51" t="n">
        <v>1308025</v>
      </c>
      <c s="7" r="C51" t="n">
        <v>1381065</v>
      </c>
    </row>
    <row r="52" spans="1:3">
      <c s="4" r="A52" t="s">
        <v>454</v>
      </c>
    </row>
    <row r="53" spans="1:3">
      <c s="3" r="A53" t="s">
        <v>440</v>
      </c>
    </row>
    <row r="54" spans="1:3">
      <c s="4" r="A54" t="s">
        <v>441</v>
      </c>
      <c s="6" r="B54" t="n">
        <v>1067368</v>
      </c>
      <c s="6" r="C54" t="n">
        <v>1202892</v>
      </c>
    </row>
    <row r="55" spans="1:3">
      <c s="4" r="A55" t="s">
        <v>455</v>
      </c>
    </row>
    <row r="56" spans="1:3">
      <c s="3" r="A56" t="s">
        <v>440</v>
      </c>
    </row>
    <row r="57" spans="1:3">
      <c s="4" r="A57" t="s">
        <v>441</v>
      </c>
      <c s="6" r="B57" t="n">
        <v>35497</v>
      </c>
      <c s="6" r="C57" t="n">
        <v>67312</v>
      </c>
    </row>
    <row r="58" spans="1:3">
      <c s="4" r="A58" t="s">
        <v>456</v>
      </c>
    </row>
    <row r="59" spans="1:3">
      <c s="3" r="A59" t="s">
        <v>440</v>
      </c>
    </row>
    <row r="60" spans="1:3">
      <c s="4" r="A60" t="s">
        <v>441</v>
      </c>
      <c s="6" r="B60" t="n">
        <v>278200</v>
      </c>
      <c s="6" r="C60" t="n">
        <v>37821</v>
      </c>
    </row>
    <row r="61" spans="1:3">
      <c s="4" r="A61" t="s">
        <v>428</v>
      </c>
    </row>
    <row r="62" spans="1:3">
      <c s="3" r="A62" t="s">
        <v>440</v>
      </c>
    </row>
    <row r="63" spans="1:3">
      <c s="4" r="A63" t="s">
        <v>441</v>
      </c>
      <c s="6" r="B63" t="n">
        <v>11560614</v>
      </c>
      <c s="6" r="C63" t="n">
        <v>11491959</v>
      </c>
    </row>
    <row r="64" spans="1:3">
      <c s="4" r="A64" t="s">
        <v>457</v>
      </c>
    </row>
    <row r="65" spans="1:3">
      <c s="3" r="A65" t="s">
        <v>440</v>
      </c>
    </row>
    <row r="66" spans="1:3">
      <c s="4" r="A66" t="s">
        <v>441</v>
      </c>
      <c s="6" r="B66" t="n">
        <v>9771852</v>
      </c>
      <c s="6" r="C66" t="n">
        <v>10162188</v>
      </c>
    </row>
    <row r="67" spans="1:3">
      <c s="4" r="A67" t="s">
        <v>458</v>
      </c>
    </row>
    <row r="68" spans="1:3">
      <c s="3" r="A68" t="s">
        <v>440</v>
      </c>
    </row>
    <row r="69" spans="1:3">
      <c s="4" r="A69" t="s">
        <v>441</v>
      </c>
      <c s="6" r="B69" t="n">
        <v>547506</v>
      </c>
      <c s="6" r="C69" t="n">
        <v>252524</v>
      </c>
    </row>
    <row r="70" spans="1:3">
      <c s="4" r="A70" t="s">
        <v>459</v>
      </c>
    </row>
    <row r="71" spans="1:3">
      <c s="3" r="A71" t="s">
        <v>440</v>
      </c>
    </row>
    <row r="72" spans="1:3">
      <c s="4" r="A72" t="s">
        <v>441</v>
      </c>
      <c s="6" r="B72" t="n">
        <v>1172601</v>
      </c>
      <c s="6" r="C72" t="n">
        <v>1145902</v>
      </c>
    </row>
    <row r="73" spans="1:3">
      <c s="4" r="A73" t="s">
        <v>431</v>
      </c>
    </row>
    <row r="74" spans="1:3">
      <c s="3" r="A74" t="s">
        <v>440</v>
      </c>
    </row>
    <row r="75" spans="1:3">
      <c s="4" r="A75" t="s">
        <v>441</v>
      </c>
      <c s="6" r="B75" t="n">
        <v>16995363</v>
      </c>
      <c s="6" r="C75" t="n">
        <v>14525638</v>
      </c>
    </row>
    <row r="76" spans="1:3">
      <c s="4" r="A76" t="s">
        <v>460</v>
      </c>
    </row>
    <row r="77" spans="1:3">
      <c s="3" r="A77" t="s">
        <v>440</v>
      </c>
    </row>
    <row r="78" spans="1:3">
      <c s="4" r="A78" t="s">
        <v>441</v>
      </c>
      <c s="6" r="B78" t="n">
        <v>13206587</v>
      </c>
      <c s="6" r="C78" t="n">
        <v>15305931</v>
      </c>
    </row>
    <row r="79" spans="1:3">
      <c s="4" r="A79" t="s">
        <v>461</v>
      </c>
    </row>
    <row r="80" spans="1:3">
      <c s="3" r="A80" t="s">
        <v>440</v>
      </c>
    </row>
    <row r="81" spans="1:3">
      <c s="4" r="A81" t="s">
        <v>441</v>
      </c>
      <c s="6" r="B81" t="n">
        <v>596183</v>
      </c>
      <c s="6" r="C81" t="n">
        <v>581249</v>
      </c>
    </row>
    <row r="82" spans="1:3">
      <c s="4" r="A82" t="s">
        <v>462</v>
      </c>
    </row>
    <row r="83" spans="1:3">
      <c s="3" r="A83" t="s">
        <v>440</v>
      </c>
    </row>
    <row r="84" spans="1:3">
      <c s="4" r="A84" t="s">
        <v>441</v>
      </c>
      <c s="7" r="B84" t="n">
        <v>722868</v>
      </c>
      <c s="7" r="C84" t="n">
        <v>11081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0</v>
      </c>
    </row>
    <row r="2" spans="1:3">
      <c s="4" r="A2" t="s">
        <v>464</v>
      </c>
      <c s="7" r="B2" t="n">
        <v>1090165</v>
      </c>
      <c s="7" r="C2" t="n">
        <v>2246847</v>
      </c>
    </row>
    <row r="3" spans="1:3">
      <c s="4" r="A3" t="s">
        <v>465</v>
      </c>
      <c s="6" r="B3" t="n">
        <v>79890543</v>
      </c>
      <c s="6" r="C3" t="n">
        <v>76180021</v>
      </c>
    </row>
    <row r="4" spans="1:3">
      <c s="4" r="A4" t="s">
        <v>441</v>
      </c>
      <c s="7" r="B4" t="n">
        <v>80980708</v>
      </c>
      <c s="7" r="C4" t="n">
        <v>78426868</v>
      </c>
    </row>
    <row r="5" spans="1:3">
      <c s="4" r="A5" t="s">
        <v>466</v>
      </c>
      <c s="4" r="B5" t="s">
        <v>58</v>
      </c>
      <c s="4" r="C5" t="s">
        <v>58</v>
      </c>
    </row>
    <row r="6" spans="1:3">
      <c s="4" r="A6" t="s">
        <v>467</v>
      </c>
    </row>
    <row r="7" spans="1:3">
      <c s="4" r="A7" t="s">
        <v>464</v>
      </c>
      <c s="7" r="B7" t="n">
        <v>262073</v>
      </c>
      <c s="7" r="C7" t="n">
        <v>1354430</v>
      </c>
    </row>
    <row r="8" spans="1:3">
      <c s="4" r="A8" t="s">
        <v>468</v>
      </c>
    </row>
    <row r="9" spans="1:3">
      <c s="4" r="A9" t="s">
        <v>464</v>
      </c>
      <c s="6" r="B9" t="n">
        <v>99389</v>
      </c>
      <c s="6" r="C9" t="n">
        <v>271181</v>
      </c>
    </row>
    <row r="10" spans="1:3">
      <c s="4" r="A10" t="s">
        <v>469</v>
      </c>
    </row>
    <row r="11" spans="1:3">
      <c s="4" r="A11" t="s">
        <v>464</v>
      </c>
      <c s="6" r="B11" t="n">
        <v>728703</v>
      </c>
      <c s="6" r="C11" t="n">
        <v>621236</v>
      </c>
    </row>
    <row r="12" spans="1:3">
      <c s="4" r="A12" t="s">
        <v>436</v>
      </c>
    </row>
    <row r="13" spans="1:3">
      <c s="4" r="A13" t="s">
        <v>464</v>
      </c>
      <c s="6" r="B13" t="n">
        <v>16552</v>
      </c>
      <c s="6" r="C13" t="n">
        <v>758028</v>
      </c>
    </row>
    <row r="14" spans="1:3">
      <c s="4" r="A14" t="s">
        <v>465</v>
      </c>
      <c s="6" r="B14" t="n">
        <v>10487178</v>
      </c>
      <c s="6" r="C14" t="n">
        <v>9550104</v>
      </c>
    </row>
    <row r="15" spans="1:3">
      <c s="4" r="A15" t="s">
        <v>441</v>
      </c>
      <c s="7" r="B15" t="n">
        <v>10308132</v>
      </c>
      <c s="7" r="C15" t="n">
        <v>10503730</v>
      </c>
    </row>
    <row r="16" spans="1:3">
      <c s="4" r="A16" t="s">
        <v>466</v>
      </c>
      <c s="4" r="B16" t="s">
        <v>58</v>
      </c>
      <c s="4" r="C16" t="s">
        <v>58</v>
      </c>
    </row>
    <row r="17" spans="1:3">
      <c s="4" r="A17" t="s">
        <v>470</v>
      </c>
    </row>
    <row r="18" spans="1:3">
      <c s="4" r="A18" t="s">
        <v>464</v>
      </c>
      <c s="7" r="B18" t="n">
        <v>16552</v>
      </c>
      <c s="7" r="C18" t="n">
        <v>644594</v>
      </c>
    </row>
    <row r="19" spans="1:3">
      <c s="4" r="A19" t="s">
        <v>471</v>
      </c>
    </row>
    <row r="20" spans="1:3">
      <c s="4" r="A20" t="s">
        <v>464</v>
      </c>
      <c s="4" r="B20" t="s">
        <v>58</v>
      </c>
      <c s="7" r="C20" t="n">
        <v>113434</v>
      </c>
    </row>
    <row r="21" spans="1:3">
      <c s="4" r="A21" t="s">
        <v>472</v>
      </c>
    </row>
    <row r="22" spans="1:3">
      <c s="4" r="A22" t="s">
        <v>464</v>
      </c>
      <c s="4" r="B22" t="s">
        <v>58</v>
      </c>
      <c s="4" r="C22" t="s">
        <v>58</v>
      </c>
    </row>
    <row r="23" spans="1:3">
      <c s="4" r="A23" t="s">
        <v>422</v>
      </c>
    </row>
    <row r="24" spans="1:3">
      <c s="4" r="A24" t="s">
        <v>464</v>
      </c>
      <c s="4" r="B24" t="s">
        <v>58</v>
      </c>
      <c s="7" r="C24" t="n">
        <v>940604</v>
      </c>
    </row>
    <row r="25" spans="1:3">
      <c s="4" r="A25" t="s">
        <v>465</v>
      </c>
      <c s="7" r="B25" t="n">
        <v>32539464</v>
      </c>
      <c s="6" r="C25" t="n">
        <v>29340295</v>
      </c>
    </row>
    <row r="26" spans="1:3">
      <c s="4" r="A26" t="s">
        <v>441</v>
      </c>
      <c s="7" r="B26" t="n">
        <v>30280899</v>
      </c>
      <c s="7" r="C26" t="n">
        <v>32539464</v>
      </c>
    </row>
    <row r="27" spans="1:3">
      <c s="4" r="A27" t="s">
        <v>466</v>
      </c>
      <c s="4" r="B27" t="s">
        <v>58</v>
      </c>
      <c s="4" r="C27" t="s">
        <v>58</v>
      </c>
    </row>
    <row r="28" spans="1:3">
      <c s="4" r="A28" t="s">
        <v>473</v>
      </c>
    </row>
    <row r="29" spans="1:3">
      <c s="4" r="A29" t="s">
        <v>464</v>
      </c>
      <c s="4" r="B29" t="s">
        <v>58</v>
      </c>
      <c s="7" r="C29" t="n">
        <v>481604</v>
      </c>
    </row>
    <row r="30" spans="1:3">
      <c s="4" r="A30" t="s">
        <v>474</v>
      </c>
    </row>
    <row r="31" spans="1:3">
      <c s="4" r="A31" t="s">
        <v>464</v>
      </c>
      <c s="4" r="B31" t="s">
        <v>58</v>
      </c>
      <c s="4" r="C31" t="s">
        <v>58</v>
      </c>
    </row>
    <row r="32" spans="1:3">
      <c s="4" r="A32" t="s">
        <v>475</v>
      </c>
    </row>
    <row r="33" spans="1:3">
      <c s="4" r="A33" t="s">
        <v>464</v>
      </c>
      <c s="4" r="B33" t="s">
        <v>58</v>
      </c>
      <c s="7" r="C33" t="n">
        <v>459000</v>
      </c>
    </row>
    <row r="34" spans="1:3">
      <c s="4" r="A34" t="s">
        <v>425</v>
      </c>
    </row>
    <row r="35" spans="1:3">
      <c s="4" r="A35" t="s">
        <v>464</v>
      </c>
      <c s="7" r="B35" t="n">
        <v>253874</v>
      </c>
      <c s="4" r="C35" t="s">
        <v>58</v>
      </c>
    </row>
    <row r="36" spans="1:3">
      <c s="4" r="A36" t="s">
        <v>465</v>
      </c>
      <c s="6" r="B36" t="n">
        <v>10284978</v>
      </c>
      <c s="7" r="C36" t="n">
        <v>7973835</v>
      </c>
    </row>
    <row r="37" spans="1:3">
      <c s="4" r="A37" t="s">
        <v>441</v>
      </c>
      <c s="7" r="B37" t="n">
        <v>7973835</v>
      </c>
      <c s="7" r="C37" t="n">
        <v>10538852</v>
      </c>
    </row>
    <row r="38" spans="1:3">
      <c s="4" r="A38" t="s">
        <v>466</v>
      </c>
      <c s="4" r="B38" t="s">
        <v>58</v>
      </c>
      <c s="4" r="C38" t="s">
        <v>58</v>
      </c>
    </row>
    <row r="39" spans="1:3">
      <c s="4" r="A39" t="s">
        <v>476</v>
      </c>
    </row>
    <row r="40" spans="1:3">
      <c s="4" r="A40" t="s">
        <v>464</v>
      </c>
      <c s="7" r="B40" t="n">
        <v>51518</v>
      </c>
      <c s="4" r="C40" t="s">
        <v>58</v>
      </c>
    </row>
    <row r="41" spans="1:3">
      <c s="4" r="A41" t="s">
        <v>477</v>
      </c>
    </row>
    <row r="42" spans="1:3">
      <c s="4" r="A42" t="s">
        <v>464</v>
      </c>
      <c s="6" r="B42" t="n">
        <v>99389</v>
      </c>
      <c s="4" r="C42" t="s">
        <v>58</v>
      </c>
    </row>
    <row r="43" spans="1:3">
      <c s="4" r="A43" t="s">
        <v>478</v>
      </c>
    </row>
    <row r="44" spans="1:3">
      <c s="4" r="A44" t="s">
        <v>464</v>
      </c>
      <c s="7" r="B44" t="n">
        <v>102967</v>
      </c>
      <c s="4" r="C44" t="s">
        <v>58</v>
      </c>
    </row>
    <row r="45" spans="1:3">
      <c s="4" r="A45" t="s">
        <v>437</v>
      </c>
    </row>
    <row r="46" spans="1:3">
      <c s="4" r="A46" t="s">
        <v>464</v>
      </c>
      <c s="4" r="B46" t="s">
        <v>58</v>
      </c>
      <c s="7" r="C46" t="n">
        <v>2385</v>
      </c>
    </row>
    <row r="47" spans="1:3">
      <c s="4" r="A47" t="s">
        <v>465</v>
      </c>
      <c s="7" r="B47" t="n">
        <v>1381065</v>
      </c>
      <c s="6" r="C47" t="n">
        <v>1305640</v>
      </c>
    </row>
    <row r="48" spans="1:3">
      <c s="4" r="A48" t="s">
        <v>441</v>
      </c>
      <c s="7" r="B48" t="n">
        <v>1308025</v>
      </c>
      <c s="7" r="C48" t="n">
        <v>1381065</v>
      </c>
    </row>
    <row r="49" spans="1:3">
      <c s="4" r="A49" t="s">
        <v>466</v>
      </c>
      <c s="4" r="B49" t="s">
        <v>58</v>
      </c>
      <c s="4" r="C49" t="s">
        <v>58</v>
      </c>
    </row>
    <row r="50" spans="1:3">
      <c s="4" r="A50" t="s">
        <v>479</v>
      </c>
    </row>
    <row r="51" spans="1:3">
      <c s="4" r="A51" t="s">
        <v>464</v>
      </c>
      <c s="4" r="B51" t="s">
        <v>58</v>
      </c>
      <c s="7" r="C51" t="n">
        <v>2385</v>
      </c>
    </row>
    <row r="52" spans="1:3">
      <c s="4" r="A52" t="s">
        <v>480</v>
      </c>
    </row>
    <row r="53" spans="1:3">
      <c s="4" r="A53" t="s">
        <v>464</v>
      </c>
      <c s="4" r="B53" t="s">
        <v>58</v>
      </c>
      <c s="4" r="C53" t="s">
        <v>58</v>
      </c>
    </row>
    <row r="54" spans="1:3">
      <c s="4" r="A54" t="s">
        <v>481</v>
      </c>
    </row>
    <row r="55" spans="1:3">
      <c s="4" r="A55" t="s">
        <v>464</v>
      </c>
      <c s="4" r="B55" t="s">
        <v>58</v>
      </c>
      <c s="4" r="C55" t="s">
        <v>58</v>
      </c>
    </row>
    <row r="56" spans="1:3">
      <c s="4" r="A56" t="s">
        <v>428</v>
      </c>
    </row>
    <row r="57" spans="1:3">
      <c s="4" r="A57" t="s">
        <v>464</v>
      </c>
      <c s="7" r="B57" t="n">
        <v>536003</v>
      </c>
      <c s="7" r="C57" t="n">
        <v>225847</v>
      </c>
    </row>
    <row r="58" spans="1:3">
      <c s="4" r="A58" t="s">
        <v>465</v>
      </c>
      <c s="6" r="B58" t="n">
        <v>10955956</v>
      </c>
      <c s="6" r="C58" t="n">
        <v>11334767</v>
      </c>
    </row>
    <row r="59" spans="1:3">
      <c s="4" r="A59" t="s">
        <v>441</v>
      </c>
      <c s="7" r="B59" t="n">
        <v>11560614</v>
      </c>
      <c s="7" r="C59" t="n">
        <v>11491959</v>
      </c>
    </row>
    <row r="60" spans="1:3">
      <c s="4" r="A60" t="s">
        <v>466</v>
      </c>
      <c s="4" r="B60" t="s">
        <v>58</v>
      </c>
      <c s="4" r="C60" t="s">
        <v>58</v>
      </c>
    </row>
    <row r="61" spans="1:3">
      <c s="4" r="A61" t="s">
        <v>482</v>
      </c>
    </row>
    <row r="62" spans="1:3">
      <c s="4" r="A62" t="s">
        <v>464</v>
      </c>
      <c s="7" r="B62" t="n">
        <v>194003</v>
      </c>
      <c s="7" r="C62" t="n">
        <v>225847</v>
      </c>
    </row>
    <row r="63" spans="1:3">
      <c s="4" r="A63" t="s">
        <v>483</v>
      </c>
    </row>
    <row r="64" spans="1:3">
      <c s="4" r="A64" t="s">
        <v>464</v>
      </c>
      <c s="4" r="B64" t="s">
        <v>58</v>
      </c>
      <c s="4" r="C64" t="s">
        <v>58</v>
      </c>
    </row>
    <row r="65" spans="1:3">
      <c s="4" r="A65" t="s">
        <v>484</v>
      </c>
    </row>
    <row r="66" spans="1:3">
      <c s="4" r="A66" t="s">
        <v>464</v>
      </c>
      <c s="7" r="B66" t="n">
        <v>342000</v>
      </c>
      <c s="4" r="C66" t="s">
        <v>58</v>
      </c>
    </row>
    <row r="67" spans="1:3">
      <c s="4" r="A67" t="s">
        <v>431</v>
      </c>
    </row>
    <row r="68" spans="1:3">
      <c s="4" r="A68" t="s">
        <v>464</v>
      </c>
      <c s="6" r="B68" t="n">
        <v>283736</v>
      </c>
      <c s="7" r="C68" t="n">
        <v>319983</v>
      </c>
    </row>
    <row r="69" spans="1:3">
      <c s="4" r="A69" t="s">
        <v>465</v>
      </c>
      <c s="6" r="B69" t="n">
        <v>14241902</v>
      </c>
      <c s="6" r="C69" t="n">
        <v>16675380</v>
      </c>
    </row>
    <row r="70" spans="1:3">
      <c s="4" r="A70" t="s">
        <v>441</v>
      </c>
      <c s="7" r="B70" t="n">
        <v>16995363</v>
      </c>
      <c s="7" r="C70" t="n">
        <v>14525638</v>
      </c>
    </row>
    <row r="71" spans="1:3">
      <c s="4" r="A71" t="s">
        <v>466</v>
      </c>
      <c s="4" r="B71" t="s">
        <v>58</v>
      </c>
      <c s="4" r="C71" t="s">
        <v>58</v>
      </c>
    </row>
    <row r="72" spans="1:3">
      <c s="4" r="A72" t="s">
        <v>485</v>
      </c>
    </row>
    <row r="73" spans="1:3">
      <c s="4" r="A73" t="s">
        <v>464</v>
      </c>
      <c s="4" r="B73" t="s">
        <v>58</v>
      </c>
      <c s="4" r="C73" t="s">
        <v>58</v>
      </c>
    </row>
    <row r="74" spans="1:3">
      <c s="4" r="A74" t="s">
        <v>486</v>
      </c>
    </row>
    <row r="75" spans="1:3">
      <c s="4" r="A75" t="s">
        <v>464</v>
      </c>
      <c s="4" r="B75" t="s">
        <v>58</v>
      </c>
      <c s="7" r="C75" t="n">
        <v>157747</v>
      </c>
    </row>
    <row r="76" spans="1:3">
      <c s="4" r="A76" t="s">
        <v>487</v>
      </c>
    </row>
    <row r="77" spans="1:3">
      <c s="4" r="A77" t="s">
        <v>464</v>
      </c>
      <c s="7" r="B77" t="n">
        <v>283736</v>
      </c>
      <c s="7" r="C77" t="n">
        <v>1622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88</v>
      </c>
      <c s="2" r="B1" t="s">
        <v>1</v>
      </c>
    </row>
    <row r="2" spans="1:3">
      <c s="2" r="B2" t="s">
        <v>2</v>
      </c>
      <c s="2" r="C2" t="s">
        <v>30</v>
      </c>
    </row>
    <row r="3" spans="1:3">
      <c s="4" r="A3" t="s">
        <v>489</v>
      </c>
      <c s="7" r="B3" t="n">
        <v>763924</v>
      </c>
      <c s="7" r="C3" t="n">
        <v>1153991</v>
      </c>
    </row>
    <row r="4" spans="1:3">
      <c s="4" r="A4" t="s">
        <v>490</v>
      </c>
      <c s="6" r="B4" t="n">
        <v>3567</v>
      </c>
      <c s="6" r="C4" t="n">
        <v>23883</v>
      </c>
    </row>
    <row r="5" spans="1:3">
      <c s="4" r="A5" t="s">
        <v>491</v>
      </c>
      <c s="6" r="B5" t="n">
        <v>65308</v>
      </c>
      <c s="6" r="C5" t="n">
        <v>56591</v>
      </c>
    </row>
    <row r="6" spans="1:3">
      <c s="4" r="A6" t="s">
        <v>436</v>
      </c>
    </row>
    <row r="7" spans="1:3">
      <c s="4" r="A7" t="s">
        <v>489</v>
      </c>
      <c s="6" r="B7" t="n">
        <v>35221</v>
      </c>
      <c s="6" r="C7" t="n">
        <v>152255</v>
      </c>
    </row>
    <row r="8" spans="1:3">
      <c s="4" r="A8" t="s">
        <v>422</v>
      </c>
    </row>
    <row r="9" spans="1:3">
      <c s="4" r="A9" t="s">
        <v>489</v>
      </c>
      <c s="6" r="C9" t="n">
        <v>459000</v>
      </c>
    </row>
    <row r="10" spans="1:3">
      <c s="4" r="A10" t="s">
        <v>425</v>
      </c>
    </row>
    <row r="11" spans="1:3">
      <c s="4" r="A11" t="s">
        <v>489</v>
      </c>
      <c s="6" r="B11" t="n">
        <v>102967</v>
      </c>
    </row>
    <row r="12" spans="1:3">
      <c s="4" r="A12" t="s">
        <v>428</v>
      </c>
    </row>
    <row r="13" spans="1:3">
      <c s="4" r="A13" t="s">
        <v>489</v>
      </c>
      <c s="6" r="B13" t="n">
        <v>342000</v>
      </c>
      <c s="6" r="C13" t="n">
        <v>380500</v>
      </c>
    </row>
    <row r="14" spans="1:3">
      <c s="4" r="A14" t="s">
        <v>431</v>
      </c>
    </row>
    <row r="15" spans="1:3">
      <c s="4" r="A15" t="s">
        <v>489</v>
      </c>
      <c s="7" r="B15" t="n">
        <v>2837363</v>
      </c>
      <c s="7" r="C15" t="n">
        <v>1622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92</v>
      </c>
      <c s="2" r="B1" t="s">
        <v>1</v>
      </c>
    </row>
    <row r="2" spans="1:3">
      <c s="2" r="B2" t="s">
        <v>2</v>
      </c>
      <c s="2" r="C2" t="s">
        <v>30</v>
      </c>
    </row>
    <row r="3" spans="1:3">
      <c s="3" r="A3" t="s">
        <v>493</v>
      </c>
    </row>
    <row r="4" spans="1:3">
      <c s="4" r="A4" t="s">
        <v>494</v>
      </c>
      <c s="7" r="B4" t="n">
        <v>1006794</v>
      </c>
      <c s="7" r="C4" t="n">
        <v>1312311</v>
      </c>
    </row>
    <row r="5" spans="1:3">
      <c s="4" r="A5" t="s">
        <v>495</v>
      </c>
      <c s="6" r="B5" t="n">
        <v>-228723</v>
      </c>
      <c s="6" r="C5" t="n">
        <v>-688517</v>
      </c>
    </row>
    <row r="6" spans="1:3">
      <c s="4" r="A6" t="s">
        <v>496</v>
      </c>
      <c s="6" r="B6" t="n">
        <v>81711</v>
      </c>
      <c s="6" r="C6" t="n">
        <v>25000</v>
      </c>
    </row>
    <row r="7" spans="1:3">
      <c s="4" r="A7" t="s">
        <v>497</v>
      </c>
      <c s="6" r="B7" t="n">
        <v>220000</v>
      </c>
      <c s="6" r="C7" t="n">
        <v>358000</v>
      </c>
    </row>
    <row r="8" spans="1:3">
      <c s="4" r="A8" t="s">
        <v>498</v>
      </c>
      <c s="6" r="B8" t="n">
        <v>1079782</v>
      </c>
      <c s="6" r="C8" t="n">
        <v>1006794</v>
      </c>
    </row>
    <row r="9" spans="1:3">
      <c s="4" r="A9" t="s">
        <v>499</v>
      </c>
      <c s="6" r="B9" t="n">
        <v>350792</v>
      </c>
      <c s="6" r="C9" t="n">
        <v>232144</v>
      </c>
    </row>
    <row r="10" spans="1:3">
      <c s="4" r="A10" t="s">
        <v>500</v>
      </c>
      <c s="6" r="B10" t="n">
        <v>728990</v>
      </c>
      <c s="6" r="C10" t="n">
        <v>774650</v>
      </c>
    </row>
    <row r="11" spans="1:3">
      <c s="3" r="A11" t="s">
        <v>501</v>
      </c>
    </row>
    <row r="12" spans="1:3">
      <c s="4" r="A12" t="s">
        <v>499</v>
      </c>
      <c s="6" r="B12" t="n">
        <v>1808488</v>
      </c>
      <c s="6" r="C12" t="n">
        <v>2658476</v>
      </c>
    </row>
    <row r="13" spans="1:3">
      <c s="4" r="A13" t="s">
        <v>500</v>
      </c>
      <c s="6" r="B13" t="n">
        <v>79172220</v>
      </c>
      <c s="6" r="C13" t="n">
        <v>75768392</v>
      </c>
    </row>
    <row r="14" spans="1:3">
      <c s="4" r="A14" t="s">
        <v>502</v>
      </c>
      <c s="6" r="B14" t="n">
        <v>80980708</v>
      </c>
      <c s="6" r="C14" t="n">
        <v>78426868</v>
      </c>
    </row>
    <row r="15" spans="1:3">
      <c s="4" r="A15" t="s">
        <v>436</v>
      </c>
    </row>
    <row r="16" spans="1:3">
      <c s="3" r="A16" t="s">
        <v>493</v>
      </c>
    </row>
    <row r="17" spans="1:3">
      <c s="4" r="A17" t="s">
        <v>494</v>
      </c>
      <c s="6" r="B17" t="n">
        <v>174737</v>
      </c>
      <c s="6" r="C17" t="n">
        <v>234069</v>
      </c>
    </row>
    <row r="18" spans="1:3">
      <c s="4" r="A18" t="s">
        <v>495</v>
      </c>
      <c s="6" r="B18" t="n">
        <v>-108893</v>
      </c>
      <c s="6" r="C18" t="n">
        <v>-46916</v>
      </c>
    </row>
    <row r="19" spans="1:3">
      <c s="4" r="A19" t="s">
        <v>496</v>
      </c>
      <c s="6" r="B19" t="n">
        <v>10115</v>
      </c>
      <c s="6" r="C19" t="n">
        <v>5540</v>
      </c>
    </row>
    <row r="20" spans="1:3">
      <c s="4" r="A20" t="s">
        <v>497</v>
      </c>
      <c s="6" r="B20" t="n">
        <v>103217</v>
      </c>
      <c s="6" r="C20" t="n">
        <v>-17956</v>
      </c>
    </row>
    <row r="21" spans="1:3">
      <c s="4" r="A21" t="s">
        <v>498</v>
      </c>
      <c s="6" r="B21" t="n">
        <v>179176</v>
      </c>
      <c s="6" r="C21" t="n">
        <v>174737</v>
      </c>
    </row>
    <row r="22" spans="1:3">
      <c s="4" r="A22" t="s">
        <v>499</v>
      </c>
      <c s="6" r="B22" t="n">
        <v>41528</v>
      </c>
      <c s="6" r="C22" t="n">
        <v>40706</v>
      </c>
    </row>
    <row r="23" spans="1:3">
      <c s="4" r="A23" t="s">
        <v>500</v>
      </c>
      <c s="6" r="B23" t="n">
        <v>137648</v>
      </c>
      <c s="6" r="C23" t="n">
        <v>134031</v>
      </c>
    </row>
    <row r="24" spans="1:3">
      <c s="3" r="A24" t="s">
        <v>501</v>
      </c>
    </row>
    <row r="25" spans="1:3">
      <c s="4" r="A25" t="s">
        <v>499</v>
      </c>
      <c s="6" r="B25" t="n">
        <v>65442</v>
      </c>
      <c s="6" r="C25" t="n">
        <v>184903</v>
      </c>
    </row>
    <row r="26" spans="1:3">
      <c s="4" r="A26" t="s">
        <v>500</v>
      </c>
      <c s="6" r="B26" t="n">
        <v>10438288</v>
      </c>
      <c s="6" r="C26" t="n">
        <v>10123229</v>
      </c>
    </row>
    <row r="27" spans="1:3">
      <c s="4" r="A27" t="s">
        <v>502</v>
      </c>
      <c s="6" r="B27" t="n">
        <v>10308132</v>
      </c>
      <c s="6" r="C27" t="n">
        <v>10503730</v>
      </c>
    </row>
    <row r="28" spans="1:3">
      <c s="4" r="A28" t="s">
        <v>422</v>
      </c>
    </row>
    <row r="29" spans="1:3">
      <c s="3" r="A29" t="s">
        <v>493</v>
      </c>
    </row>
    <row r="30" spans="1:3">
      <c s="4" r="A30" t="s">
        <v>494</v>
      </c>
      <c s="7" r="B30" t="n">
        <v>62460</v>
      </c>
      <c s="6" r="C30" t="n">
        <v>104705</v>
      </c>
    </row>
    <row r="31" spans="1:3">
      <c s="4" r="A31" t="s">
        <v>495</v>
      </c>
      <c s="4" r="B31" t="s">
        <v>58</v>
      </c>
      <c s="7" r="C31" t="n">
        <v>-332299</v>
      </c>
    </row>
    <row r="32" spans="1:3">
      <c s="4" r="A32" t="s">
        <v>496</v>
      </c>
      <c s="7" r="B32" t="n">
        <v>70000</v>
      </c>
      <c s="4" r="C32" t="s">
        <v>58</v>
      </c>
    </row>
    <row r="33" spans="1:3">
      <c s="4" r="A33" t="s">
        <v>497</v>
      </c>
      <c s="6" r="B33" t="n">
        <v>25902</v>
      </c>
      <c s="7" r="C33" t="n">
        <v>290054</v>
      </c>
    </row>
    <row r="34" spans="1:3">
      <c s="4" r="A34" t="s">
        <v>498</v>
      </c>
      <c s="7" r="B34" t="n">
        <v>158362</v>
      </c>
      <c s="7" r="C34" t="n">
        <v>62460</v>
      </c>
    </row>
    <row r="35" spans="1:3">
      <c s="4" r="A35" t="s">
        <v>499</v>
      </c>
      <c s="4" r="B35" t="s">
        <v>58</v>
      </c>
      <c s="4" r="C35" t="s">
        <v>58</v>
      </c>
    </row>
    <row r="36" spans="1:3">
      <c s="4" r="A36" t="s">
        <v>500</v>
      </c>
      <c s="7" r="B36" t="n">
        <v>158362</v>
      </c>
      <c s="7" r="C36" t="n">
        <v>62460</v>
      </c>
    </row>
    <row r="37" spans="1:3">
      <c s="3" r="A37" t="s">
        <v>501</v>
      </c>
    </row>
    <row r="38" spans="1:3">
      <c s="4" r="A38" t="s">
        <v>499</v>
      </c>
      <c s="6" r="B38" t="n">
        <v>315768</v>
      </c>
      <c s="6" r="C38" t="n">
        <v>784527</v>
      </c>
    </row>
    <row r="39" spans="1:3">
      <c s="4" r="A39" t="s">
        <v>500</v>
      </c>
      <c s="6" r="B39" t="n">
        <v>32223696</v>
      </c>
      <c s="6" r="C39" t="n">
        <v>29496372</v>
      </c>
    </row>
    <row r="40" spans="1:3">
      <c s="4" r="A40" t="s">
        <v>502</v>
      </c>
      <c s="6" r="B40" t="n">
        <v>30280899</v>
      </c>
      <c s="6" r="C40" t="n">
        <v>32539464</v>
      </c>
    </row>
    <row r="41" spans="1:3">
      <c s="4" r="A41" t="s">
        <v>425</v>
      </c>
    </row>
    <row r="42" spans="1:3">
      <c s="3" r="A42" t="s">
        <v>493</v>
      </c>
    </row>
    <row r="43" spans="1:3">
      <c s="4" r="A43" t="s">
        <v>494</v>
      </c>
      <c s="7" r="B43" t="n">
        <v>13157</v>
      </c>
      <c s="7" r="C43" t="n">
        <v>80213</v>
      </c>
    </row>
    <row r="44" spans="1:3">
      <c s="4" r="A44" t="s">
        <v>495</v>
      </c>
      <c s="4" r="B44" t="s">
        <v>58</v>
      </c>
      <c s="4" r="C44" t="s">
        <v>58</v>
      </c>
    </row>
    <row r="45" spans="1:3">
      <c s="4" r="A45" t="s">
        <v>496</v>
      </c>
      <c s="4" r="B45" t="s">
        <v>58</v>
      </c>
      <c s="4" r="C45" t="s">
        <v>58</v>
      </c>
    </row>
    <row r="46" spans="1:3">
      <c s="4" r="A46" t="s">
        <v>497</v>
      </c>
      <c s="7" r="B46" t="n">
        <v>55198</v>
      </c>
      <c s="7" r="C46" t="n">
        <v>-67056</v>
      </c>
    </row>
    <row r="47" spans="1:3">
      <c s="4" r="A47" t="s">
        <v>498</v>
      </c>
      <c s="7" r="B47" t="n">
        <v>68355</v>
      </c>
      <c s="7" r="C47" t="n">
        <v>13157</v>
      </c>
    </row>
    <row r="48" spans="1:3">
      <c s="4" r="A48" t="s">
        <v>499</v>
      </c>
      <c s="4" r="B48" t="s">
        <v>58</v>
      </c>
      <c s="4" r="C48" t="s">
        <v>58</v>
      </c>
    </row>
    <row r="49" spans="1:3">
      <c s="4" r="A49" t="s">
        <v>500</v>
      </c>
      <c s="7" r="B49" t="n">
        <v>68355</v>
      </c>
      <c s="7" r="C49" t="n">
        <v>13157</v>
      </c>
    </row>
    <row r="50" spans="1:3">
      <c s="3" r="A50" t="s">
        <v>501</v>
      </c>
    </row>
    <row r="51" spans="1:3">
      <c s="4" r="A51" t="s">
        <v>499</v>
      </c>
      <c s="6" r="B51" t="n">
        <v>102967</v>
      </c>
      <c s="4" r="C51" t="s">
        <v>58</v>
      </c>
    </row>
    <row r="52" spans="1:3">
      <c s="4" r="A52" t="s">
        <v>500</v>
      </c>
      <c s="6" r="B52" t="n">
        <v>10435885</v>
      </c>
      <c s="7" r="C52" t="n">
        <v>7973835</v>
      </c>
    </row>
    <row r="53" spans="1:3">
      <c s="4" r="A53" t="s">
        <v>502</v>
      </c>
      <c s="6" r="B53" t="n">
        <v>7973835</v>
      </c>
      <c s="6" r="C53" t="n">
        <v>10538852</v>
      </c>
    </row>
    <row r="54" spans="1:3">
      <c s="4" r="A54" t="s">
        <v>437</v>
      </c>
    </row>
    <row r="55" spans="1:3">
      <c s="3" r="A55" t="s">
        <v>493</v>
      </c>
    </row>
    <row r="56" spans="1:3">
      <c s="4" r="A56" t="s">
        <v>494</v>
      </c>
      <c s="6" r="B56" t="n">
        <v>42299</v>
      </c>
      <c s="6" r="C56" t="n">
        <v>39792</v>
      </c>
    </row>
    <row r="57" spans="1:3">
      <c s="4" r="A57" t="s">
        <v>495</v>
      </c>
      <c s="7" r="B57" t="n">
        <v>-870</v>
      </c>
      <c s="7" r="C57" t="n">
        <v>-7572</v>
      </c>
    </row>
    <row r="58" spans="1:3">
      <c s="4" r="A58" t="s">
        <v>496</v>
      </c>
      <c s="4" r="B58" t="s">
        <v>58</v>
      </c>
      <c s="4" r="C58" t="s">
        <v>58</v>
      </c>
    </row>
    <row r="59" spans="1:3">
      <c s="4" r="A59" t="s">
        <v>497</v>
      </c>
      <c s="7" r="B59" t="n">
        <v>260161</v>
      </c>
      <c s="7" r="C59" t="n">
        <v>10079</v>
      </c>
    </row>
    <row r="60" spans="1:3">
      <c s="4" r="A60" t="s">
        <v>498</v>
      </c>
      <c s="6" r="B60" t="n">
        <v>301590</v>
      </c>
      <c s="6" r="C60" t="n">
        <v>42299</v>
      </c>
    </row>
    <row r="61" spans="1:3">
      <c s="4" r="A61" t="s">
        <v>499</v>
      </c>
      <c s="6" r="B61" t="n">
        <v>283843</v>
      </c>
      <c s="6" r="C61" t="n">
        <v>24234</v>
      </c>
    </row>
    <row r="62" spans="1:3">
      <c s="4" r="A62" t="s">
        <v>500</v>
      </c>
      <c s="6" r="B62" t="n">
        <v>17747</v>
      </c>
      <c s="6" r="C62" t="n">
        <v>18065</v>
      </c>
    </row>
    <row r="63" spans="1:3">
      <c s="3" r="A63" t="s">
        <v>501</v>
      </c>
    </row>
    <row r="64" spans="1:3">
      <c s="4" r="A64" t="s">
        <v>499</v>
      </c>
      <c s="6" r="B64" t="n">
        <v>313697</v>
      </c>
      <c s="6" r="C64" t="n">
        <v>98258</v>
      </c>
    </row>
    <row r="65" spans="1:3">
      <c s="4" r="A65" t="s">
        <v>500</v>
      </c>
      <c s="6" r="B65" t="n">
        <v>1067368</v>
      </c>
      <c s="6" r="C65" t="n">
        <v>1209767</v>
      </c>
    </row>
    <row r="66" spans="1:3">
      <c s="4" r="A66" t="s">
        <v>502</v>
      </c>
      <c s="6" r="B66" t="n">
        <v>1308025</v>
      </c>
      <c s="6" r="C66" t="n">
        <v>1381065</v>
      </c>
    </row>
    <row r="67" spans="1:3">
      <c s="4" r="A67" t="s">
        <v>428</v>
      </c>
    </row>
    <row r="68" spans="1:3">
      <c s="3" r="A68" t="s">
        <v>493</v>
      </c>
    </row>
    <row r="69" spans="1:3">
      <c s="4" r="A69" t="s">
        <v>494</v>
      </c>
      <c s="6" r="B69" t="n">
        <v>64651</v>
      </c>
      <c s="6" r="C69" t="n">
        <v>228771</v>
      </c>
    </row>
    <row r="70" spans="1:3">
      <c s="4" r="A70" t="s">
        <v>495</v>
      </c>
      <c s="7" r="B70" t="n">
        <v>-24292</v>
      </c>
      <c s="6" r="C70" t="n">
        <v>-11034</v>
      </c>
    </row>
    <row r="71" spans="1:3">
      <c s="4" r="A71" t="s">
        <v>496</v>
      </c>
      <c s="4" r="B71" t="s">
        <v>58</v>
      </c>
      <c s="6" r="C71" t="n">
        <v>181</v>
      </c>
    </row>
    <row r="72" spans="1:3">
      <c s="4" r="A72" t="s">
        <v>497</v>
      </c>
      <c s="7" r="B72" t="n">
        <v>42655</v>
      </c>
      <c s="6" r="C72" t="n">
        <v>-153267</v>
      </c>
    </row>
    <row r="73" spans="1:3">
      <c s="4" r="A73" t="s">
        <v>498</v>
      </c>
      <c s="6" r="B73" t="n">
        <v>83014</v>
      </c>
      <c s="6" r="C73" t="n">
        <v>64651</v>
      </c>
    </row>
    <row r="74" spans="1:3">
      <c s="4" r="A74" t="s">
        <v>499</v>
      </c>
      <c s="6" r="B74" t="n">
        <v>25421</v>
      </c>
      <c s="6" r="C74" t="n">
        <v>1669</v>
      </c>
    </row>
    <row r="75" spans="1:3">
      <c s="4" r="A75" t="s">
        <v>500</v>
      </c>
      <c s="6" r="B75" t="n">
        <v>57593</v>
      </c>
      <c s="6" r="C75" t="n">
        <v>62982</v>
      </c>
    </row>
    <row r="76" spans="1:3">
      <c s="3" r="A76" t="s">
        <v>501</v>
      </c>
    </row>
    <row r="77" spans="1:3">
      <c s="4" r="A77" t="s">
        <v>499</v>
      </c>
      <c s="6" r="B77" t="n">
        <v>726878</v>
      </c>
      <c s="6" r="C77" t="n">
        <v>1150335</v>
      </c>
    </row>
    <row r="78" spans="1:3">
      <c s="4" r="A78" t="s">
        <v>500</v>
      </c>
      <c s="6" r="B78" t="n">
        <v>10765081</v>
      </c>
      <c s="6" r="C78" t="n">
        <v>10410279</v>
      </c>
    </row>
    <row r="79" spans="1:3">
      <c s="4" r="A79" t="s">
        <v>502</v>
      </c>
      <c s="6" r="B79" t="n">
        <v>11560614</v>
      </c>
      <c s="6" r="C79" t="n">
        <v>11491959</v>
      </c>
    </row>
    <row r="80" spans="1:3">
      <c s="4" r="A80" t="s">
        <v>431</v>
      </c>
    </row>
    <row r="81" spans="1:3">
      <c s="3" r="A81" t="s">
        <v>493</v>
      </c>
    </row>
    <row r="82" spans="1:3">
      <c s="4" r="A82" t="s">
        <v>494</v>
      </c>
      <c s="6" r="B82" t="n">
        <v>476045</v>
      </c>
      <c s="6" r="C82" t="n">
        <v>624739</v>
      </c>
    </row>
    <row r="83" spans="1:3">
      <c s="4" r="A83" t="s">
        <v>495</v>
      </c>
      <c s="6" r="B83" t="n">
        <v>-94668</v>
      </c>
      <c s="6" r="C83" t="n">
        <v>-290696</v>
      </c>
    </row>
    <row r="84" spans="1:3">
      <c s="4" r="A84" t="s">
        <v>496</v>
      </c>
      <c s="6" r="B84" t="n">
        <v>1596</v>
      </c>
      <c s="6" r="C84" t="n">
        <v>19279</v>
      </c>
    </row>
    <row r="85" spans="1:3">
      <c s="4" r="A85" t="s">
        <v>497</v>
      </c>
      <c s="6" r="B85" t="n">
        <v>-199064</v>
      </c>
      <c s="6" r="C85" t="n">
        <v>122723</v>
      </c>
    </row>
    <row r="86" spans="1:3">
      <c s="4" r="A86" t="s">
        <v>498</v>
      </c>
      <c s="7" r="B86" t="n">
        <v>183909</v>
      </c>
      <c s="6" r="C86" t="n">
        <v>476045</v>
      </c>
    </row>
    <row r="87" spans="1:3">
      <c s="4" r="A87" t="s">
        <v>499</v>
      </c>
      <c s="4" r="B87" t="s">
        <v>58</v>
      </c>
      <c s="6" r="C87" t="n">
        <v>165535</v>
      </c>
    </row>
    <row r="88" spans="1:3">
      <c s="4" r="A88" t="s">
        <v>500</v>
      </c>
      <c s="7" r="B88" t="n">
        <v>183909</v>
      </c>
      <c s="6" r="C88" t="n">
        <v>310510</v>
      </c>
    </row>
    <row r="89" spans="1:3">
      <c s="3" r="A89" t="s">
        <v>501</v>
      </c>
    </row>
    <row r="90" spans="1:3">
      <c s="4" r="A90" t="s">
        <v>499</v>
      </c>
      <c s="6" r="B90" t="n">
        <v>283736</v>
      </c>
      <c s="6" r="C90" t="n">
        <v>440453</v>
      </c>
    </row>
    <row r="91" spans="1:3">
      <c s="4" r="A91" t="s">
        <v>500</v>
      </c>
      <c s="6" r="B91" t="n">
        <v>14241902</v>
      </c>
      <c s="6" r="C91" t="n">
        <v>16554910</v>
      </c>
    </row>
    <row r="92" spans="1:3">
      <c s="4" r="A92" t="s">
        <v>502</v>
      </c>
      <c s="6" r="B92" t="n">
        <v>16995363</v>
      </c>
      <c s="6" r="C92" t="n">
        <v>14525638</v>
      </c>
    </row>
    <row r="93" spans="1:3">
      <c s="4" r="A93" t="s">
        <v>503</v>
      </c>
    </row>
    <row r="94" spans="1:3">
      <c s="3" r="A94" t="s">
        <v>493</v>
      </c>
    </row>
    <row r="95" spans="1:3">
      <c s="4" r="A95" t="s">
        <v>494</v>
      </c>
      <c s="7" r="B95" t="n">
        <v>173445</v>
      </c>
      <c s="7" r="C95" t="n">
        <v>22</v>
      </c>
    </row>
    <row r="96" spans="1:3">
      <c s="4" r="A96" t="s">
        <v>496</v>
      </c>
      <c s="4" r="B96" t="s">
        <v>58</v>
      </c>
      <c s="4" r="C96" t="s">
        <v>58</v>
      </c>
    </row>
    <row r="97" spans="1:3">
      <c s="4" r="A97" t="s">
        <v>497</v>
      </c>
      <c s="7" r="B97" t="n">
        <v>-68069</v>
      </c>
      <c s="7" r="C97" t="n">
        <v>173423</v>
      </c>
    </row>
    <row r="98" spans="1:3">
      <c s="4" r="A98" t="s">
        <v>498</v>
      </c>
      <c s="7" r="B98" t="n">
        <v>105376</v>
      </c>
      <c s="7" r="C98" t="n">
        <v>173445</v>
      </c>
    </row>
    <row r="99" spans="1:3">
      <c s="4" r="A99" t="s">
        <v>499</v>
      </c>
      <c s="4" r="B99" t="s">
        <v>58</v>
      </c>
      <c s="4" r="C99" t="s">
        <v>58</v>
      </c>
    </row>
    <row r="100" spans="1:3">
      <c s="4" r="A100" t="s">
        <v>500</v>
      </c>
      <c s="7" r="B100" t="n">
        <v>105376</v>
      </c>
      <c s="7" r="C100" t="n">
        <v>173445</v>
      </c>
    </row>
    <row r="101" spans="1:3">
      <c s="3" r="A101" t="s">
        <v>501</v>
      </c>
    </row>
    <row r="102" spans="1:3">
      <c s="4" r="A102" t="s">
        <v>499</v>
      </c>
      <c s="4" r="B102" t="s">
        <v>58</v>
      </c>
      <c s="4" r="C102" t="s">
        <v>58</v>
      </c>
    </row>
    <row r="103" spans="1:3">
      <c s="4" r="A103" t="s">
        <v>500</v>
      </c>
      <c s="4" r="B103" t="s">
        <v>58</v>
      </c>
      <c s="4" r="C103" t="s">
        <v>58</v>
      </c>
    </row>
    <row r="104" spans="1:3">
      <c s="4" r="A104" t="s">
        <v>502</v>
      </c>
      <c s="4" r="C104" t="s">
        <v>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04</v>
      </c>
      <c s="2" r="B1" t="s">
        <v>1</v>
      </c>
    </row>
    <row r="2" spans="1:3">
      <c s="2" r="B2" t="s">
        <v>2</v>
      </c>
      <c s="2" r="C2" t="s">
        <v>30</v>
      </c>
    </row>
    <row r="3" spans="1:3">
      <c s="3" r="A3" t="s">
        <v>505</v>
      </c>
    </row>
    <row r="4" spans="1:3">
      <c s="4" r="A4" t="s">
        <v>84</v>
      </c>
      <c s="7" r="B4" t="n">
        <v>1808488</v>
      </c>
      <c s="7" r="C4" t="n">
        <v>2658476</v>
      </c>
    </row>
    <row r="5" spans="1:3">
      <c s="3" r="A5" t="s">
        <v>506</v>
      </c>
    </row>
    <row r="6" spans="1:3">
      <c s="4" r="A6" t="s">
        <v>84</v>
      </c>
      <c s="6" r="B6" t="n">
        <v>1840039</v>
      </c>
      <c s="6" r="C6" t="n">
        <v>2912595</v>
      </c>
    </row>
    <row r="7" spans="1:3">
      <c s="3" r="A7" t="s">
        <v>507</v>
      </c>
    </row>
    <row r="8" spans="1:3">
      <c s="4" r="A8" t="s">
        <v>508</v>
      </c>
      <c s="6" r="B8" t="n">
        <v>350792</v>
      </c>
      <c s="6" r="C8" t="n">
        <v>232144</v>
      </c>
    </row>
    <row r="9" spans="1:3">
      <c s="3" r="A9" t="s">
        <v>509</v>
      </c>
    </row>
    <row r="10" spans="1:3">
      <c s="4" r="A10" t="s">
        <v>84</v>
      </c>
      <c s="6" r="B10" t="n">
        <v>1423892</v>
      </c>
      <c s="6" r="C10" t="n">
        <v>3246728</v>
      </c>
    </row>
    <row r="11" spans="1:3">
      <c s="3" r="A11" t="s">
        <v>510</v>
      </c>
    </row>
    <row r="12" spans="1:3">
      <c s="4" r="A12" t="s">
        <v>84</v>
      </c>
      <c s="7" r="B12" t="n">
        <v>54808</v>
      </c>
      <c s="7" r="C12" t="n">
        <v>108335</v>
      </c>
    </row>
    <row r="13" spans="1:3">
      <c s="4" r="A13" t="s">
        <v>436</v>
      </c>
    </row>
    <row r="14" spans="1:3">
      <c s="3" r="A14" t="s">
        <v>505</v>
      </c>
    </row>
    <row r="15" spans="1:3">
      <c s="4" r="A15" t="s">
        <v>511</v>
      </c>
      <c s="4" r="B15" t="s">
        <v>58</v>
      </c>
      <c s="4" r="C15" t="s">
        <v>58</v>
      </c>
    </row>
    <row r="16" spans="1:3">
      <c s="4" r="A16" t="s">
        <v>508</v>
      </c>
      <c s="7" r="B16" t="n">
        <v>65442</v>
      </c>
      <c s="7" r="C16" t="n">
        <v>184903</v>
      </c>
    </row>
    <row r="17" spans="1:3">
      <c s="4" r="A17" t="s">
        <v>84</v>
      </c>
      <c s="7" r="B17" t="n">
        <v>65442</v>
      </c>
      <c s="7" r="C17" t="n">
        <v>184903</v>
      </c>
    </row>
    <row r="18" spans="1:3">
      <c s="3" r="A18" t="s">
        <v>506</v>
      </c>
    </row>
    <row r="19" spans="1:3">
      <c s="4" r="A19" t="s">
        <v>511</v>
      </c>
      <c s="4" r="B19" t="s">
        <v>58</v>
      </c>
      <c s="4" r="C19" t="s">
        <v>58</v>
      </c>
    </row>
    <row r="20" spans="1:3">
      <c s="4" r="A20" t="s">
        <v>508</v>
      </c>
      <c s="4" r="B20" t="s">
        <v>58</v>
      </c>
      <c s="7" r="C20" t="n">
        <v>184903</v>
      </c>
    </row>
    <row r="21" spans="1:3">
      <c s="4" r="A21" t="s">
        <v>84</v>
      </c>
      <c s="7" r="B21" t="n">
        <v>65442</v>
      </c>
      <c s="6" r="C21" t="n">
        <v>184903</v>
      </c>
    </row>
    <row r="22" spans="1:3">
      <c s="3" r="A22" t="s">
        <v>507</v>
      </c>
    </row>
    <row r="23" spans="1:3">
      <c s="4" r="A23" t="s">
        <v>508</v>
      </c>
      <c s="7" r="B23" t="n">
        <v>41528</v>
      </c>
      <c s="7" r="C23" t="n">
        <v>40706</v>
      </c>
    </row>
    <row r="24" spans="1:3">
      <c s="3" r="A24" t="s">
        <v>509</v>
      </c>
    </row>
    <row r="25" spans="1:3">
      <c s="4" r="A25" t="s">
        <v>511</v>
      </c>
      <c s="4" r="B25" t="s">
        <v>58</v>
      </c>
      <c s="4" r="C25" t="s">
        <v>58</v>
      </c>
    </row>
    <row r="26" spans="1:3">
      <c s="4" r="A26" t="s">
        <v>508</v>
      </c>
      <c s="7" r="B26" t="n">
        <v>68886</v>
      </c>
      <c s="7" r="C26" t="n">
        <v>192328</v>
      </c>
    </row>
    <row r="27" spans="1:3">
      <c s="4" r="A27" t="s">
        <v>84</v>
      </c>
      <c s="7" r="B27" t="n">
        <v>68886</v>
      </c>
      <c s="7" r="C27" t="n">
        <v>192328</v>
      </c>
    </row>
    <row r="28" spans="1:3">
      <c s="3" r="A28" t="s">
        <v>510</v>
      </c>
    </row>
    <row r="29" spans="1:3">
      <c s="4" r="A29" t="s">
        <v>511</v>
      </c>
      <c s="4" r="B29" t="s">
        <v>58</v>
      </c>
      <c s="4" r="C29" t="s">
        <v>58</v>
      </c>
    </row>
    <row r="30" spans="1:3">
      <c s="4" r="A30" t="s">
        <v>508</v>
      </c>
      <c s="7" r="B30" t="n">
        <v>2132</v>
      </c>
      <c s="7" r="C30" t="n">
        <v>9500</v>
      </c>
    </row>
    <row r="31" spans="1:3">
      <c s="4" r="A31" t="s">
        <v>84</v>
      </c>
      <c s="6" r="B31" t="n">
        <v>2132</v>
      </c>
      <c s="6" r="C31" t="n">
        <v>9500</v>
      </c>
    </row>
    <row r="32" spans="1:3">
      <c s="4" r="A32" t="s">
        <v>422</v>
      </c>
    </row>
    <row r="33" spans="1:3">
      <c s="3" r="A33" t="s">
        <v>505</v>
      </c>
    </row>
    <row r="34" spans="1:3">
      <c s="4" r="A34" t="s">
        <v>511</v>
      </c>
      <c s="6" r="B34" t="n">
        <v>315768</v>
      </c>
      <c s="7" r="C34" t="n">
        <v>784527</v>
      </c>
    </row>
    <row r="35" spans="1:3">
      <c s="4" r="A35" t="s">
        <v>508</v>
      </c>
      <c s="6" r="B35" t="n">
        <v>65442</v>
      </c>
      <c s="4" r="C35" t="s">
        <v>58</v>
      </c>
    </row>
    <row r="36" spans="1:3">
      <c s="4" r="A36" t="s">
        <v>84</v>
      </c>
      <c s="6" r="B36" t="n">
        <v>315768</v>
      </c>
      <c s="7" r="C36" t="n">
        <v>784527</v>
      </c>
    </row>
    <row r="37" spans="1:3">
      <c s="3" r="A37" t="s">
        <v>506</v>
      </c>
    </row>
    <row r="38" spans="1:3">
      <c s="4" r="A38" t="s">
        <v>511</v>
      </c>
      <c s="7" r="B38" t="n">
        <v>315768</v>
      </c>
      <c s="7" r="C38" t="n">
        <v>902746</v>
      </c>
    </row>
    <row r="39" spans="1:3">
      <c s="4" r="A39" t="s">
        <v>508</v>
      </c>
      <c s="4" r="B39" t="s">
        <v>58</v>
      </c>
      <c s="4" r="C39" t="s">
        <v>58</v>
      </c>
    </row>
    <row r="40" spans="1:3">
      <c s="4" r="A40" t="s">
        <v>84</v>
      </c>
      <c s="7" r="B40" t="n">
        <v>315768</v>
      </c>
      <c s="7" r="C40" t="n">
        <v>902746</v>
      </c>
    </row>
    <row r="41" spans="1:3">
      <c s="3" r="A41" t="s">
        <v>507</v>
      </c>
    </row>
    <row r="42" spans="1:3">
      <c s="4" r="A42" t="s">
        <v>508</v>
      </c>
      <c s="4" r="B42" t="s">
        <v>58</v>
      </c>
      <c s="4" r="C42" t="s">
        <v>58</v>
      </c>
    </row>
    <row r="43" spans="1:3">
      <c s="3" r="A43" t="s">
        <v>509</v>
      </c>
    </row>
    <row r="44" spans="1:3">
      <c s="4" r="A44" t="s">
        <v>511</v>
      </c>
      <c s="4" r="B44" t="s">
        <v>58</v>
      </c>
      <c s="7" r="C44" t="n">
        <v>1222163</v>
      </c>
    </row>
    <row r="45" spans="1:3">
      <c s="4" r="A45" t="s">
        <v>508</v>
      </c>
      <c s="4" r="B45" t="s">
        <v>58</v>
      </c>
      <c s="4" r="C45" t="s">
        <v>58</v>
      </c>
    </row>
    <row r="46" spans="1:3">
      <c s="4" r="A46" t="s">
        <v>84</v>
      </c>
      <c s="4" r="B46" t="s">
        <v>58</v>
      </c>
      <c s="7" r="C46" t="n">
        <v>1222163</v>
      </c>
    </row>
    <row r="47" spans="1:3">
      <c s="3" r="A47" t="s">
        <v>510</v>
      </c>
    </row>
    <row r="48" spans="1:3">
      <c s="4" r="A48" t="s">
        <v>511</v>
      </c>
      <c s="7" r="B48" t="n">
        <v>21134</v>
      </c>
      <c s="7" r="C48" t="n">
        <v>36050</v>
      </c>
    </row>
    <row r="49" spans="1:3">
      <c s="4" r="A49" t="s">
        <v>508</v>
      </c>
      <c s="4" r="B49" t="s">
        <v>58</v>
      </c>
      <c s="4" r="C49" t="s">
        <v>58</v>
      </c>
    </row>
    <row r="50" spans="1:3">
      <c s="4" r="A50" t="s">
        <v>84</v>
      </c>
      <c s="7" r="B50" t="n">
        <v>21134</v>
      </c>
      <c s="7" r="C50" t="n">
        <v>36050</v>
      </c>
    </row>
    <row r="51" spans="1:3">
      <c s="4" r="A51" t="s">
        <v>425</v>
      </c>
    </row>
    <row r="52" spans="1:3">
      <c s="3" r="A52" t="s">
        <v>505</v>
      </c>
    </row>
    <row r="53" spans="1:3">
      <c s="4" r="A53" t="s">
        <v>511</v>
      </c>
      <c s="6" r="B53" t="n">
        <v>102967</v>
      </c>
      <c s="4" r="C53" t="s">
        <v>58</v>
      </c>
    </row>
    <row r="54" spans="1:3">
      <c s="4" r="A54" t="s">
        <v>508</v>
      </c>
      <c s="6" r="B54" t="n">
        <v>41528</v>
      </c>
      <c s="4" r="C54" t="s">
        <v>58</v>
      </c>
    </row>
    <row r="55" spans="1:3">
      <c s="4" r="A55" t="s">
        <v>84</v>
      </c>
      <c s="6" r="B55" t="n">
        <v>102967</v>
      </c>
      <c s="4" r="C55" t="s">
        <v>58</v>
      </c>
    </row>
    <row r="56" spans="1:3">
      <c s="3" r="A56" t="s">
        <v>506</v>
      </c>
    </row>
    <row r="57" spans="1:3">
      <c s="4" r="A57" t="s">
        <v>511</v>
      </c>
      <c s="7" r="B57" t="n">
        <v>102967</v>
      </c>
      <c s="4" r="C57" t="s">
        <v>58</v>
      </c>
    </row>
    <row r="58" spans="1:3">
      <c s="4" r="A58" t="s">
        <v>508</v>
      </c>
      <c s="4" r="B58" t="s">
        <v>58</v>
      </c>
      <c s="4" r="C58" t="s">
        <v>58</v>
      </c>
    </row>
    <row r="59" spans="1:3">
      <c s="4" r="A59" t="s">
        <v>84</v>
      </c>
      <c s="7" r="B59" t="n">
        <v>102967</v>
      </c>
      <c s="4" r="C59" t="s">
        <v>58</v>
      </c>
    </row>
    <row r="60" spans="1:3">
      <c s="3" r="A60" t="s">
        <v>507</v>
      </c>
    </row>
    <row r="61" spans="1:3">
      <c s="4" r="A61" t="s">
        <v>508</v>
      </c>
      <c s="4" r="B61" t="s">
        <v>58</v>
      </c>
      <c s="4" r="C61" t="s">
        <v>58</v>
      </c>
    </row>
    <row r="62" spans="1:3">
      <c s="3" r="A62" t="s">
        <v>509</v>
      </c>
    </row>
    <row r="63" spans="1:3">
      <c s="4" r="A63" t="s">
        <v>511</v>
      </c>
      <c s="7" r="B63" t="n">
        <v>102078</v>
      </c>
      <c s="4" r="C63" t="s">
        <v>58</v>
      </c>
    </row>
    <row r="64" spans="1:3">
      <c s="4" r="A64" t="s">
        <v>508</v>
      </c>
      <c s="4" r="B64" t="s">
        <v>58</v>
      </c>
      <c s="4" r="C64" t="s">
        <v>58</v>
      </c>
    </row>
    <row r="65" spans="1:3">
      <c s="4" r="A65" t="s">
        <v>84</v>
      </c>
      <c s="7" r="B65" t="n">
        <v>102078</v>
      </c>
      <c s="4" r="C65" t="s">
        <v>58</v>
      </c>
    </row>
    <row r="66" spans="1:3">
      <c s="3" r="A66" t="s">
        <v>510</v>
      </c>
    </row>
    <row r="67" spans="1:3">
      <c s="4" r="A67" t="s">
        <v>511</v>
      </c>
      <c s="7" r="B67" t="n">
        <v>2322</v>
      </c>
      <c s="4" r="C67" t="s">
        <v>58</v>
      </c>
    </row>
    <row r="68" spans="1:3">
      <c s="4" r="A68" t="s">
        <v>508</v>
      </c>
      <c s="4" r="B68" t="s">
        <v>58</v>
      </c>
      <c s="4" r="C68" t="s">
        <v>58</v>
      </c>
    </row>
    <row r="69" spans="1:3">
      <c s="4" r="A69" t="s">
        <v>84</v>
      </c>
      <c s="7" r="B69" t="n">
        <v>2322</v>
      </c>
      <c s="4" r="C69" t="s">
        <v>58</v>
      </c>
    </row>
    <row r="70" spans="1:3">
      <c s="4" r="A70" t="s">
        <v>437</v>
      </c>
    </row>
    <row r="71" spans="1:3">
      <c s="3" r="A71" t="s">
        <v>505</v>
      </c>
    </row>
    <row r="72" spans="1:3">
      <c s="4" r="A72" t="s">
        <v>511</v>
      </c>
      <c s="4" r="B72" t="s">
        <v>58</v>
      </c>
      <c s="4" r="C72" t="s">
        <v>58</v>
      </c>
    </row>
    <row r="73" spans="1:3">
      <c s="4" r="A73" t="s">
        <v>508</v>
      </c>
      <c s="7" r="B73" t="n">
        <v>68886</v>
      </c>
      <c s="7" r="C73" t="n">
        <v>98258</v>
      </c>
    </row>
    <row r="74" spans="1:3">
      <c s="4" r="A74" t="s">
        <v>84</v>
      </c>
      <c s="7" r="B74" t="n">
        <v>313697</v>
      </c>
      <c s="7" r="C74" t="n">
        <v>98258</v>
      </c>
    </row>
    <row r="75" spans="1:3">
      <c s="3" r="A75" t="s">
        <v>506</v>
      </c>
    </row>
    <row r="76" spans="1:3">
      <c s="4" r="A76" t="s">
        <v>511</v>
      </c>
      <c s="4" r="B76" t="s">
        <v>58</v>
      </c>
      <c s="4" r="C76" t="s">
        <v>58</v>
      </c>
    </row>
    <row r="77" spans="1:3">
      <c s="4" r="A77" t="s">
        <v>508</v>
      </c>
      <c s="4" r="B77" t="s">
        <v>58</v>
      </c>
      <c s="7" r="C77" t="n">
        <v>227570</v>
      </c>
    </row>
    <row r="78" spans="1:3">
      <c s="4" r="A78" t="s">
        <v>84</v>
      </c>
      <c s="7" r="B78" t="n">
        <v>313697</v>
      </c>
      <c s="6" r="C78" t="n">
        <v>227570</v>
      </c>
    </row>
    <row r="79" spans="1:3">
      <c s="3" r="A79" t="s">
        <v>507</v>
      </c>
    </row>
    <row r="80" spans="1:3">
      <c s="4" r="A80" t="s">
        <v>508</v>
      </c>
      <c s="7" r="B80" t="n">
        <v>283843</v>
      </c>
      <c s="7" r="C80" t="n">
        <v>24234</v>
      </c>
    </row>
    <row r="81" spans="1:3">
      <c s="3" r="A81" t="s">
        <v>509</v>
      </c>
    </row>
    <row r="82" spans="1:3">
      <c s="4" r="A82" t="s">
        <v>511</v>
      </c>
      <c s="4" r="B82" t="s">
        <v>58</v>
      </c>
      <c s="4" r="C82" t="s">
        <v>58</v>
      </c>
    </row>
    <row r="83" spans="1:3">
      <c s="4" r="A83" t="s">
        <v>508</v>
      </c>
      <c s="7" r="B83" t="n">
        <v>315089</v>
      </c>
      <c s="7" r="C83" t="n">
        <v>100914</v>
      </c>
    </row>
    <row r="84" spans="1:3">
      <c s="4" r="A84" t="s">
        <v>84</v>
      </c>
      <c s="7" r="B84" t="n">
        <v>315089</v>
      </c>
      <c s="7" r="C84" t="n">
        <v>100914</v>
      </c>
    </row>
    <row r="85" spans="1:3">
      <c s="3" r="A85" t="s">
        <v>510</v>
      </c>
    </row>
    <row r="86" spans="1:3">
      <c s="4" r="A86" t="s">
        <v>511</v>
      </c>
      <c s="4" r="B86" t="s">
        <v>58</v>
      </c>
      <c s="4" r="C86" t="s">
        <v>58</v>
      </c>
    </row>
    <row r="87" spans="1:3">
      <c s="4" r="A87" t="s">
        <v>508</v>
      </c>
      <c s="7" r="B87" t="n">
        <v>7369</v>
      </c>
      <c s="7" r="C87" t="n">
        <v>3231</v>
      </c>
    </row>
    <row r="88" spans="1:3">
      <c s="4" r="A88" t="s">
        <v>84</v>
      </c>
      <c s="6" r="B88" t="n">
        <v>7369</v>
      </c>
      <c s="6" r="C88" t="n">
        <v>3231</v>
      </c>
    </row>
    <row r="89" spans="1:3">
      <c s="4" r="A89" t="s">
        <v>428</v>
      </c>
    </row>
    <row r="90" spans="1:3">
      <c s="3" r="A90" t="s">
        <v>505</v>
      </c>
    </row>
    <row r="91" spans="1:3">
      <c s="4" r="A91" t="s">
        <v>511</v>
      </c>
      <c s="6" r="B91" t="n">
        <v>428375</v>
      </c>
      <c s="6" r="C91" t="n">
        <v>936667</v>
      </c>
    </row>
    <row r="92" spans="1:3">
      <c s="4" r="A92" t="s">
        <v>508</v>
      </c>
      <c s="6" r="B92" t="n">
        <v>2132</v>
      </c>
      <c s="6" r="C92" t="n">
        <v>213668</v>
      </c>
    </row>
    <row r="93" spans="1:3">
      <c s="4" r="A93" t="s">
        <v>84</v>
      </c>
      <c s="6" r="B93" t="n">
        <v>726878</v>
      </c>
      <c s="6" r="C93" t="n">
        <v>1150335</v>
      </c>
    </row>
    <row r="94" spans="1:3">
      <c s="3" r="A94" t="s">
        <v>506</v>
      </c>
    </row>
    <row r="95" spans="1:3">
      <c s="4" r="A95" t="s">
        <v>511</v>
      </c>
      <c s="7" r="B95" t="n">
        <v>452954</v>
      </c>
      <c s="6" r="C95" t="n">
        <v>936667</v>
      </c>
    </row>
    <row r="96" spans="1:3">
      <c s="4" r="A96" t="s">
        <v>508</v>
      </c>
      <c s="4" r="B96" t="s">
        <v>58</v>
      </c>
      <c s="6" r="C96" t="n">
        <v>220256</v>
      </c>
    </row>
    <row r="97" spans="1:3">
      <c s="4" r="A97" t="s">
        <v>84</v>
      </c>
      <c s="7" r="B97" t="n">
        <v>758429</v>
      </c>
      <c s="6" r="C97" t="n">
        <v>1156923</v>
      </c>
    </row>
    <row r="98" spans="1:3">
      <c s="3" r="A98" t="s">
        <v>507</v>
      </c>
    </row>
    <row r="99" spans="1:3">
      <c s="4" r="A99" t="s">
        <v>508</v>
      </c>
      <c s="6" r="B99" t="n">
        <v>25421</v>
      </c>
      <c s="6" r="C99" t="n">
        <v>1669</v>
      </c>
    </row>
    <row r="100" spans="1:3">
      <c s="3" r="A100" t="s">
        <v>509</v>
      </c>
    </row>
    <row r="101" spans="1:3">
      <c s="4" r="A101" t="s">
        <v>511</v>
      </c>
      <c s="6" r="B101" t="n">
        <v>320679</v>
      </c>
      <c s="6" r="C101" t="n">
        <v>1028010</v>
      </c>
    </row>
    <row r="102" spans="1:3">
      <c s="4" r="A102" t="s">
        <v>508</v>
      </c>
      <c s="6" r="B102" t="n">
        <v>304688</v>
      </c>
      <c s="6" r="C102" t="n">
        <v>220987</v>
      </c>
    </row>
    <row r="103" spans="1:3">
      <c s="4" r="A103" t="s">
        <v>84</v>
      </c>
      <c s="6" r="B103" t="n">
        <v>625367</v>
      </c>
      <c s="6" r="C103" t="n">
        <v>1248997</v>
      </c>
    </row>
    <row r="104" spans="1:3">
      <c s="3" r="A104" t="s">
        <v>510</v>
      </c>
    </row>
    <row r="105" spans="1:3">
      <c s="4" r="A105" t="s">
        <v>511</v>
      </c>
      <c s="6" r="B105" t="n">
        <v>3218</v>
      </c>
      <c s="6" r="C105" t="n">
        <v>39938</v>
      </c>
    </row>
    <row r="106" spans="1:3">
      <c s="4" r="A106" t="s">
        <v>508</v>
      </c>
      <c s="6" r="B106" t="n">
        <v>17388</v>
      </c>
      <c s="6" r="C106" t="n">
        <v>12792</v>
      </c>
    </row>
    <row r="107" spans="1:3">
      <c s="4" r="A107" t="s">
        <v>84</v>
      </c>
      <c s="6" r="B107" t="n">
        <v>20606</v>
      </c>
      <c s="6" r="C107" t="n">
        <v>52730</v>
      </c>
    </row>
    <row r="108" spans="1:3">
      <c s="4" r="A108" t="s">
        <v>431</v>
      </c>
    </row>
    <row r="109" spans="1:3">
      <c s="3" r="A109" t="s">
        <v>505</v>
      </c>
    </row>
    <row r="110" spans="1:3">
      <c s="4" r="A110" t="s">
        <v>511</v>
      </c>
      <c s="6" r="B110" t="n">
        <v>283736</v>
      </c>
      <c s="6" r="C110" t="n">
        <v>162236</v>
      </c>
    </row>
    <row r="111" spans="1:3">
      <c s="4" r="A111" t="s">
        <v>508</v>
      </c>
      <c s="6" r="C111" t="n">
        <v>278217</v>
      </c>
    </row>
    <row r="112" spans="1:3">
      <c s="4" r="A112" t="s">
        <v>84</v>
      </c>
      <c s="6" r="B112" t="n">
        <v>283736</v>
      </c>
      <c s="6" r="C112" t="n">
        <v>440453</v>
      </c>
    </row>
    <row r="113" spans="1:3">
      <c s="3" r="A113" t="s">
        <v>506</v>
      </c>
    </row>
    <row r="114" spans="1:3">
      <c s="4" r="A114" t="s">
        <v>511</v>
      </c>
      <c s="6" r="B114" t="n">
        <v>283736</v>
      </c>
      <c s="6" r="C114" t="n">
        <v>162236</v>
      </c>
    </row>
    <row r="115" spans="1:3">
      <c s="4" r="A115" t="s">
        <v>508</v>
      </c>
      <c s="6" r="C115" t="n">
        <v>278217</v>
      </c>
    </row>
    <row r="116" spans="1:3">
      <c s="4" r="A116" t="s">
        <v>84</v>
      </c>
      <c s="7" r="B116" t="n">
        <v>283736</v>
      </c>
      <c s="6" r="C116" t="n">
        <v>440453</v>
      </c>
    </row>
    <row r="117" spans="1:3">
      <c s="3" r="A117" t="s">
        <v>507</v>
      </c>
    </row>
    <row r="118" spans="1:3">
      <c s="4" r="A118" t="s">
        <v>508</v>
      </c>
      <c s="4" r="B118" t="s">
        <v>58</v>
      </c>
      <c s="6" r="C118" t="n">
        <v>165535</v>
      </c>
    </row>
    <row r="119" spans="1:3">
      <c s="3" r="A119" t="s">
        <v>509</v>
      </c>
    </row>
    <row r="120" spans="1:3">
      <c s="4" r="A120" t="s">
        <v>511</v>
      </c>
      <c s="7" r="B120" t="n">
        <v>312472</v>
      </c>
      <c s="6" r="C120" t="n">
        <v>204071</v>
      </c>
    </row>
    <row r="121" spans="1:3">
      <c s="4" r="A121" t="s">
        <v>508</v>
      </c>
      <c s="4" r="B121" t="s">
        <v>58</v>
      </c>
      <c s="6" r="C121" t="n">
        <v>278255</v>
      </c>
    </row>
    <row r="122" spans="1:3">
      <c s="4" r="A122" t="s">
        <v>84</v>
      </c>
      <c s="7" r="B122" t="n">
        <v>312472</v>
      </c>
      <c s="6" r="C122" t="n">
        <v>482326</v>
      </c>
    </row>
    <row r="123" spans="1:3">
      <c s="3" r="A123" t="s">
        <v>510</v>
      </c>
    </row>
    <row r="124" spans="1:3">
      <c s="4" r="A124" t="s">
        <v>511</v>
      </c>
      <c s="7" r="B124" t="n">
        <v>1245</v>
      </c>
      <c s="6" r="C124" t="n">
        <v>564</v>
      </c>
    </row>
    <row r="125" spans="1:3">
      <c s="4" r="A125" t="s">
        <v>508</v>
      </c>
      <c s="4" r="B125" t="s">
        <v>58</v>
      </c>
      <c s="6" r="C125" t="n">
        <v>6260</v>
      </c>
    </row>
    <row r="126" spans="1:3">
      <c s="4" r="A126" t="s">
        <v>84</v>
      </c>
      <c s="7" r="B126" t="n">
        <v>1245</v>
      </c>
      <c s="7" r="C126" t="n">
        <v>68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2"/>
    <col customWidth="1" max="3" min="3" width="22"/>
  </cols>
  <sheetData>
    <row r="1" spans="1:3">
      <c s="1" r="A1" t="s">
        <v>512</v>
      </c>
      <c s="2" r="B1" t="s">
        <v>1</v>
      </c>
    </row>
    <row r="2" spans="1:3">
      <c s="2" r="B2" t="s">
        <v>357</v>
      </c>
      <c s="2" r="C2" t="s">
        <v>405</v>
      </c>
    </row>
    <row r="3" spans="1:3">
      <c s="3" r="A3" t="s">
        <v>513</v>
      </c>
    </row>
    <row r="4" spans="1:3">
      <c s="4" r="A4" t="s">
        <v>514</v>
      </c>
      <c s="6" r="B4" t="n">
        <v>6</v>
      </c>
      <c s="6" r="C4" t="n">
        <v>8</v>
      </c>
    </row>
    <row r="5" spans="1:3">
      <c s="4" r="A5" t="s">
        <v>515</v>
      </c>
      <c s="7" r="B5" t="n">
        <v>656841</v>
      </c>
      <c s="7" r="C5" t="n">
        <v>1338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16</v>
      </c>
      <c s="2" r="B1" t="s">
        <v>1</v>
      </c>
    </row>
    <row r="2" spans="1:3">
      <c s="2" r="B2" t="s">
        <v>2</v>
      </c>
      <c s="2" r="C2" t="s">
        <v>30</v>
      </c>
    </row>
    <row r="3" spans="1:3">
      <c s="3" r="A3" t="s">
        <v>517</v>
      </c>
    </row>
    <row r="4" spans="1:3">
      <c s="4" r="A4" t="s">
        <v>518</v>
      </c>
      <c s="7" r="B4" t="n">
        <v>4253497</v>
      </c>
      <c s="7" r="C4" t="n">
        <v>4318091</v>
      </c>
    </row>
    <row r="5" spans="1:3">
      <c s="4" r="A5" t="s">
        <v>519</v>
      </c>
      <c s="6" r="B5" t="n">
        <v>1469722</v>
      </c>
      <c s="6" r="C5" t="n">
        <v>1358869</v>
      </c>
    </row>
    <row r="6" spans="1:3">
      <c s="4" r="A6" t="s">
        <v>40</v>
      </c>
      <c s="6" r="B6" t="n">
        <v>2783775</v>
      </c>
      <c s="6" r="C6" t="n">
        <v>2959222</v>
      </c>
    </row>
    <row r="7" spans="1:3">
      <c s="4" r="A7" t="s">
        <v>520</v>
      </c>
      <c s="6" r="B7" t="n">
        <v>191276</v>
      </c>
      <c s="6" r="C7" t="n">
        <v>171940</v>
      </c>
    </row>
    <row r="8" spans="1:3">
      <c s="4" r="A8" t="s">
        <v>521</v>
      </c>
    </row>
    <row r="9" spans="1:3">
      <c s="3" r="A9" t="s">
        <v>517</v>
      </c>
    </row>
    <row r="10" spans="1:3">
      <c s="4" r="A10" t="s">
        <v>518</v>
      </c>
      <c s="6" r="B10" t="n">
        <v>1013000</v>
      </c>
      <c s="6" r="C10" t="n">
        <v>1013000</v>
      </c>
    </row>
    <row r="11" spans="1:3">
      <c s="4" r="A11" t="s">
        <v>361</v>
      </c>
    </row>
    <row r="12" spans="1:3">
      <c s="3" r="A12" t="s">
        <v>517</v>
      </c>
    </row>
    <row r="13" spans="1:3">
      <c s="4" r="A13" t="s">
        <v>518</v>
      </c>
      <c s="6" r="B13" t="n">
        <v>1770753</v>
      </c>
      <c s="6" r="C13" t="n">
        <v>1770753</v>
      </c>
    </row>
    <row r="14" spans="1:3">
      <c s="4" r="A14" t="s">
        <v>522</v>
      </c>
    </row>
    <row r="15" spans="1:3">
      <c s="3" r="A15" t="s">
        <v>517</v>
      </c>
    </row>
    <row r="16" spans="1:3">
      <c s="4" r="A16" t="s">
        <v>518</v>
      </c>
      <c s="6" r="B16" t="n">
        <v>1451671</v>
      </c>
      <c s="6" r="C16" t="n">
        <v>1435842</v>
      </c>
    </row>
    <row r="17" spans="1:3">
      <c s="4" r="A17" t="s">
        <v>523</v>
      </c>
    </row>
    <row r="18" spans="1:3">
      <c s="3" r="A18" t="s">
        <v>517</v>
      </c>
    </row>
    <row r="19" spans="1:3">
      <c s="4" r="A19" t="s">
        <v>518</v>
      </c>
      <c s="7" r="B19" t="n">
        <v>18073</v>
      </c>
      <c s="7" r="C19" t="n">
        <v>98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24</v>
      </c>
      <c s="2" r="B1" t="s">
        <v>1</v>
      </c>
    </row>
    <row r="2" spans="1:3">
      <c s="2" r="B2" t="s">
        <v>2</v>
      </c>
      <c s="2" r="C2" t="s">
        <v>30</v>
      </c>
    </row>
    <row r="3" spans="1:3">
      <c s="3" r="A3" t="s">
        <v>117</v>
      </c>
    </row>
    <row r="4" spans="1:3">
      <c s="4" r="A4" t="s">
        <v>125</v>
      </c>
      <c s="7" r="B4" t="n">
        <v>28171</v>
      </c>
      <c s="7" r="C4" t="n">
        <v>250902</v>
      </c>
    </row>
    <row r="5" spans="1:3">
      <c s="4" r="A5" t="s">
        <v>126</v>
      </c>
      <c s="7" r="B5" t="n">
        <v>40513</v>
      </c>
      <c s="7" r="C5" t="n">
        <v>24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24</v>
      </c>
      <c s="2" r="B1" t="s">
        <v>1</v>
      </c>
    </row>
    <row r="2" spans="1:3">
      <c s="2" r="B2" t="s">
        <v>2</v>
      </c>
      <c s="2" r="C2" t="s">
        <v>30</v>
      </c>
    </row>
    <row r="3" spans="1:3">
      <c s="3" r="A3" t="s">
        <v>266</v>
      </c>
    </row>
    <row r="4" spans="1:3">
      <c s="4" r="A4" t="s">
        <v>494</v>
      </c>
      <c s="7" r="B4" t="n">
        <v>1441095</v>
      </c>
      <c s="7" r="C4" t="n">
        <v>1544234</v>
      </c>
    </row>
    <row r="5" spans="1:3">
      <c s="4" r="A5" t="s">
        <v>525</v>
      </c>
      <c s="6" r="B5" t="n">
        <v>459000</v>
      </c>
      <c s="6" r="C5" t="n">
        <v>788921</v>
      </c>
    </row>
    <row r="6" spans="1:3">
      <c s="4" r="A6" t="s">
        <v>526</v>
      </c>
      <c s="6" r="B6" t="n">
        <v>-78860</v>
      </c>
      <c s="7" r="C6" t="n">
        <v>-892060</v>
      </c>
    </row>
    <row r="7" spans="1:3">
      <c s="4" r="A7" t="s">
        <v>527</v>
      </c>
      <c s="6" r="B7" t="n">
        <v>-111000</v>
      </c>
      <c s="4" r="C7" t="s">
        <v>58</v>
      </c>
    </row>
    <row r="8" spans="1:3">
      <c s="4" r="A8" t="s">
        <v>498</v>
      </c>
      <c s="7" r="B8" t="n">
        <v>1710235</v>
      </c>
      <c s="7" r="C8" t="n">
        <v>14410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19"/>
    <col customWidth="1" max="2" min="2" width="21"/>
  </cols>
  <sheetData>
    <row r="1" spans="1:2">
      <c s="1" r="A1" t="s">
        <v>528</v>
      </c>
      <c s="2" r="B1" t="s">
        <v>529</v>
      </c>
    </row>
    <row r="2" spans="1:2">
      <c s="3" r="A2" t="s">
        <v>530</v>
      </c>
    </row>
    <row r="3" spans="1:2">
      <c s="6" r="A3" t="n">
        <v>2016</v>
      </c>
      <c s="7" r="B3" t="n">
        <v>16427444</v>
      </c>
    </row>
    <row r="4" spans="1:2">
      <c s="6" r="A4" t="n">
        <v>2017</v>
      </c>
      <c s="6" r="B4" t="n">
        <v>4087290</v>
      </c>
    </row>
    <row r="5" spans="1:2">
      <c s="6" r="A5" t="n">
        <v>2018</v>
      </c>
      <c s="6" r="B5" t="n">
        <v>840461</v>
      </c>
    </row>
    <row r="6" spans="1:2">
      <c s="6" r="A6" t="n">
        <v>2019</v>
      </c>
      <c s="6" r="B6" t="n">
        <v>835758</v>
      </c>
    </row>
    <row r="7" spans="1:2">
      <c s="6" r="A7" t="n">
        <v>2020</v>
      </c>
      <c s="6" r="B7" t="n">
        <v>380805</v>
      </c>
    </row>
    <row r="8" spans="1:2">
      <c s="4" r="A8" t="s">
        <v>84</v>
      </c>
      <c s="7" r="B8" t="n">
        <v>225717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531</v>
      </c>
      <c s="2" r="B1" t="s">
        <v>1</v>
      </c>
    </row>
    <row r="2" spans="1:3">
      <c s="2" r="B2" t="s">
        <v>2</v>
      </c>
      <c s="2" r="C2" t="s">
        <v>30</v>
      </c>
    </row>
    <row r="3" spans="1:3">
      <c s="3" r="A3" t="s">
        <v>532</v>
      </c>
    </row>
    <row r="4" spans="1:3">
      <c s="4" r="A4" t="s">
        <v>533</v>
      </c>
      <c s="7" r="B4" t="n">
        <v>5742720</v>
      </c>
      <c s="7" r="C4" t="n">
        <v>1912378</v>
      </c>
    </row>
    <row r="5" spans="1:3">
      <c s="4" r="A5" t="s">
        <v>534</v>
      </c>
      <c s="7" r="B5" t="n">
        <v>359392</v>
      </c>
      <c s="7" r="C5" t="n">
        <v>402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30</v>
      </c>
    </row>
    <row r="2" spans="1:3">
      <c s="3" r="A2" t="s">
        <v>536</v>
      </c>
    </row>
    <row r="3" spans="1:3">
      <c s="4" r="A3" t="s">
        <v>537</v>
      </c>
      <c s="7" r="B3" t="n">
        <v>5000000</v>
      </c>
      <c s="7" r="C3" t="n">
        <v>11500000</v>
      </c>
    </row>
    <row r="4" spans="1:3">
      <c s="4" r="A4" t="s">
        <v>538</v>
      </c>
    </row>
    <row r="5" spans="1:3">
      <c s="3" r="A5" t="s">
        <v>536</v>
      </c>
    </row>
    <row r="6" spans="1:3">
      <c s="4" r="A6" t="s">
        <v>539</v>
      </c>
      <c s="4" r="B6" t="s">
        <v>540</v>
      </c>
    </row>
    <row r="7" spans="1:3">
      <c s="4" r="A7" t="s">
        <v>537</v>
      </c>
      <c s="7" r="B7" t="n">
        <v>2500000</v>
      </c>
    </row>
    <row r="8" spans="1:3">
      <c s="4" r="A8" t="s">
        <v>541</v>
      </c>
    </row>
    <row r="9" spans="1:3">
      <c s="3" r="A9" t="s">
        <v>536</v>
      </c>
    </row>
    <row r="10" spans="1:3">
      <c s="4" r="A10" t="s">
        <v>539</v>
      </c>
      <c s="4" r="B10" t="s">
        <v>542</v>
      </c>
    </row>
    <row r="11" spans="1:3">
      <c s="4" r="A11" t="s">
        <v>537</v>
      </c>
      <c s="7" r="B11" t="n">
        <v>2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3</v>
      </c>
      <c s="2" r="B1" t="s">
        <v>1</v>
      </c>
    </row>
    <row r="2" spans="1:3">
      <c s="2" r="B2" t="s">
        <v>2</v>
      </c>
      <c s="2" r="C2" t="s">
        <v>30</v>
      </c>
    </row>
    <row r="3" spans="1:3">
      <c s="3" r="A3" t="s">
        <v>544</v>
      </c>
    </row>
    <row r="4" spans="1:3">
      <c s="4" r="A4" t="s">
        <v>545</v>
      </c>
      <c s="6" r="B4" t="n">
        <v>167944</v>
      </c>
      <c s="6" r="C4" t="n">
        <v>71819</v>
      </c>
    </row>
    <row r="5" spans="1:3">
      <c s="4" r="A5" t="s">
        <v>546</v>
      </c>
      <c s="4" r="B5" t="s">
        <v>58</v>
      </c>
      <c s="6" r="C5" t="n">
        <v>96125</v>
      </c>
    </row>
    <row r="6" spans="1:3">
      <c s="4" r="A6" t="s">
        <v>547</v>
      </c>
      <c s="6" r="B6" t="n">
        <v>1500</v>
      </c>
      <c s="4" r="C6" t="s">
        <v>58</v>
      </c>
    </row>
    <row r="7" spans="1:3">
      <c s="4" r="A7" t="s">
        <v>548</v>
      </c>
      <c s="4" r="C7" t="s">
        <v>58</v>
      </c>
    </row>
    <row r="8" spans="1:3">
      <c s="4" r="A8" t="s">
        <v>549</v>
      </c>
      <c s="6" r="B8" t="n">
        <v>166444</v>
      </c>
      <c s="6" r="C8" t="n">
        <v>167944</v>
      </c>
    </row>
    <row r="9" spans="1:3">
      <c s="4" r="A9" t="s">
        <v>550</v>
      </c>
      <c s="6" r="B9" t="n">
        <v>166444</v>
      </c>
      <c s="6" r="C9" t="n">
        <v>167944</v>
      </c>
    </row>
    <row r="10" spans="1:3">
      <c s="3" r="A10" t="s">
        <v>551</v>
      </c>
    </row>
    <row r="11" spans="1:3">
      <c s="4" r="A11" t="s">
        <v>545</v>
      </c>
      <c s="8" r="B11" t="n">
        <v>6.41</v>
      </c>
      <c s="7" r="C11" t="n">
        <v>10</v>
      </c>
    </row>
    <row r="12" spans="1:3">
      <c s="4" r="A12" t="s">
        <v>552</v>
      </c>
      <c s="4" r="B12" t="s">
        <v>58</v>
      </c>
      <c s="8" r="C12" t="n">
        <v>3.72</v>
      </c>
    </row>
    <row r="13" spans="1:3">
      <c s="4" r="A13" t="s">
        <v>547</v>
      </c>
      <c s="8" r="B13" t="n">
        <v>3.72</v>
      </c>
      <c s="4" r="C13" t="s">
        <v>58</v>
      </c>
    </row>
    <row r="14" spans="1:3">
      <c s="4" r="A14" t="s">
        <v>548</v>
      </c>
      <c s="4" r="B14" t="s">
        <v>58</v>
      </c>
      <c s="4" r="C14" t="s">
        <v>58</v>
      </c>
    </row>
    <row r="15" spans="1:3">
      <c s="4" r="A15" t="s">
        <v>549</v>
      </c>
      <c s="8" r="B15" t="n">
        <v>6.86</v>
      </c>
      <c s="8" r="C15" t="n">
        <v>6.41</v>
      </c>
    </row>
    <row r="16" spans="1:3">
      <c s="4" r="A16" t="s">
        <v>550</v>
      </c>
      <c s="8" r="B16" t="n">
        <v>6.86</v>
      </c>
      <c s="8" r="C16" t="n">
        <v>6.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0</v>
      </c>
      <c s="2" r="D2" t="s">
        <v>417</v>
      </c>
    </row>
    <row r="3" spans="1:4">
      <c s="3" r="A3" t="s">
        <v>554</v>
      </c>
    </row>
    <row r="4" spans="1:4">
      <c s="4" r="A4" t="s">
        <v>555</v>
      </c>
      <c s="4" r="B4" t="s">
        <v>58</v>
      </c>
      <c s="6" r="C4" t="n">
        <v>96125</v>
      </c>
    </row>
    <row r="5" spans="1:4">
      <c s="4" r="A5" t="s">
        <v>556</v>
      </c>
      <c s="4" r="C5" t="s">
        <v>58</v>
      </c>
    </row>
    <row r="6" spans="1:4">
      <c s="4" r="A6" t="s">
        <v>557</v>
      </c>
      <c s="8" r="B6" t="n">
        <v>6.86</v>
      </c>
      <c s="8" r="C6" t="n">
        <v>6.41</v>
      </c>
      <c s="7" r="D6" t="n">
        <v>10</v>
      </c>
    </row>
    <row r="7" spans="1:4">
      <c s="4" r="A7" t="s">
        <v>558</v>
      </c>
      <c s="6" r="B7" t="n">
        <v>149655</v>
      </c>
    </row>
    <row r="8" spans="1:4">
      <c s="4" r="A8" t="s">
        <v>559</v>
      </c>
      <c s="7" r="B8" t="n">
        <v>21850</v>
      </c>
      <c s="7" r="C8" t="n">
        <v>5320</v>
      </c>
    </row>
    <row r="9" spans="1:4">
      <c s="4" r="A9" t="s">
        <v>560</v>
      </c>
      <c s="4" r="B9" t="s">
        <v>561</v>
      </c>
    </row>
    <row r="10" spans="1:4">
      <c s="4" r="A10" t="s">
        <v>562</v>
      </c>
      <c s="7" r="B10" t="n">
        <v>167944</v>
      </c>
    </row>
    <row r="11" spans="1:4">
      <c s="4" r="A11" t="s">
        <v>563</v>
      </c>
    </row>
    <row r="12" spans="1:4">
      <c s="3" r="A12" t="s">
        <v>554</v>
      </c>
    </row>
    <row r="13" spans="1:4">
      <c s="4" r="A13" t="s">
        <v>564</v>
      </c>
      <c s="4" r="B13" t="s">
        <v>565</v>
      </c>
    </row>
    <row r="14" spans="1:4">
      <c s="4" r="A14" t="s">
        <v>557</v>
      </c>
      <c s="8" r="B14" t="n">
        <v>3.72</v>
      </c>
    </row>
    <row r="15" spans="1:4">
      <c s="4" r="A15" t="s">
        <v>566</v>
      </c>
      <c s="4" r="B15" t="s">
        <v>367</v>
      </c>
    </row>
    <row r="16" spans="1:4">
      <c s="4" r="A16" t="s">
        <v>567</v>
      </c>
    </row>
    <row r="17" spans="1:4">
      <c s="3" r="A17" t="s">
        <v>554</v>
      </c>
    </row>
    <row r="18" spans="1:4">
      <c s="4" r="A18" t="s">
        <v>555</v>
      </c>
      <c s="6" r="B18" t="n">
        <v>25600</v>
      </c>
    </row>
    <row r="19" spans="1:4">
      <c s="4" r="A19" t="s">
        <v>568</v>
      </c>
    </row>
    <row r="20" spans="1:4">
      <c s="3" r="A20" t="s">
        <v>554</v>
      </c>
    </row>
    <row r="21" spans="1:4">
      <c s="4" r="A21" t="s">
        <v>555</v>
      </c>
      <c s="6" r="B21" t="n">
        <v>18400</v>
      </c>
    </row>
    <row r="22" spans="1:4">
      <c s="4" r="A22" t="s">
        <v>569</v>
      </c>
    </row>
    <row r="23" spans="1:4">
      <c s="3" r="A23" t="s">
        <v>554</v>
      </c>
    </row>
    <row r="24" spans="1:4">
      <c s="4" r="A24" t="s">
        <v>555</v>
      </c>
      <c s="6" r="B24" t="n">
        <v>21600</v>
      </c>
    </row>
    <row r="25" spans="1:4">
      <c s="4" r="A25" t="s">
        <v>570</v>
      </c>
    </row>
    <row r="26" spans="1:4">
      <c s="3" r="A26" t="s">
        <v>554</v>
      </c>
    </row>
    <row r="27" spans="1:4">
      <c s="4" r="A27" t="s">
        <v>555</v>
      </c>
      <c s="6" r="B27" t="n">
        <v>16125</v>
      </c>
    </row>
    <row r="28" spans="1:4">
      <c s="4" r="A28" t="s">
        <v>571</v>
      </c>
    </row>
    <row r="29" spans="1:4">
      <c s="3" r="A29" t="s">
        <v>554</v>
      </c>
    </row>
    <row r="30" spans="1:4">
      <c s="4" r="A30" t="s">
        <v>564</v>
      </c>
      <c s="4" r="B30" t="s">
        <v>365</v>
      </c>
    </row>
    <row r="31" spans="1:4">
      <c s="4" r="A31" t="s">
        <v>557</v>
      </c>
      <c s="7" r="B31" t="n">
        <v>10</v>
      </c>
    </row>
    <row r="32" spans="1:4">
      <c s="4" r="A32" t="s">
        <v>566</v>
      </c>
      <c s="4" r="B32" t="s">
        <v>367</v>
      </c>
    </row>
    <row r="33" spans="1:4">
      <c s="4" r="A33" t="s">
        <v>572</v>
      </c>
    </row>
    <row r="34" spans="1:4">
      <c s="3" r="A34" t="s">
        <v>554</v>
      </c>
    </row>
    <row r="35" spans="1:4">
      <c s="4" r="A35" t="s">
        <v>555</v>
      </c>
      <c s="6" r="B35" t="n">
        <v>61755</v>
      </c>
    </row>
    <row r="36" spans="1:4">
      <c s="4" r="A36" t="s">
        <v>573</v>
      </c>
    </row>
    <row r="37" spans="1:4">
      <c s="3" r="A37" t="s">
        <v>554</v>
      </c>
    </row>
    <row r="38" spans="1:4">
      <c s="4" r="A38" t="s">
        <v>555</v>
      </c>
      <c s="6" r="B38" t="n">
        <v>441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574</v>
      </c>
      <c s="2" r="B1" t="s">
        <v>1</v>
      </c>
    </row>
    <row r="2" spans="1:2">
      <c s="2" r="B2" t="s">
        <v>575</v>
      </c>
    </row>
    <row r="3" spans="1:2">
      <c s="3" r="A3" t="s">
        <v>576</v>
      </c>
    </row>
    <row r="4" spans="1:2">
      <c s="4" r="A4" t="s">
        <v>577</v>
      </c>
      <c s="6" r="B4" t="n">
        <v>1</v>
      </c>
    </row>
    <row r="5" spans="1:2">
      <c s="4" r="A5" t="s">
        <v>578</v>
      </c>
      <c s="6" r="B5" t="n">
        <v>10000</v>
      </c>
    </row>
    <row r="6" spans="1:2">
      <c s="4" r="A6" t="s">
        <v>579</v>
      </c>
      <c s="7" r="B6" t="n">
        <v>10</v>
      </c>
    </row>
    <row r="7" spans="1:2">
      <c s="4" r="A7" t="s">
        <v>564</v>
      </c>
      <c s="4" r="B7" t="s">
        <v>565</v>
      </c>
    </row>
    <row r="8" spans="1:2">
      <c s="4" r="A8" t="s">
        <v>580</v>
      </c>
      <c s="4" r="B8" t="s">
        <v>581</v>
      </c>
    </row>
    <row r="9" spans="1:2">
      <c s="4" r="A9" t="s">
        <v>582</v>
      </c>
      <c s="4" r="B9" t="s">
        <v>583</v>
      </c>
    </row>
    <row r="10" spans="1:2">
      <c s="4" r="A10" t="s">
        <v>584</v>
      </c>
      <c s="6" r="B10" t="n">
        <v>8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585</v>
      </c>
      <c s="2" r="B1" t="s">
        <v>1</v>
      </c>
    </row>
    <row r="2" spans="1:3">
      <c s="2" r="B2" t="s">
        <v>2</v>
      </c>
      <c s="2" r="C2" t="s">
        <v>30</v>
      </c>
    </row>
    <row r="3" spans="1:3">
      <c s="3" r="A3" t="s">
        <v>586</v>
      </c>
    </row>
    <row r="4" spans="1:3">
      <c s="4" r="A4" t="s">
        <v>587</v>
      </c>
      <c s="7" r="B4" t="n">
        <v>11078</v>
      </c>
      <c s="7" r="C4" t="n">
        <v>23699</v>
      </c>
    </row>
    <row r="5" spans="1:3">
      <c s="4" r="A5" t="s">
        <v>588</v>
      </c>
      <c s="6" r="B5" t="n">
        <v>9230</v>
      </c>
      <c s="6" r="C5" t="n">
        <v>23902</v>
      </c>
    </row>
    <row r="6" spans="1:3">
      <c s="4" r="A6" t="s">
        <v>589</v>
      </c>
      <c s="6" r="B6" t="n">
        <v>20308</v>
      </c>
      <c s="6" r="C6" t="n">
        <v>47601</v>
      </c>
    </row>
    <row r="7" spans="1:3">
      <c s="4" r="A7" t="s">
        <v>590</v>
      </c>
      <c s="6" r="B7" t="n">
        <v>185166</v>
      </c>
      <c s="6" r="C7" t="n">
        <v>-904026</v>
      </c>
    </row>
    <row r="8" spans="1:3">
      <c s="4" r="A8" t="s">
        <v>591</v>
      </c>
      <c s="6" r="C8" t="n">
        <v>-1142949</v>
      </c>
    </row>
    <row r="9" spans="1:3">
      <c s="4" r="A9" t="s">
        <v>592</v>
      </c>
      <c s="7" r="B9" t="n">
        <v>205471</v>
      </c>
      <c s="7" r="C9" t="n">
        <v>-8564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93</v>
      </c>
      <c s="2" r="B1" t="s">
        <v>2</v>
      </c>
      <c s="2" r="C1" t="s">
        <v>30</v>
      </c>
    </row>
    <row r="2" spans="1:3">
      <c s="3" r="A2" t="s">
        <v>594</v>
      </c>
    </row>
    <row r="3" spans="1:3">
      <c s="4" r="A3" t="s">
        <v>493</v>
      </c>
      <c s="7" r="B3" t="n">
        <v>106746</v>
      </c>
      <c s="7" r="C3" t="n">
        <v>81921</v>
      </c>
    </row>
    <row r="4" spans="1:3">
      <c s="4" r="A4" t="s">
        <v>595</v>
      </c>
      <c s="6" r="B4" t="n">
        <v>1612488</v>
      </c>
      <c s="6" r="C4" t="n">
        <v>1900536</v>
      </c>
    </row>
    <row r="5" spans="1:3">
      <c s="4" r="A5" t="s">
        <v>596</v>
      </c>
      <c s="6" r="B5" t="n">
        <v>114413</v>
      </c>
      <c s="6" r="C5" t="n">
        <v>134028</v>
      </c>
    </row>
    <row r="6" spans="1:3">
      <c s="4" r="A6" t="s">
        <v>597</v>
      </c>
      <c s="6" r="B6" t="n">
        <v>60545</v>
      </c>
      <c s="6" r="C6" t="n">
        <v>47116</v>
      </c>
    </row>
    <row r="7" spans="1:3">
      <c s="4" r="A7" t="s">
        <v>95</v>
      </c>
      <c s="6" r="B7" t="n">
        <v>266656</v>
      </c>
      <c s="6" r="C7" t="n">
        <v>211830</v>
      </c>
    </row>
    <row r="8" spans="1:3">
      <c s="4" r="A8" t="s">
        <v>598</v>
      </c>
      <c s="6" r="B8" t="n">
        <v>2160848</v>
      </c>
      <c s="6" r="C8" t="n">
        <v>2375431</v>
      </c>
    </row>
    <row r="9" spans="1:3">
      <c s="4" r="A9" t="s">
        <v>599</v>
      </c>
      <c s="6" r="B9" t="n">
        <v>-32446</v>
      </c>
      <c s="6" r="C9" t="n">
        <v>-32446</v>
      </c>
    </row>
    <row r="10" spans="1:3">
      <c s="4" r="A10" t="s">
        <v>600</v>
      </c>
      <c s="6" r="B10" t="n">
        <v>2128402</v>
      </c>
      <c s="6" r="C10" t="n">
        <v>2342985</v>
      </c>
    </row>
    <row r="11" spans="1:3">
      <c s="3" r="A11" t="s">
        <v>601</v>
      </c>
    </row>
    <row r="12" spans="1:3">
      <c s="4" r="A12" t="s">
        <v>602</v>
      </c>
      <c s="6" r="B12" t="n">
        <v>71773</v>
      </c>
      <c s="6" r="C12" t="n">
        <v>106704</v>
      </c>
    </row>
    <row r="13" spans="1:3">
      <c s="4" r="A13" t="s">
        <v>603</v>
      </c>
      <c s="6" r="B13" t="n">
        <v>23195</v>
      </c>
      <c s="6" r="C13" t="n">
        <v>29634</v>
      </c>
    </row>
    <row r="14" spans="1:3">
      <c s="4" r="A14" t="s">
        <v>604</v>
      </c>
      <c s="6" r="B14" t="n">
        <v>48266</v>
      </c>
      <c s="6" r="C14" t="n">
        <v>49745</v>
      </c>
    </row>
    <row r="15" spans="1:3">
      <c s="4" r="A15" t="s">
        <v>605</v>
      </c>
      <c s="6" r="B15" t="n">
        <v>143234</v>
      </c>
      <c s="6" r="C15" t="n">
        <v>186083</v>
      </c>
    </row>
    <row r="16" spans="1:3">
      <c s="4" r="A16" t="s">
        <v>606</v>
      </c>
      <c s="7" r="B16" t="n">
        <v>1985168</v>
      </c>
      <c s="7" r="C16" t="n">
        <v>21569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7</v>
      </c>
      <c s="2" r="B1" t="s">
        <v>1</v>
      </c>
    </row>
    <row r="2" spans="1:3">
      <c s="2" r="B2" t="s">
        <v>2</v>
      </c>
      <c s="2" r="C2" t="s">
        <v>30</v>
      </c>
    </row>
    <row r="3" spans="1:3">
      <c s="3" r="A3" t="s">
        <v>608</v>
      </c>
    </row>
    <row r="4" spans="1:3">
      <c s="4" r="A4" t="s">
        <v>609</v>
      </c>
      <c s="7" r="B4" t="n">
        <v>189151</v>
      </c>
      <c s="7" r="C4" t="n">
        <v>170447</v>
      </c>
    </row>
    <row r="5" spans="1:3">
      <c s="4" r="A5" t="s">
        <v>610</v>
      </c>
      <c s="7" r="B5" t="n">
        <v>8595</v>
      </c>
      <c s="6" r="C5" t="n">
        <v>29571</v>
      </c>
    </row>
    <row r="6" spans="1:3">
      <c s="4" r="A6" t="s">
        <v>611</v>
      </c>
      <c s="4" r="B6" t="s">
        <v>58</v>
      </c>
      <c s="6" r="C6" t="n">
        <v>1408</v>
      </c>
    </row>
    <row r="7" spans="1:3">
      <c s="4" r="A7" t="s">
        <v>591</v>
      </c>
      <c s="6" r="C7" t="n">
        <v>-1142949</v>
      </c>
    </row>
    <row r="8" spans="1:3">
      <c s="4" r="A8" t="s">
        <v>95</v>
      </c>
      <c s="7" r="B8" t="n">
        <v>7725</v>
      </c>
      <c s="6" r="C8" t="n">
        <v>85098</v>
      </c>
    </row>
    <row r="9" spans="1:3">
      <c s="4" r="A9" t="s">
        <v>612</v>
      </c>
      <c s="7" r="B9" t="n">
        <v>205471</v>
      </c>
      <c s="7" r="C9" t="n">
        <v>-856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25"/>
    <col customWidth="1" max="3" min="3" width="22"/>
    <col customWidth="1" max="4" min="4" width="25"/>
    <col customWidth="1" max="5" min="5" width="29"/>
    <col customWidth="1" max="6" min="6" width="46"/>
    <col customWidth="1" max="7" min="7" width="13"/>
  </cols>
  <sheetData>
    <row r="1" spans="1:7">
      <c s="1" r="A1" t="s">
        <v>127</v>
      </c>
      <c s="2" r="B1" t="s">
        <v>128</v>
      </c>
      <c s="2" r="C1" t="s">
        <v>129</v>
      </c>
      <c s="2" r="D1" t="s">
        <v>130</v>
      </c>
      <c s="2" r="E1" t="s">
        <v>131</v>
      </c>
      <c s="2" r="F1" t="s">
        <v>132</v>
      </c>
      <c s="2" r="G1" t="s">
        <v>84</v>
      </c>
    </row>
    <row r="2" spans="1:7">
      <c s="4" r="A2" t="s">
        <v>133</v>
      </c>
      <c s="7" r="B2" t="n">
        <v>2283499</v>
      </c>
      <c s="7" r="C2" t="n">
        <v>17644</v>
      </c>
      <c s="7" r="D2" t="n">
        <v>17688324</v>
      </c>
      <c s="7" r="E2" t="n">
        <v>-7049470</v>
      </c>
      <c s="7" r="F2" t="n">
        <v>-531380</v>
      </c>
      <c s="7" r="G2" t="n">
        <v>12408617</v>
      </c>
    </row>
    <row r="3" spans="1:7">
      <c s="4" r="A3" t="s">
        <v>134</v>
      </c>
      <c s="6" r="B3" t="n">
        <v>2293</v>
      </c>
      <c s="6" r="C3" t="n">
        <v>1764439</v>
      </c>
    </row>
    <row r="4" spans="1:7">
      <c s="3" r="A4" t="s">
        <v>135</v>
      </c>
    </row>
    <row r="5" spans="1:7">
      <c s="4" r="A5" t="s">
        <v>109</v>
      </c>
      <c s="6" r="E5" t="n">
        <v>1357740</v>
      </c>
      <c s="6" r="G5" t="n">
        <v>1357740</v>
      </c>
    </row>
    <row r="6" spans="1:7">
      <c s="4" r="A6" t="s">
        <v>136</v>
      </c>
      <c s="6" r="F6" t="n">
        <v>451317</v>
      </c>
      <c s="6" r="G6" t="n">
        <v>451317</v>
      </c>
    </row>
    <row r="7" spans="1:7">
      <c s="4" r="A7" t="s">
        <v>137</v>
      </c>
      <c s="6" r="D7" t="n">
        <v>5320</v>
      </c>
      <c s="6" r="G7" t="n">
        <v>5320</v>
      </c>
    </row>
    <row r="8" spans="1:7">
      <c s="4" r="A8" t="s">
        <v>138</v>
      </c>
      <c s="6" r="E8" t="n">
        <v>-149046</v>
      </c>
      <c s="6" r="G8" t="n">
        <v>-149046</v>
      </c>
    </row>
    <row r="9" spans="1:7">
      <c s="4" r="A9" t="s">
        <v>139</v>
      </c>
      <c s="7" r="B9" t="n">
        <v>-729000</v>
      </c>
      <c s="7" r="G9" t="n">
        <v>-729000</v>
      </c>
    </row>
    <row r="10" spans="1:7">
      <c s="4" r="A10" t="s">
        <v>140</v>
      </c>
      <c s="6" r="B10" t="n">
        <v>-729</v>
      </c>
    </row>
    <row r="11" spans="1:7">
      <c s="4" r="A11" t="s">
        <v>141</v>
      </c>
      <c s="7" r="B11" t="n">
        <v>11853</v>
      </c>
      <c s="6" r="E11" t="n">
        <v>-11853</v>
      </c>
      <c s="4" r="G11" t="s">
        <v>58</v>
      </c>
    </row>
    <row r="12" spans="1:7">
      <c s="4" r="A12" t="s">
        <v>142</v>
      </c>
      <c s="6" r="B12" t="n">
        <v>-2352</v>
      </c>
      <c s="6" r="E12" t="n">
        <v>2352</v>
      </c>
      <c s="4" r="G12" t="s">
        <v>58</v>
      </c>
    </row>
    <row r="13" spans="1:7">
      <c s="4" r="A13" t="s">
        <v>143</v>
      </c>
      <c s="7" r="B13" t="n">
        <v>1564000</v>
      </c>
      <c s="7" r="C13" t="n">
        <v>17644</v>
      </c>
      <c s="6" r="D13" t="n">
        <v>17693644</v>
      </c>
      <c s="6" r="E13" t="n">
        <v>-5850277</v>
      </c>
      <c s="6" r="F13" t="n">
        <v>-80063</v>
      </c>
      <c s="7" r="G13" t="n">
        <v>13344948</v>
      </c>
    </row>
    <row r="14" spans="1:7">
      <c s="4" r="A14" t="s">
        <v>144</v>
      </c>
      <c s="6" r="B14" t="n">
        <v>1564</v>
      </c>
      <c s="6" r="C14" t="n">
        <v>1764439</v>
      </c>
    </row>
    <row r="15" spans="1:7">
      <c s="3" r="A15" t="s">
        <v>135</v>
      </c>
    </row>
    <row r="16" spans="1:7">
      <c s="4" r="A16" t="s">
        <v>109</v>
      </c>
      <c s="6" r="E16" t="n">
        <v>350854</v>
      </c>
      <c s="6" r="G16" t="n">
        <v>350854</v>
      </c>
    </row>
    <row r="17" spans="1:7">
      <c s="4" r="A17" t="s">
        <v>136</v>
      </c>
      <c s="6" r="F17" t="n">
        <v>-22865</v>
      </c>
      <c s="6" r="G17" t="n">
        <v>-22865</v>
      </c>
    </row>
    <row r="18" spans="1:7">
      <c s="4" r="A18" t="s">
        <v>137</v>
      </c>
      <c s="6" r="D18" t="n">
        <v>21850</v>
      </c>
      <c s="6" r="G18" t="n">
        <v>21850</v>
      </c>
    </row>
    <row r="19" spans="1:7">
      <c s="4" r="A19" t="s">
        <v>145</v>
      </c>
      <c s="7" r="C19" t="n">
        <v>15</v>
      </c>
      <c s="6" r="D19" t="n">
        <v>5565</v>
      </c>
      <c s="6" r="G19" t="n">
        <v>5580</v>
      </c>
    </row>
    <row r="20" spans="1:7">
      <c s="4" r="A20" t="s">
        <v>146</v>
      </c>
      <c s="6" r="C20" t="n">
        <v>1500</v>
      </c>
    </row>
    <row r="21" spans="1:7">
      <c s="4" r="A21" t="s">
        <v>138</v>
      </c>
      <c s="6" r="E21" t="n">
        <v>-140761</v>
      </c>
      <c s="6" r="G21" t="n">
        <v>-140761</v>
      </c>
    </row>
    <row r="22" spans="1:7">
      <c s="4" r="A22" t="s">
        <v>147</v>
      </c>
      <c s="7" r="B22" t="n">
        <v>1564000</v>
      </c>
      <c s="7" r="C22" t="n">
        <v>17659</v>
      </c>
      <c s="7" r="D22" t="n">
        <v>17721059</v>
      </c>
      <c s="7" r="E22" t="n">
        <v>-5640184</v>
      </c>
      <c s="7" r="F22" t="n">
        <v>-102928</v>
      </c>
      <c s="7" r="G22" t="n">
        <v>13559606</v>
      </c>
    </row>
    <row r="23" spans="1:7">
      <c s="4" r="A23" t="s">
        <v>148</v>
      </c>
      <c s="6" r="B23" t="n">
        <v>1564</v>
      </c>
      <c s="6" r="C23" t="n">
        <v>17659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613</v>
      </c>
      <c s="2" r="B1" t="s">
        <v>1</v>
      </c>
    </row>
    <row r="2" spans="1:3">
      <c s="2" r="B2" t="s">
        <v>2</v>
      </c>
      <c s="2" r="C2" t="s">
        <v>30</v>
      </c>
    </row>
    <row r="3" spans="1:3">
      <c s="4" r="A3" t="s">
        <v>614</v>
      </c>
    </row>
    <row r="4" spans="1:3">
      <c s="3" r="A4" t="s">
        <v>615</v>
      </c>
    </row>
    <row r="5" spans="1:3">
      <c s="4" r="A5" t="s">
        <v>616</v>
      </c>
      <c s="7" r="B5" t="n">
        <v>3143239</v>
      </c>
      <c s="7" r="C5" t="n">
        <v>2030114</v>
      </c>
    </row>
    <row r="6" spans="1:3">
      <c s="4" r="A6" t="s">
        <v>617</v>
      </c>
    </row>
    <row r="7" spans="1:3">
      <c s="3" r="A7" t="s">
        <v>615</v>
      </c>
    </row>
    <row r="8" spans="1:3">
      <c s="4" r="A8" t="s">
        <v>618</v>
      </c>
      <c s="6" r="B8" t="n">
        <v>3320732</v>
      </c>
      <c s="6" r="C8" t="n">
        <v>2927654</v>
      </c>
    </row>
    <row r="9" spans="1:3">
      <c s="4" r="A9" t="s">
        <v>619</v>
      </c>
      <c s="6" r="B9" t="n">
        <v>420595</v>
      </c>
      <c s="6" r="C9" t="n">
        <v>773081</v>
      </c>
    </row>
    <row r="10" spans="1:3">
      <c s="4" r="A10" t="s">
        <v>620</v>
      </c>
      <c s="6" r="B10" t="n">
        <v>-1506024</v>
      </c>
      <c s="6" r="C10" t="n">
        <v>-380003</v>
      </c>
    </row>
    <row r="11" spans="1:3">
      <c s="4" r="A11" t="s">
        <v>621</v>
      </c>
      <c s="7" r="B11" t="n">
        <v>2235303</v>
      </c>
      <c s="7" r="C11" t="n">
        <v>33207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1"/>
  </cols>
  <sheetData>
    <row r="1" spans="1:2">
      <c s="1" r="A1" t="s">
        <v>622</v>
      </c>
      <c s="2" r="B1" t="s">
        <v>529</v>
      </c>
    </row>
    <row r="2" spans="1:2">
      <c s="3" r="A2" t="s">
        <v>623</v>
      </c>
    </row>
    <row r="3" spans="1:2">
      <c s="6" r="A3" t="n">
        <v>2016</v>
      </c>
      <c s="7" r="B3" t="n">
        <v>180257</v>
      </c>
    </row>
    <row r="4" spans="1:2">
      <c s="6" r="A4" t="n">
        <v>2017</v>
      </c>
      <c s="6" r="B4" t="n">
        <v>183863</v>
      </c>
    </row>
    <row r="5" spans="1:2">
      <c s="6" r="A5" t="n">
        <v>2018</v>
      </c>
      <c s="6" r="B5" t="n">
        <v>187540</v>
      </c>
    </row>
    <row r="6" spans="1:2">
      <c s="6" r="A6" t="n">
        <v>2019</v>
      </c>
      <c s="6" r="B6" t="n">
        <v>191291</v>
      </c>
    </row>
    <row r="7" spans="1:2">
      <c s="4" r="A7" t="s">
        <v>624</v>
      </c>
      <c s="6" r="B7" t="n">
        <v>593835</v>
      </c>
    </row>
    <row r="8" spans="1:2">
      <c s="4" r="A8" t="s">
        <v>84</v>
      </c>
      <c s="7" r="B8" t="n">
        <v>13367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21"/>
  </cols>
  <sheetData>
    <row r="1" spans="1:5">
      <c s="1" r="A1" t="s">
        <v>625</v>
      </c>
      <c s="2" r="B1" t="s">
        <v>626</v>
      </c>
      <c s="2" r="D1" t="s">
        <v>1</v>
      </c>
    </row>
    <row r="2" spans="1:5">
      <c s="2" r="B2" t="s">
        <v>627</v>
      </c>
      <c s="2" r="C2" t="s">
        <v>628</v>
      </c>
      <c s="2" r="D2" t="s">
        <v>357</v>
      </c>
      <c s="2" r="E2" t="s">
        <v>358</v>
      </c>
    </row>
    <row r="3" spans="1:5">
      <c s="3" r="A3" t="s">
        <v>629</v>
      </c>
    </row>
    <row r="4" spans="1:5">
      <c s="4" r="A4" t="s">
        <v>630</v>
      </c>
      <c s="6" r="D4" t="n">
        <v>2</v>
      </c>
    </row>
    <row r="5" spans="1:5">
      <c s="4" r="A5" t="s">
        <v>631</v>
      </c>
      <c s="4" r="D5" t="s">
        <v>365</v>
      </c>
    </row>
    <row r="6" spans="1:5">
      <c s="4" r="A6" t="s">
        <v>632</v>
      </c>
      <c s="7" r="D6" t="n">
        <v>2300000</v>
      </c>
    </row>
    <row r="7" spans="1:5">
      <c s="4" r="A7" t="s">
        <v>633</v>
      </c>
      <c s="6" r="D7" t="n">
        <v>2330000</v>
      </c>
    </row>
    <row r="8" spans="1:5">
      <c s="4" r="A8" t="s">
        <v>634</v>
      </c>
      <c s="6" r="D8" t="n">
        <v>176723</v>
      </c>
      <c s="7" r="E8" t="n">
        <v>173258</v>
      </c>
    </row>
    <row r="9" spans="1:5">
      <c s="4" r="A9" t="s">
        <v>635</v>
      </c>
      <c s="7" r="D9" t="n">
        <v>117901</v>
      </c>
      <c s="7" r="E9" t="n">
        <v>110691</v>
      </c>
    </row>
    <row r="10" spans="1:5">
      <c s="4" r="A10" t="s">
        <v>636</v>
      </c>
    </row>
    <row r="11" spans="1:5">
      <c s="3" r="A11" t="s">
        <v>629</v>
      </c>
    </row>
    <row r="12" spans="1:5">
      <c s="4" r="A12" t="s">
        <v>637</v>
      </c>
      <c s="4" r="C12" t="s">
        <v>638</v>
      </c>
    </row>
    <row r="13" spans="1:5">
      <c s="4" r="A13" t="s">
        <v>630</v>
      </c>
      <c s="6" r="D13" t="n">
        <v>3</v>
      </c>
    </row>
    <row r="14" spans="1:5">
      <c s="4" r="A14" t="s">
        <v>631</v>
      </c>
      <c s="4" r="C14" t="s">
        <v>365</v>
      </c>
    </row>
    <row r="15" spans="1:5">
      <c s="4" r="A15" t="s">
        <v>639</v>
      </c>
    </row>
    <row r="16" spans="1:5">
      <c s="3" r="A16" t="s">
        <v>629</v>
      </c>
    </row>
    <row r="17" spans="1:5">
      <c s="4" r="A17" t="s">
        <v>637</v>
      </c>
      <c s="4" r="B17" t="s">
        <v>638</v>
      </c>
    </row>
    <row r="18" spans="1:5">
      <c s="4" r="A18" t="s">
        <v>631</v>
      </c>
      <c s="4" r="B18" t="s">
        <v>3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40</v>
      </c>
      <c s="2" r="B1" t="s">
        <v>1</v>
      </c>
    </row>
    <row r="2" spans="1:3">
      <c s="2" r="B2" t="s">
        <v>2</v>
      </c>
      <c s="2" r="C2" t="s">
        <v>30</v>
      </c>
    </row>
    <row r="3" spans="1:3">
      <c s="3" r="A3" t="s">
        <v>641</v>
      </c>
    </row>
    <row r="4" spans="1:3">
      <c s="4" r="A4" t="s">
        <v>642</v>
      </c>
      <c s="7" r="B4" t="n">
        <v>210093</v>
      </c>
      <c s="7" r="C4" t="n">
        <v>1199193</v>
      </c>
    </row>
    <row r="5" spans="1:3">
      <c s="4" r="A5" t="s">
        <v>643</v>
      </c>
      <c s="6" r="B5" t="n">
        <v>1765189</v>
      </c>
      <c s="6" r="C5" t="n">
        <v>1764439</v>
      </c>
    </row>
    <row r="6" spans="1:3">
      <c s="4" r="A6" t="s">
        <v>644</v>
      </c>
      <c s="8" r="B6" t="n">
        <v>0.12</v>
      </c>
      <c s="8" r="C6" t="n">
        <v>0.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30</v>
      </c>
    </row>
    <row r="2" spans="1:3">
      <c s="3" r="A2" t="s">
        <v>646</v>
      </c>
    </row>
    <row r="3" spans="1:3">
      <c s="4" r="A3" t="s">
        <v>647</v>
      </c>
      <c s="7" r="B3" t="n">
        <v>13162</v>
      </c>
      <c s="7" r="C3" t="n">
        <v>12697</v>
      </c>
    </row>
    <row r="4" spans="1:3">
      <c s="4" r="A4" t="s">
        <v>648</v>
      </c>
      <c s="4" r="B4" t="s">
        <v>649</v>
      </c>
      <c s="4" r="C4" t="s">
        <v>650</v>
      </c>
    </row>
    <row r="5" spans="1:3">
      <c s="4" r="A5" t="s">
        <v>651</v>
      </c>
      <c s="7" r="B5" t="n">
        <v>6686</v>
      </c>
      <c s="7" r="C5" t="n">
        <v>6400</v>
      </c>
    </row>
    <row r="6" spans="1:3">
      <c s="4" r="A6" t="s">
        <v>652</v>
      </c>
      <c s="4" r="B6" t="s">
        <v>653</v>
      </c>
      <c s="4" r="C6" t="s">
        <v>653</v>
      </c>
    </row>
    <row r="7" spans="1:3">
      <c s="4" r="A7" t="s">
        <v>654</v>
      </c>
      <c s="7" r="B7" t="n">
        <v>8357</v>
      </c>
      <c s="7" r="C7" t="n">
        <v>8071</v>
      </c>
    </row>
    <row r="8" spans="1:3">
      <c s="4" r="A8" t="s">
        <v>655</v>
      </c>
      <c s="4" r="B8" t="s">
        <v>427</v>
      </c>
      <c s="4" r="C8" t="s">
        <v>427</v>
      </c>
    </row>
    <row r="9" spans="1:3">
      <c s="3" r="A9" t="s">
        <v>656</v>
      </c>
    </row>
    <row r="10" spans="1:3">
      <c s="4" r="A10" t="s">
        <v>647</v>
      </c>
      <c s="7" r="B10" t="n">
        <v>12108</v>
      </c>
      <c s="7" r="C10" t="n">
        <v>11697</v>
      </c>
    </row>
    <row r="11" spans="1:3">
      <c s="4" r="A11" t="s">
        <v>648</v>
      </c>
      <c s="4" r="B11" t="s">
        <v>657</v>
      </c>
      <c s="4" r="C11" t="s">
        <v>658</v>
      </c>
    </row>
    <row r="12" spans="1:3">
      <c s="4" r="A12" t="s">
        <v>651</v>
      </c>
      <c s="7" r="B12" t="n">
        <v>5014</v>
      </c>
      <c s="7" r="C12" t="n">
        <v>3200</v>
      </c>
    </row>
    <row r="13" spans="1:3">
      <c s="4" r="A13" t="s">
        <v>652</v>
      </c>
      <c s="4" r="B13" t="s">
        <v>659</v>
      </c>
      <c s="4" r="C13" t="s">
        <v>660</v>
      </c>
    </row>
    <row r="14" spans="1:3">
      <c s="4" r="A14" t="s">
        <v>654</v>
      </c>
      <c s="7" r="B14" t="n">
        <v>6686</v>
      </c>
      <c s="7" r="C14" t="n">
        <v>4800</v>
      </c>
    </row>
    <row r="15" spans="1:3">
      <c s="4" r="A15" t="s">
        <v>655</v>
      </c>
      <c s="4" r="B15" t="s">
        <v>653</v>
      </c>
      <c s="4" r="C15" t="s">
        <v>659</v>
      </c>
    </row>
    <row r="16" spans="1:3">
      <c s="3" r="A16" t="s">
        <v>661</v>
      </c>
    </row>
    <row r="17" spans="1:3">
      <c s="4" r="A17" t="s">
        <v>647</v>
      </c>
      <c s="7" r="B17" t="n">
        <v>12108</v>
      </c>
      <c s="7" r="C17" t="n">
        <v>11697</v>
      </c>
    </row>
    <row r="18" spans="1:3">
      <c s="4" r="A18" t="s">
        <v>648</v>
      </c>
      <c s="4" r="B18" t="s">
        <v>662</v>
      </c>
      <c s="4" r="C18" t="s">
        <v>663</v>
      </c>
    </row>
    <row r="19" spans="1:3">
      <c s="4" r="A19" t="s">
        <v>651</v>
      </c>
      <c s="7" r="B19" t="n">
        <v>4416</v>
      </c>
      <c s="7" r="C19" t="n">
        <v>4427</v>
      </c>
    </row>
    <row r="20" spans="1:3">
      <c s="4" r="A20" t="s">
        <v>652</v>
      </c>
      <c s="4" r="B20" t="s">
        <v>660</v>
      </c>
      <c s="4" r="C20" t="s">
        <v>660</v>
      </c>
    </row>
    <row r="21" spans="1:3">
      <c s="4" r="A21" t="s">
        <v>654</v>
      </c>
      <c s="7" r="B21" t="n">
        <v>5519</v>
      </c>
      <c s="7" r="C21" t="n">
        <v>5533</v>
      </c>
    </row>
    <row r="22" spans="1:3">
      <c s="4" r="A22" t="s">
        <v>655</v>
      </c>
      <c s="4" r="B22" t="s">
        <v>664</v>
      </c>
      <c s="4" r="C22" t="s">
        <v>664</v>
      </c>
    </row>
    <row r="23" spans="1:3">
      <c s="3" r="A23" t="s">
        <v>665</v>
      </c>
    </row>
    <row r="24" spans="1:3">
      <c s="4" r="A24" t="s">
        <v>647</v>
      </c>
      <c s="7" r="B24" t="n">
        <v>12108</v>
      </c>
    </row>
    <row r="25" spans="1:3">
      <c s="4" r="A25" t="s">
        <v>648</v>
      </c>
      <c s="4" r="B25" t="s">
        <v>657</v>
      </c>
    </row>
    <row r="26" spans="1:3">
      <c s="4" r="A26" t="s">
        <v>651</v>
      </c>
      <c s="7" r="B26" t="n">
        <v>3761</v>
      </c>
    </row>
    <row r="27" spans="1:3">
      <c s="4" r="A27" t="s">
        <v>652</v>
      </c>
      <c s="4" r="B27" t="s">
        <v>666</v>
      </c>
    </row>
    <row r="28" spans="1:3">
      <c s="4" r="A28" t="s">
        <v>654</v>
      </c>
      <c s="7" r="B28" t="n">
        <v>5432</v>
      </c>
    </row>
    <row r="29" spans="1:3">
      <c s="4" r="A29" t="s">
        <v>655</v>
      </c>
      <c s="4" r="B29" t="s">
        <v>6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8</v>
      </c>
      <c s="2" r="B1" t="s">
        <v>1</v>
      </c>
    </row>
    <row r="2" spans="1:3">
      <c s="2" r="B2" t="s">
        <v>2</v>
      </c>
      <c s="2" r="C2" t="s">
        <v>30</v>
      </c>
    </row>
    <row r="3" spans="1:3">
      <c s="4" r="A3" t="s">
        <v>669</v>
      </c>
      <c s="4" r="B3" t="s">
        <v>653</v>
      </c>
      <c s="4" r="C3" t="s">
        <v>653</v>
      </c>
    </row>
    <row r="4" spans="1:3">
      <c s="4" r="A4" t="s">
        <v>670</v>
      </c>
    </row>
    <row r="5" spans="1:3">
      <c s="4" r="A5" t="s">
        <v>671</v>
      </c>
      <c s="4" r="B5" t="s">
        <v>660</v>
      </c>
    </row>
    <row r="6" spans="1:3">
      <c s="4" r="A6" t="s">
        <v>669</v>
      </c>
      <c s="4" r="B6" t="s">
        <v>653</v>
      </c>
    </row>
    <row r="7" spans="1:3">
      <c s="4" r="A7" t="s">
        <v>672</v>
      </c>
      <c s="4" r="B7" t="s">
        <v>673</v>
      </c>
    </row>
    <row r="8" spans="1:3">
      <c s="4" r="A8" t="s">
        <v>674</v>
      </c>
      <c s="4" r="B8" t="s">
        <v>675</v>
      </c>
    </row>
    <row r="9" spans="1:3">
      <c s="4" r="A9" t="s">
        <v>676</v>
      </c>
      <c s="4" r="B9" t="s">
        <v>677</v>
      </c>
    </row>
    <row r="10" spans="1:3">
      <c s="4" r="A10" t="s">
        <v>678</v>
      </c>
    </row>
    <row r="11" spans="1:3">
      <c s="4" r="A11" t="s">
        <v>672</v>
      </c>
      <c s="4" r="B11" t="s">
        <v>421</v>
      </c>
    </row>
    <row r="12" spans="1:3">
      <c s="4" r="A12" t="s">
        <v>676</v>
      </c>
      <c s="4" r="B12" t="s">
        <v>4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9</v>
      </c>
      <c s="2" r="B1" t="s">
        <v>1</v>
      </c>
    </row>
    <row r="2" spans="1:3">
      <c s="2" r="B2" t="s">
        <v>2</v>
      </c>
      <c s="2" r="C2" t="s">
        <v>30</v>
      </c>
    </row>
    <row r="3" spans="1:3">
      <c s="4" r="A3" t="s">
        <v>680</v>
      </c>
    </row>
    <row r="4" spans="1:3">
      <c s="3" r="A4" t="s">
        <v>681</v>
      </c>
    </row>
    <row r="5" spans="1:3">
      <c s="4" r="A5" t="s">
        <v>682</v>
      </c>
      <c s="7" r="B5" t="n">
        <v>15050000</v>
      </c>
      <c s="7" r="C5" t="n">
        <v>12550000</v>
      </c>
    </row>
    <row r="6" spans="1:3">
      <c s="4" r="A6" t="s">
        <v>683</v>
      </c>
    </row>
    <row r="7" spans="1:3">
      <c s="3" r="A7" t="s">
        <v>681</v>
      </c>
    </row>
    <row r="8" spans="1:3">
      <c s="4" r="A8" t="s">
        <v>684</v>
      </c>
      <c s="4" r="B8" t="s">
        <v>374</v>
      </c>
    </row>
    <row r="9" spans="1:3">
      <c s="4" r="A9" t="s">
        <v>685</v>
      </c>
    </row>
    <row r="10" spans="1:3">
      <c s="3" r="A10" t="s">
        <v>681</v>
      </c>
    </row>
    <row r="11" spans="1:3">
      <c s="4" r="A11" t="s">
        <v>684</v>
      </c>
      <c s="4" r="B11" t="s">
        <v>686</v>
      </c>
    </row>
    <row r="12" spans="1:3">
      <c s="4" r="A12" t="s">
        <v>687</v>
      </c>
    </row>
    <row r="13" spans="1:3">
      <c s="3" r="A13" t="s">
        <v>681</v>
      </c>
    </row>
    <row r="14" spans="1:3">
      <c s="4" r="A14" t="s">
        <v>682</v>
      </c>
      <c s="7" r="B14" t="n">
        <v>16523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688</v>
      </c>
      <c s="2" r="B1" t="s">
        <v>1</v>
      </c>
    </row>
    <row r="2" spans="1:2">
      <c s="2" r="B2" t="s">
        <v>2</v>
      </c>
    </row>
    <row r="3" spans="1:2">
      <c s="3" r="A3" t="s">
        <v>689</v>
      </c>
    </row>
    <row r="4" spans="1:2">
      <c s="4" r="A4" t="s">
        <v>690</v>
      </c>
      <c s="4" r="B4" t="s">
        <v>4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1</v>
      </c>
      <c s="2" r="B1" t="s">
        <v>1</v>
      </c>
    </row>
    <row r="2" spans="1:3">
      <c s="2" r="B2" t="s">
        <v>2</v>
      </c>
      <c s="2" r="C2" t="s">
        <v>30</v>
      </c>
    </row>
    <row r="3" spans="1:3">
      <c s="4" r="A3" t="s">
        <v>692</v>
      </c>
    </row>
    <row r="4" spans="1:3">
      <c s="3" r="A4" t="s">
        <v>693</v>
      </c>
    </row>
    <row r="5" spans="1:3">
      <c s="4" r="A5" t="s">
        <v>694</v>
      </c>
      <c s="7" r="B5" t="n">
        <v>15181233</v>
      </c>
      <c s="7" r="C5" t="n">
        <v>13267090</v>
      </c>
    </row>
    <row r="6" spans="1:3">
      <c s="4" r="A6" t="s">
        <v>695</v>
      </c>
    </row>
    <row r="7" spans="1:3">
      <c s="3" r="A7" t="s">
        <v>693</v>
      </c>
    </row>
    <row r="8" spans="1:3">
      <c s="4" r="A8" t="s">
        <v>694</v>
      </c>
      <c s="7" r="B8" t="n">
        <v>40000</v>
      </c>
      <c s="7" r="C8" t="n">
        <v>48000</v>
      </c>
    </row>
    <row r="9" spans="1:3">
      <c s="4" r="A9" t="s">
        <v>696</v>
      </c>
    </row>
    <row r="10" spans="1:3">
      <c s="3" r="A10" t="s">
        <v>693</v>
      </c>
    </row>
    <row r="11" spans="1:3">
      <c s="4" r="A11" t="s">
        <v>697</v>
      </c>
      <c s="4" r="B11" t="s">
        <v>6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9</v>
      </c>
      <c s="2" r="B1" t="s">
        <v>700</v>
      </c>
      <c s="2" r="C1" t="s">
        <v>701</v>
      </c>
      <c s="2" r="D1" t="s">
        <v>2</v>
      </c>
      <c s="2" r="E1" t="s">
        <v>30</v>
      </c>
    </row>
    <row r="2" spans="1:5">
      <c s="3" r="A2" t="s">
        <v>702</v>
      </c>
    </row>
    <row r="3" spans="1:5">
      <c s="4" r="A3" t="s">
        <v>703</v>
      </c>
      <c s="6" r="D3" t="n">
        <v>1</v>
      </c>
    </row>
    <row r="4" spans="1:5">
      <c s="4" r="A4" t="s">
        <v>704</v>
      </c>
      <c s="7" r="D4" t="n">
        <v>10</v>
      </c>
    </row>
    <row r="5" spans="1:5">
      <c s="4" r="A5" t="s">
        <v>66</v>
      </c>
    </row>
    <row r="6" spans="1:5">
      <c s="3" r="A6" t="s">
        <v>702</v>
      </c>
    </row>
    <row r="7" spans="1:5">
      <c s="4" r="A7" t="s">
        <v>77</v>
      </c>
      <c s="6" r="C7" t="n">
        <v>3285</v>
      </c>
      <c s="6" r="D7" t="n">
        <v>1400</v>
      </c>
      <c s="6" r="E7" t="n">
        <v>1400</v>
      </c>
    </row>
    <row r="8" spans="1:5">
      <c s="4" r="A8" t="s">
        <v>705</v>
      </c>
      <c s="7" r="C8" t="n">
        <v>1000</v>
      </c>
    </row>
    <row r="9" spans="1:5">
      <c s="4" r="A9" t="s">
        <v>706</v>
      </c>
      <c s="4" r="B9" t="s">
        <v>664</v>
      </c>
    </row>
    <row r="10" spans="1:5">
      <c s="4" r="A10" t="s">
        <v>707</v>
      </c>
      <c s="4" r="B10" t="s">
        <v>708</v>
      </c>
    </row>
    <row r="11" spans="1:5">
      <c s="4" r="A11" t="s">
        <v>709</v>
      </c>
      <c s="7" r="B11" t="n">
        <v>121210</v>
      </c>
    </row>
    <row r="12" spans="1:5">
      <c s="4" r="A12" t="s">
        <v>710</v>
      </c>
      <c s="7" r="B12" t="n">
        <v>206370</v>
      </c>
    </row>
    <row r="13" spans="1:5">
      <c s="4" r="A13" t="s">
        <v>68</v>
      </c>
    </row>
    <row r="14" spans="1:5">
      <c s="3" r="A14" t="s">
        <v>702</v>
      </c>
    </row>
    <row r="15" spans="1:5">
      <c s="4" r="A15" t="s">
        <v>77</v>
      </c>
      <c s="6" r="C15" t="n">
        <v>164</v>
      </c>
      <c s="6" r="D15" t="n">
        <v>164</v>
      </c>
      <c s="6" r="E15" t="n">
        <v>164</v>
      </c>
    </row>
    <row r="16" spans="1:5">
      <c s="4" r="A16" t="s">
        <v>705</v>
      </c>
      <c s="7" r="C16" t="n">
        <v>1000</v>
      </c>
    </row>
    <row r="17" spans="1:5">
      <c s="4" r="A17" t="s">
        <v>711</v>
      </c>
      <c s="4" r="C17" t="s">
        <v>367</v>
      </c>
    </row>
    <row r="18" spans="1:5">
      <c s="4" r="A18" t="s">
        <v>703</v>
      </c>
      <c s="6" r="C18" t="n">
        <v>164</v>
      </c>
    </row>
    <row r="19" spans="1:5">
      <c s="4" r="A19" t="s">
        <v>704</v>
      </c>
      <c s="8" r="C19" t="n">
        <v>0.01</v>
      </c>
    </row>
    <row r="20" spans="1:5">
      <c s="4" r="A20" t="s">
        <v>712</v>
      </c>
      <c s="7" r="C20" t="n">
        <v>3285000</v>
      </c>
    </row>
    <row r="21" spans="1:5">
      <c s="4" r="A21" t="s">
        <v>713</v>
      </c>
      <c s="4" r="D21" t="s">
        <v>7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9</v>
      </c>
      <c s="2" r="B1" t="s">
        <v>1</v>
      </c>
    </row>
    <row r="2" spans="1:3">
      <c s="2" r="B2" t="s">
        <v>2</v>
      </c>
      <c s="2" r="C2" t="s">
        <v>30</v>
      </c>
    </row>
    <row r="3" spans="1:3">
      <c s="3" r="A3" t="s">
        <v>150</v>
      </c>
    </row>
    <row r="4" spans="1:3">
      <c s="4" r="A4" t="s">
        <v>109</v>
      </c>
      <c s="7" r="B4" t="n">
        <v>350854</v>
      </c>
      <c s="7" r="C4" t="n">
        <v>1357740</v>
      </c>
    </row>
    <row r="5" spans="1:3">
      <c s="3" r="A5" t="s">
        <v>151</v>
      </c>
    </row>
    <row r="6" spans="1:3">
      <c s="4" r="A6" t="s">
        <v>89</v>
      </c>
      <c s="6" r="B6" t="n">
        <v>220000</v>
      </c>
      <c s="6" r="C6" t="n">
        <v>358000</v>
      </c>
    </row>
    <row r="7" spans="1:3">
      <c s="4" r="A7" t="s">
        <v>152</v>
      </c>
      <c s="6" r="B7" t="n">
        <v>185166</v>
      </c>
      <c s="6" r="C7" t="n">
        <v>-904026</v>
      </c>
    </row>
    <row r="8" spans="1:3">
      <c s="4" r="A8" t="s">
        <v>153</v>
      </c>
      <c s="6" r="B8" t="n">
        <v>21850</v>
      </c>
      <c s="6" r="C8" t="n">
        <v>5320</v>
      </c>
    </row>
    <row r="9" spans="1:3">
      <c s="4" r="A9" t="s">
        <v>154</v>
      </c>
      <c s="6" r="B9" t="n">
        <v>191276</v>
      </c>
      <c s="6" r="C9" t="n">
        <v>171940</v>
      </c>
    </row>
    <row r="10" spans="1:3">
      <c s="4" r="A10" t="s">
        <v>155</v>
      </c>
      <c s="6" r="B10" t="n">
        <v>127391</v>
      </c>
      <c s="6" r="C10" t="n">
        <v>119184</v>
      </c>
    </row>
    <row r="11" spans="1:3">
      <c s="4" r="A11" t="s">
        <v>156</v>
      </c>
      <c s="6" r="B11" t="n">
        <v>-3968</v>
      </c>
      <c s="6" r="C11" t="n">
        <v>35054</v>
      </c>
    </row>
    <row r="12" spans="1:3">
      <c s="4" r="A12" t="s">
        <v>157</v>
      </c>
      <c s="6" r="B12" t="n">
        <v>507</v>
      </c>
      <c s="6" r="C12" t="n">
        <v>-361</v>
      </c>
    </row>
    <row r="13" spans="1:3">
      <c s="4" r="A13" t="s">
        <v>158</v>
      </c>
      <c s="6" r="B13" t="n">
        <v>-114393</v>
      </c>
      <c s="7" r="C13" t="n">
        <v>-71145</v>
      </c>
    </row>
    <row r="14" spans="1:3">
      <c s="4" r="A14" t="s">
        <v>159</v>
      </c>
      <c s="6" r="B14" t="n">
        <v>-111000</v>
      </c>
      <c s="4" r="C14" t="s">
        <v>58</v>
      </c>
    </row>
    <row r="15" spans="1:3">
      <c s="4" r="A15" t="s">
        <v>160</v>
      </c>
      <c s="6" r="B15" t="n">
        <v>12413</v>
      </c>
      <c s="7" r="C15" t="n">
        <v>-15455</v>
      </c>
    </row>
    <row r="16" spans="1:3">
      <c s="4" r="A16" t="s">
        <v>161</v>
      </c>
      <c s="6" r="B16" t="n">
        <v>-11447</v>
      </c>
      <c s="6" r="C16" t="n">
        <v>-14710</v>
      </c>
    </row>
    <row r="17" spans="1:3">
      <c s="4" r="A17" t="s">
        <v>162</v>
      </c>
      <c s="6" r="B17" t="n">
        <v>-79255</v>
      </c>
      <c s="6" r="C17" t="n">
        <v>-112532</v>
      </c>
    </row>
    <row r="18" spans="1:3">
      <c s="4" r="A18" t="s">
        <v>163</v>
      </c>
      <c s="6" r="B18" t="n">
        <v>1011394</v>
      </c>
      <c s="6" r="C18" t="n">
        <v>929009</v>
      </c>
    </row>
    <row r="19" spans="1:3">
      <c s="3" r="A19" t="s">
        <v>164</v>
      </c>
    </row>
    <row r="20" spans="1:3">
      <c s="4" r="A20" t="s">
        <v>165</v>
      </c>
      <c s="6" r="B20" t="n">
        <v>-2651606</v>
      </c>
      <c s="6" r="C20" t="n">
        <v>-11216204</v>
      </c>
    </row>
    <row r="21" spans="1:3">
      <c s="4" r="A21" t="s">
        <v>166</v>
      </c>
      <c s="6" r="B21" t="n">
        <v>3125282</v>
      </c>
      <c s="6" r="C21" t="n">
        <v>780335</v>
      </c>
    </row>
    <row r="22" spans="1:3">
      <c s="4" r="A22" t="s">
        <v>167</v>
      </c>
      <c s="7" r="B22" t="n">
        <v>5414786</v>
      </c>
      <c s="6" r="C22" t="n">
        <v>13568814</v>
      </c>
    </row>
    <row r="23" spans="1:3">
      <c s="4" r="A23" t="s">
        <v>168</v>
      </c>
      <c s="4" r="B23" t="s">
        <v>58</v>
      </c>
      <c s="6" r="C23" t="n">
        <v>-382500</v>
      </c>
    </row>
    <row r="24" spans="1:3">
      <c s="4" r="A24" t="s">
        <v>169</v>
      </c>
      <c s="7" r="B24" t="n">
        <v>219900</v>
      </c>
      <c s="6" r="C24" t="n">
        <v>214900</v>
      </c>
    </row>
    <row r="25" spans="1:3">
      <c s="4" r="A25" t="s">
        <v>170</v>
      </c>
      <c s="6" r="B25" t="n">
        <v>-3159852</v>
      </c>
      <c s="6" r="C25" t="n">
        <v>-1916845</v>
      </c>
    </row>
    <row r="26" spans="1:3">
      <c s="4" r="A26" t="s">
        <v>171</v>
      </c>
      <c s="6" r="B26" t="n">
        <v>-15829</v>
      </c>
      <c s="6" r="C26" t="n">
        <v>-170579</v>
      </c>
    </row>
    <row r="27" spans="1:3">
      <c s="4" r="A27" t="s">
        <v>172</v>
      </c>
      <c s="6" r="B27" t="n">
        <v>66447</v>
      </c>
      <c s="6" r="C27" t="n">
        <v>907515</v>
      </c>
    </row>
    <row r="28" spans="1:3">
      <c s="4" r="A28" t="s">
        <v>173</v>
      </c>
      <c s="6" r="B28" t="n">
        <v>2999128</v>
      </c>
      <c s="6" r="C28" t="n">
        <v>1785436</v>
      </c>
    </row>
    <row r="29" spans="1:3">
      <c s="3" r="A29" t="s">
        <v>174</v>
      </c>
    </row>
    <row r="30" spans="1:3">
      <c s="4" r="A30" t="s">
        <v>175</v>
      </c>
      <c s="6" r="B30" t="n">
        <v>1980655</v>
      </c>
      <c s="6" r="C30" t="n">
        <v>1630396</v>
      </c>
    </row>
    <row r="31" spans="1:3">
      <c s="4" r="A31" t="s">
        <v>176</v>
      </c>
      <c s="7" r="B31" t="n">
        <v>602399</v>
      </c>
      <c s="6" r="C31" t="n">
        <v>-4802541</v>
      </c>
    </row>
    <row r="32" spans="1:3">
      <c s="4" r="A32" t="s">
        <v>177</v>
      </c>
      <c s="4" r="B32" t="s">
        <v>58</v>
      </c>
      <c s="6" r="C32" t="n">
        <v>-1768000</v>
      </c>
    </row>
    <row r="33" spans="1:3">
      <c s="4" r="A33" t="s">
        <v>178</v>
      </c>
      <c s="7" r="B33" t="n">
        <v>-6500000</v>
      </c>
      <c s="7" r="C33" t="n">
        <v>4500000</v>
      </c>
    </row>
    <row r="34" spans="1:3">
      <c s="4" r="A34" t="s">
        <v>179</v>
      </c>
      <c s="7" r="B34" t="n">
        <v>5580</v>
      </c>
      <c s="4" r="C34" t="s">
        <v>58</v>
      </c>
    </row>
    <row r="35" spans="1:3">
      <c s="4" r="A35" t="s">
        <v>139</v>
      </c>
      <c s="4" r="B35" t="s">
        <v>58</v>
      </c>
      <c s="7" r="C35" t="n">
        <v>-729000</v>
      </c>
    </row>
    <row r="36" spans="1:3">
      <c s="4" r="A36" t="s">
        <v>180</v>
      </c>
      <c s="7" r="B36" t="n">
        <v>-140761</v>
      </c>
      <c s="6" r="C36" t="n">
        <v>-149046</v>
      </c>
    </row>
    <row r="37" spans="1:3">
      <c s="4" r="A37" t="s">
        <v>181</v>
      </c>
      <c s="6" r="B37" t="n">
        <v>-4052127</v>
      </c>
      <c s="6" r="C37" t="n">
        <v>-1318191</v>
      </c>
    </row>
    <row r="38" spans="1:3">
      <c s="4" r="A38" t="s">
        <v>182</v>
      </c>
      <c s="6" r="B38" t="n">
        <v>-41605</v>
      </c>
      <c s="6" r="C38" t="n">
        <v>1396254</v>
      </c>
    </row>
    <row r="39" spans="1:3">
      <c s="4" r="A39" t="s">
        <v>183</v>
      </c>
      <c s="6" r="B39" t="n">
        <v>3034889</v>
      </c>
      <c s="6" r="C39" t="n">
        <v>1638635</v>
      </c>
    </row>
    <row r="40" spans="1:3">
      <c s="4" r="A40" t="s">
        <v>184</v>
      </c>
      <c s="6" r="B40" t="n">
        <v>2993284</v>
      </c>
      <c s="6" r="C40" t="n">
        <v>3034889</v>
      </c>
    </row>
    <row r="41" spans="1:3">
      <c s="3" r="A41" t="s">
        <v>185</v>
      </c>
    </row>
    <row r="42" spans="1:3">
      <c s="4" r="A42" t="s">
        <v>186</v>
      </c>
      <c s="6" r="B42" t="n">
        <v>359392</v>
      </c>
      <c s="6" r="C42" t="n">
        <v>403047</v>
      </c>
    </row>
    <row r="43" spans="1:3">
      <c s="4" r="A43" t="s">
        <v>187</v>
      </c>
      <c s="6" r="B43" t="n">
        <v>459000</v>
      </c>
      <c s="6" r="C43" t="n">
        <v>788921</v>
      </c>
    </row>
    <row r="44" spans="1:3">
      <c s="4" r="A44" t="s">
        <v>188</v>
      </c>
      <c s="7" r="B44" t="n">
        <v>15000</v>
      </c>
      <c s="7" r="C44" t="n">
        <v>178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14</v>
      </c>
      <c s="2" r="B1" t="s">
        <v>715</v>
      </c>
      <c s="2" r="C1" t="s">
        <v>716</v>
      </c>
      <c s="2" r="D1" t="s">
        <v>30</v>
      </c>
      <c s="2" r="E1" t="s">
        <v>417</v>
      </c>
      <c s="2" r="F1" t="s">
        <v>2</v>
      </c>
    </row>
    <row r="2" spans="1:6">
      <c s="3" r="A2" t="s">
        <v>702</v>
      </c>
    </row>
    <row r="3" spans="1:6">
      <c s="4" r="A3" t="s">
        <v>71</v>
      </c>
      <c s="8" r="D3" t="n">
        <v>0.01</v>
      </c>
      <c s="8" r="F3" t="n">
        <v>0.01</v>
      </c>
    </row>
    <row r="4" spans="1:6">
      <c s="4" r="A4" t="s">
        <v>717</v>
      </c>
      <c s="7" r="C4" t="n">
        <v>954001</v>
      </c>
    </row>
    <row r="5" spans="1:6">
      <c s="4" r="A5" t="s">
        <v>718</v>
      </c>
      <c s="7" r="D5" t="n">
        <v>58000</v>
      </c>
      <c s="7" r="E5" t="n">
        <v>104000</v>
      </c>
    </row>
    <row r="6" spans="1:6">
      <c s="4" r="A6" t="s">
        <v>66</v>
      </c>
    </row>
    <row r="7" spans="1:6">
      <c s="3" r="A7" t="s">
        <v>702</v>
      </c>
    </row>
    <row r="8" spans="1:6">
      <c s="4" r="A8" t="s">
        <v>719</v>
      </c>
      <c s="8" r="C8" t="n">
        <v>825.26</v>
      </c>
    </row>
    <row r="9" spans="1:6">
      <c s="4" r="A9" t="s">
        <v>71</v>
      </c>
      <c s="7" r="C9" t="n">
        <v>1000</v>
      </c>
    </row>
    <row r="10" spans="1:6">
      <c s="4" r="A10" t="s">
        <v>720</v>
      </c>
      <c s="6" r="B10" t="n">
        <v>729</v>
      </c>
      <c s="6" r="C10" t="n">
        <v>1156</v>
      </c>
    </row>
    <row r="11" spans="1:6">
      <c s="4" r="A11" t="s">
        <v>721</v>
      </c>
      <c s="6" r="C11" t="n">
        <v>3285</v>
      </c>
      <c s="6" r="D11" t="n">
        <v>1400</v>
      </c>
      <c s="6" r="F11" t="n">
        <v>1400</v>
      </c>
    </row>
    <row r="12" spans="1:6">
      <c s="4" r="A12" t="s">
        <v>722</v>
      </c>
      <c s="6" r="C12" t="n">
        <v>2129</v>
      </c>
    </row>
    <row r="13" spans="1:6">
      <c s="4" r="A13" t="s">
        <v>718</v>
      </c>
      <c s="7" r="B13" t="n">
        <v>66000</v>
      </c>
    </row>
    <row r="14" spans="1:6">
      <c s="4" r="A14" t="s">
        <v>68</v>
      </c>
    </row>
    <row r="15" spans="1:6">
      <c s="3" r="A15" t="s">
        <v>702</v>
      </c>
    </row>
    <row r="16" spans="1:6">
      <c s="4" r="A16" t="s">
        <v>719</v>
      </c>
      <c s="7" r="C16" t="n">
        <v>801</v>
      </c>
    </row>
    <row r="17" spans="1:6">
      <c s="4" r="A17" t="s">
        <v>71</v>
      </c>
      <c s="7" r="C17" t="n">
        <v>1000</v>
      </c>
    </row>
    <row r="18" spans="1:6">
      <c s="4" r="A18" t="s">
        <v>721</v>
      </c>
      <c s="6" r="D18" t="n">
        <v>164</v>
      </c>
      <c s="6" r="F18" t="n">
        <v>164</v>
      </c>
    </row>
    <row r="19" spans="1:6">
      <c s="4" r="A19" t="s">
        <v>722</v>
      </c>
      <c s="6" r="C19" t="n">
        <v>164</v>
      </c>
    </row>
    <row r="20" spans="1:6">
      <c s="4" r="A20" t="s">
        <v>723</v>
      </c>
    </row>
    <row r="21" spans="1:6">
      <c s="3" r="A21" t="s">
        <v>702</v>
      </c>
    </row>
    <row r="22" spans="1:6">
      <c s="4" r="A22" t="s">
        <v>717</v>
      </c>
      <c s="7" r="C22" t="n">
        <v>1135412</v>
      </c>
    </row>
    <row r="23" spans="1:6">
      <c s="4" r="A23" t="s">
        <v>724</v>
      </c>
    </row>
    <row r="24" spans="1:6">
      <c s="3" r="A24" t="s">
        <v>702</v>
      </c>
    </row>
    <row r="25" spans="1:6">
      <c s="4" r="A25" t="s">
        <v>717</v>
      </c>
      <c s="7" r="C25" t="n">
        <v>1814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0</v>
      </c>
    </row>
    <row r="2" spans="1:3">
      <c s="3" r="A2" t="s">
        <v>726</v>
      </c>
    </row>
    <row r="3" spans="1:3">
      <c s="4" r="A3" t="s">
        <v>32</v>
      </c>
      <c s="7" r="B3" t="n">
        <v>2993284</v>
      </c>
      <c s="7" r="C3" t="n">
        <v>3034889</v>
      </c>
    </row>
    <row r="4" spans="1:3">
      <c s="4" r="A4" t="s">
        <v>34</v>
      </c>
      <c s="6" r="B4" t="n">
        <v>15268221</v>
      </c>
      <c s="6" r="C4" t="n">
        <v>21173560</v>
      </c>
    </row>
    <row r="5" spans="1:3">
      <c s="4" r="A5" t="s">
        <v>727</v>
      </c>
      <c s="6" r="B5" t="n">
        <v>3383121</v>
      </c>
      <c s="6" r="C5" t="n">
        <v>3472710</v>
      </c>
    </row>
    <row r="6" spans="1:3">
      <c s="4" r="A6" t="s">
        <v>41</v>
      </c>
      <c s="6" r="B6" t="n">
        <v>367412</v>
      </c>
      <c s="6" r="C6" t="n">
        <v>363444</v>
      </c>
    </row>
    <row r="7" spans="1:3">
      <c s="3" r="A7" t="s">
        <v>728</v>
      </c>
    </row>
    <row r="8" spans="1:3">
      <c s="4" r="A8" t="s">
        <v>729</v>
      </c>
      <c s="6" r="B8" t="n">
        <v>22571758</v>
      </c>
    </row>
    <row r="9" spans="1:3">
      <c s="4" r="A9" t="s">
        <v>54</v>
      </c>
      <c s="6" r="B9" t="n">
        <v>14273</v>
      </c>
      <c s="6" r="C9" t="n">
        <v>13766</v>
      </c>
    </row>
    <row r="10" spans="1:3">
      <c s="4" r="A10" t="s">
        <v>692</v>
      </c>
    </row>
    <row r="11" spans="1:3">
      <c s="3" r="A11" t="s">
        <v>730</v>
      </c>
    </row>
    <row r="12" spans="1:3">
      <c s="4" r="A12" t="s">
        <v>731</v>
      </c>
      <c s="6" r="B12" t="n">
        <v>15181233</v>
      </c>
      <c s="6" r="C12" t="n">
        <v>13267090</v>
      </c>
    </row>
    <row r="13" spans="1:3">
      <c s="4" r="A13" t="s">
        <v>695</v>
      </c>
    </row>
    <row r="14" spans="1:3">
      <c s="3" r="A14" t="s">
        <v>730</v>
      </c>
    </row>
    <row r="15" spans="1:3">
      <c s="4" r="A15" t="s">
        <v>731</v>
      </c>
      <c s="6" r="B15" t="n">
        <v>40000</v>
      </c>
      <c s="6" r="C15" t="n">
        <v>48000</v>
      </c>
    </row>
    <row r="16" spans="1:3">
      <c s="4" r="A16" t="s">
        <v>732</v>
      </c>
    </row>
    <row r="17" spans="1:3">
      <c s="3" r="A17" t="s">
        <v>726</v>
      </c>
    </row>
    <row r="18" spans="1:3">
      <c s="4" r="A18" t="s">
        <v>32</v>
      </c>
      <c s="7" r="B18" t="n">
        <v>2993284</v>
      </c>
      <c s="7" r="C18" t="n">
        <v>3034889</v>
      </c>
    </row>
    <row r="19" spans="1:3">
      <c s="4" r="A19" t="s">
        <v>34</v>
      </c>
      <c s="4" r="B19" t="s">
        <v>58</v>
      </c>
      <c s="4" r="C19" t="s">
        <v>58</v>
      </c>
    </row>
    <row r="20" spans="1:3">
      <c s="4" r="A20" t="s">
        <v>727</v>
      </c>
      <c s="4" r="B20" t="s">
        <v>58</v>
      </c>
      <c s="4" r="C20" t="s">
        <v>58</v>
      </c>
    </row>
    <row r="21" spans="1:3">
      <c s="4" r="A21" t="s">
        <v>36</v>
      </c>
      <c s="4" r="B21" t="s">
        <v>58</v>
      </c>
      <c s="4" r="C21" t="s">
        <v>58</v>
      </c>
    </row>
    <row r="22" spans="1:3">
      <c s="4" r="A22" t="s">
        <v>39</v>
      </c>
      <c s="4" r="B22" t="s">
        <v>58</v>
      </c>
      <c s="4" r="C22" t="s">
        <v>58</v>
      </c>
    </row>
    <row r="23" spans="1:3">
      <c s="4" r="A23" t="s">
        <v>41</v>
      </c>
      <c s="7" r="B23" t="n">
        <v>367412</v>
      </c>
      <c s="7" r="C23" t="n">
        <v>363444</v>
      </c>
    </row>
    <row r="24" spans="1:3">
      <c s="3" r="A24" t="s">
        <v>728</v>
      </c>
    </row>
    <row r="25" spans="1:3">
      <c s="4" r="A25" t="s">
        <v>733</v>
      </c>
      <c s="7" r="B25" t="n">
        <v>67969608</v>
      </c>
      <c s="7" r="C25" t="n">
        <v>66045709</v>
      </c>
    </row>
    <row r="26" spans="1:3">
      <c s="4" r="A26" t="s">
        <v>729</v>
      </c>
      <c s="4" r="B26" t="s">
        <v>58</v>
      </c>
      <c s="4" r="C26" t="s">
        <v>58</v>
      </c>
    </row>
    <row r="27" spans="1:3">
      <c s="4" r="A27" t="s">
        <v>53</v>
      </c>
      <c s="4" r="B27" t="s">
        <v>58</v>
      </c>
      <c s="4" r="C27" t="s">
        <v>58</v>
      </c>
    </row>
    <row r="28" spans="1:3">
      <c s="4" r="A28" t="s">
        <v>54</v>
      </c>
      <c s="7" r="B28" t="n">
        <v>14273</v>
      </c>
      <c s="7" r="C28" t="n">
        <v>13766</v>
      </c>
    </row>
    <row r="29" spans="1:3">
      <c s="4" r="A29" t="s">
        <v>734</v>
      </c>
      <c s="4" r="B29" t="s">
        <v>58</v>
      </c>
      <c s="4" r="C29" t="s">
        <v>58</v>
      </c>
    </row>
    <row r="30" spans="1:3">
      <c s="4" r="A30" t="s">
        <v>735</v>
      </c>
    </row>
    <row r="31" spans="1:3">
      <c s="3" r="A31" t="s">
        <v>726</v>
      </c>
    </row>
    <row r="32" spans="1:3">
      <c s="4" r="A32" t="s">
        <v>32</v>
      </c>
      <c s="4" r="B32" t="s">
        <v>58</v>
      </c>
      <c s="4" r="C32" t="s">
        <v>58</v>
      </c>
    </row>
    <row r="33" spans="1:3">
      <c s="4" r="A33" t="s">
        <v>34</v>
      </c>
      <c s="7" r="B33" t="n">
        <v>13924891</v>
      </c>
      <c s="7" r="C33" t="n">
        <v>19670647</v>
      </c>
    </row>
    <row r="34" spans="1:3">
      <c s="4" r="A34" t="s">
        <v>727</v>
      </c>
      <c s="6" r="B34" t="n">
        <v>3383121</v>
      </c>
      <c s="6" r="C34" t="n">
        <v>3472710</v>
      </c>
    </row>
    <row r="35" spans="1:3">
      <c s="4" r="A35" t="s">
        <v>36</v>
      </c>
      <c s="7" r="B35" t="n">
        <v>500900</v>
      </c>
      <c s="7" r="C35" t="n">
        <v>720800</v>
      </c>
    </row>
    <row r="36" spans="1:3">
      <c s="4" r="A36" t="s">
        <v>39</v>
      </c>
      <c s="4" r="B36" t="s">
        <v>58</v>
      </c>
      <c s="4" r="C36" t="s">
        <v>58</v>
      </c>
    </row>
    <row r="37" spans="1:3">
      <c s="4" r="A37" t="s">
        <v>41</v>
      </c>
      <c s="4" r="B37" t="s">
        <v>58</v>
      </c>
      <c s="4" r="C37" t="s">
        <v>58</v>
      </c>
    </row>
    <row r="38" spans="1:3">
      <c s="3" r="A38" t="s">
        <v>728</v>
      </c>
    </row>
    <row r="39" spans="1:3">
      <c s="4" r="A39" t="s">
        <v>733</v>
      </c>
      <c s="4" r="B39" t="s">
        <v>58</v>
      </c>
      <c s="4" r="C39" t="s">
        <v>58</v>
      </c>
    </row>
    <row r="40" spans="1:3">
      <c s="4" r="A40" t="s">
        <v>729</v>
      </c>
      <c s="7" r="B40" t="n">
        <v>22532000</v>
      </c>
      <c s="7" r="C40" t="n">
        <v>21963707</v>
      </c>
    </row>
    <row r="41" spans="1:3">
      <c s="4" r="A41" t="s">
        <v>53</v>
      </c>
      <c s="7" r="B41" t="n">
        <v>5002000</v>
      </c>
      <c s="7" r="C41" t="n">
        <v>11513800</v>
      </c>
    </row>
    <row r="42" spans="1:3">
      <c s="4" r="A42" t="s">
        <v>54</v>
      </c>
      <c s="4" r="B42" t="s">
        <v>58</v>
      </c>
      <c s="4" r="C42" t="s">
        <v>58</v>
      </c>
    </row>
    <row r="43" spans="1:3">
      <c s="4" r="A43" t="s">
        <v>734</v>
      </c>
      <c s="4" r="B43" t="s">
        <v>58</v>
      </c>
      <c s="4" r="C43" t="s">
        <v>58</v>
      </c>
    </row>
    <row r="44" spans="1:3">
      <c s="4" r="A44" t="s">
        <v>736</v>
      </c>
    </row>
    <row r="45" spans="1:3">
      <c s="3" r="A45" t="s">
        <v>726</v>
      </c>
    </row>
    <row r="46" spans="1:3">
      <c s="4" r="A46" t="s">
        <v>32</v>
      </c>
      <c s="4" r="B46" t="s">
        <v>58</v>
      </c>
      <c s="4" r="C46" t="s">
        <v>58</v>
      </c>
    </row>
    <row r="47" spans="1:3">
      <c s="4" r="A47" t="s">
        <v>34</v>
      </c>
      <c s="7" r="B47" t="n">
        <v>1343330</v>
      </c>
      <c s="7" r="C47" t="n">
        <v>1502913</v>
      </c>
    </row>
    <row r="48" spans="1:3">
      <c s="4" r="A48" t="s">
        <v>727</v>
      </c>
      <c s="4" r="B48" t="s">
        <v>58</v>
      </c>
      <c s="4" r="C48" t="s">
        <v>58</v>
      </c>
    </row>
    <row r="49" spans="1:3">
      <c s="4" r="A49" t="s">
        <v>36</v>
      </c>
      <c s="4" r="B49" t="s">
        <v>58</v>
      </c>
      <c s="4" r="C49" t="s">
        <v>58</v>
      </c>
    </row>
    <row r="50" spans="1:3">
      <c s="4" r="A50" t="s">
        <v>39</v>
      </c>
      <c s="7" r="B50" t="n">
        <v>79385000</v>
      </c>
      <c s="7" r="C50" t="n">
        <v>77254000</v>
      </c>
    </row>
    <row r="51" spans="1:3">
      <c s="4" r="A51" t="s">
        <v>41</v>
      </c>
      <c s="4" r="B51" t="s">
        <v>58</v>
      </c>
      <c s="4" r="C51" t="s">
        <v>58</v>
      </c>
    </row>
    <row r="52" spans="1:3">
      <c s="3" r="A52" t="s">
        <v>728</v>
      </c>
    </row>
    <row r="53" spans="1:3">
      <c s="4" r="A53" t="s">
        <v>733</v>
      </c>
      <c s="4" r="B53" t="s">
        <v>58</v>
      </c>
      <c s="4" r="C53" t="s">
        <v>58</v>
      </c>
    </row>
    <row r="54" spans="1:3">
      <c s="4" r="A54" t="s">
        <v>729</v>
      </c>
      <c s="4" r="B54" t="s">
        <v>58</v>
      </c>
      <c s="4" r="C54" t="s">
        <v>58</v>
      </c>
    </row>
    <row r="55" spans="1:3">
      <c s="4" r="A55" t="s">
        <v>53</v>
      </c>
      <c s="4" r="B55" t="s">
        <v>58</v>
      </c>
      <c s="4" r="C55" t="s">
        <v>58</v>
      </c>
    </row>
    <row r="56" spans="1:3">
      <c s="4" r="A56" t="s">
        <v>54</v>
      </c>
      <c s="4" r="B56" t="s">
        <v>58</v>
      </c>
      <c s="4" r="C56" t="s">
        <v>58</v>
      </c>
    </row>
    <row r="57" spans="1:3">
      <c s="4" r="A57" t="s">
        <v>734</v>
      </c>
      <c s="4" r="B57" t="s">
        <v>58</v>
      </c>
      <c s="4" r="C57" t="s">
        <v>58</v>
      </c>
    </row>
    <row r="58" spans="1:3">
      <c s="4" r="A58" t="s">
        <v>737</v>
      </c>
    </row>
    <row r="59" spans="1:3">
      <c s="3" r="A59" t="s">
        <v>726</v>
      </c>
    </row>
    <row r="60" spans="1:3">
      <c s="4" r="A60" t="s">
        <v>32</v>
      </c>
      <c s="7" r="B60" t="n">
        <v>2993284</v>
      </c>
      <c s="7" r="C60" t="n">
        <v>3034889</v>
      </c>
    </row>
    <row r="61" spans="1:3">
      <c s="4" r="A61" t="s">
        <v>34</v>
      </c>
      <c s="6" r="B61" t="n">
        <v>15268221</v>
      </c>
      <c s="6" r="C61" t="n">
        <v>21173560</v>
      </c>
    </row>
    <row r="62" spans="1:3">
      <c s="4" r="A62" t="s">
        <v>727</v>
      </c>
      <c s="6" r="B62" t="n">
        <v>3412281</v>
      </c>
      <c s="6" r="C62" t="n">
        <v>3444699</v>
      </c>
    </row>
    <row r="63" spans="1:3">
      <c s="4" r="A63" t="s">
        <v>36</v>
      </c>
      <c s="6" r="B63" t="n">
        <v>500900</v>
      </c>
      <c s="6" r="C63" t="n">
        <v>720800</v>
      </c>
    </row>
    <row r="64" spans="1:3">
      <c s="4" r="A64" t="s">
        <v>39</v>
      </c>
      <c s="6" r="B64" t="n">
        <v>79900926</v>
      </c>
      <c s="6" r="C64" t="n">
        <v>77420074</v>
      </c>
    </row>
    <row r="65" spans="1:3">
      <c s="4" r="A65" t="s">
        <v>41</v>
      </c>
      <c s="6" r="B65" t="n">
        <v>367412</v>
      </c>
      <c s="6" r="C65" t="n">
        <v>363444</v>
      </c>
    </row>
    <row r="66" spans="1:3">
      <c s="3" r="A66" t="s">
        <v>728</v>
      </c>
    </row>
    <row r="67" spans="1:3">
      <c s="4" r="A67" t="s">
        <v>733</v>
      </c>
      <c s="6" r="B67" t="n">
        <v>67969608</v>
      </c>
      <c s="6" r="C67" t="n">
        <v>66045709</v>
      </c>
    </row>
    <row r="68" spans="1:3">
      <c s="4" r="A68" t="s">
        <v>729</v>
      </c>
      <c s="6" r="B68" t="n">
        <v>22571758</v>
      </c>
      <c s="6" r="C68" t="n">
        <v>21912603</v>
      </c>
    </row>
    <row r="69" spans="1:3">
      <c s="4" r="A69" t="s">
        <v>53</v>
      </c>
      <c s="6" r="B69" t="n">
        <v>5000000</v>
      </c>
      <c s="6" r="C69" t="n">
        <v>11500000</v>
      </c>
    </row>
    <row r="70" spans="1:3">
      <c s="4" r="A70" t="s">
        <v>54</v>
      </c>
      <c s="7" r="B70" t="n">
        <v>14273</v>
      </c>
      <c s="7" r="C70" t="n">
        <v>13766</v>
      </c>
    </row>
    <row r="71" spans="1:3">
      <c s="4" r="A71" t="s">
        <v>734</v>
      </c>
      <c s="4" r="B71" t="s">
        <v>58</v>
      </c>
      <c s="4" r="C71" t="s">
        <v>58</v>
      </c>
    </row>
    <row r="72" spans="1:3">
      <c s="4" r="A72" t="s">
        <v>738</v>
      </c>
    </row>
    <row r="73" spans="1:3">
      <c s="3" r="A73" t="s">
        <v>726</v>
      </c>
    </row>
    <row r="74" spans="1:3">
      <c s="4" r="A74" t="s">
        <v>32</v>
      </c>
      <c s="7" r="B74" t="n">
        <v>2993284</v>
      </c>
      <c s="7" r="C74" t="n">
        <v>3034889</v>
      </c>
    </row>
    <row r="75" spans="1:3">
      <c s="4" r="A75" t="s">
        <v>34</v>
      </c>
      <c s="6" r="B75" t="n">
        <v>15268221</v>
      </c>
      <c s="6" r="C75" t="n">
        <v>21173560</v>
      </c>
    </row>
    <row r="76" spans="1:3">
      <c s="4" r="A76" t="s">
        <v>727</v>
      </c>
      <c s="6" r="B76" t="n">
        <v>3383121</v>
      </c>
      <c s="6" r="C76" t="n">
        <v>3472710</v>
      </c>
    </row>
    <row r="77" spans="1:3">
      <c s="4" r="A77" t="s">
        <v>36</v>
      </c>
      <c s="6" r="B77" t="n">
        <v>500900</v>
      </c>
      <c s="6" r="C77" t="n">
        <v>720800</v>
      </c>
    </row>
    <row r="78" spans="1:3">
      <c s="4" r="A78" t="s">
        <v>39</v>
      </c>
      <c s="6" r="B78" t="n">
        <v>79385000</v>
      </c>
      <c s="6" r="C78" t="n">
        <v>77254000</v>
      </c>
    </row>
    <row r="79" spans="1:3">
      <c s="4" r="A79" t="s">
        <v>41</v>
      </c>
      <c s="6" r="B79" t="n">
        <v>367412</v>
      </c>
      <c s="6" r="C79" t="n">
        <v>363444</v>
      </c>
    </row>
    <row r="80" spans="1:3">
      <c s="3" r="A80" t="s">
        <v>728</v>
      </c>
    </row>
    <row r="81" spans="1:3">
      <c s="4" r="A81" t="s">
        <v>733</v>
      </c>
      <c s="6" r="B81" t="n">
        <v>67969608</v>
      </c>
      <c s="6" r="C81" t="n">
        <v>66045709</v>
      </c>
    </row>
    <row r="82" spans="1:3">
      <c s="4" r="A82" t="s">
        <v>729</v>
      </c>
      <c s="6" r="B82" t="n">
        <v>22532000</v>
      </c>
      <c s="6" r="C82" t="n">
        <v>21963707</v>
      </c>
    </row>
    <row r="83" spans="1:3">
      <c s="4" r="A83" t="s">
        <v>53</v>
      </c>
      <c s="6" r="B83" t="n">
        <v>5002000</v>
      </c>
      <c s="6" r="C83" t="n">
        <v>11513800</v>
      </c>
    </row>
    <row r="84" spans="1:3">
      <c s="4" r="A84" t="s">
        <v>54</v>
      </c>
      <c s="7" r="B84" t="n">
        <v>14273</v>
      </c>
      <c s="7" r="C84" t="n">
        <v>13766</v>
      </c>
    </row>
    <row r="85" spans="1:3">
      <c s="4" r="A85" t="s">
        <v>734</v>
      </c>
      <c s="4" r="B85" t="s">
        <v>58</v>
      </c>
      <c s="4" r="C85" t="s">
        <v>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30</v>
      </c>
    </row>
    <row r="2" spans="1:3">
      <c s="3" r="A2" t="s">
        <v>740</v>
      </c>
    </row>
    <row r="3" spans="1:3">
      <c s="4" r="A3" t="s">
        <v>34</v>
      </c>
      <c s="7" r="B3" t="n">
        <v>15268221</v>
      </c>
      <c s="7" r="C3" t="n">
        <v>21173560</v>
      </c>
    </row>
    <row r="4" spans="1:3">
      <c s="4" r="A4" t="s">
        <v>741</v>
      </c>
    </row>
    <row r="5" spans="1:3">
      <c s="3" r="A5" t="s">
        <v>740</v>
      </c>
    </row>
    <row r="6" spans="1:3">
      <c s="4" r="A6" t="s">
        <v>34</v>
      </c>
      <c s="6" r="C6" t="n">
        <v>6596536</v>
      </c>
    </row>
    <row r="7" spans="1:3">
      <c s="4" r="A7" t="s">
        <v>742</v>
      </c>
    </row>
    <row r="8" spans="1:3">
      <c s="3" r="A8" t="s">
        <v>740</v>
      </c>
    </row>
    <row r="9" spans="1:3">
      <c s="4" r="A9" t="s">
        <v>34</v>
      </c>
      <c s="6" r="B9" t="n">
        <v>490257</v>
      </c>
      <c s="6" r="C9" t="n">
        <v>798477</v>
      </c>
    </row>
    <row r="10" spans="1:3">
      <c s="4" r="A10" t="s">
        <v>386</v>
      </c>
    </row>
    <row r="11" spans="1:3">
      <c s="3" r="A11" t="s">
        <v>740</v>
      </c>
    </row>
    <row r="12" spans="1:3">
      <c s="4" r="A12" t="s">
        <v>34</v>
      </c>
      <c s="6" r="B12" t="n">
        <v>7969694</v>
      </c>
      <c s="6" r="C12" t="n">
        <v>8700577</v>
      </c>
    </row>
    <row r="13" spans="1:3">
      <c s="4" r="A13" t="s">
        <v>387</v>
      </c>
    </row>
    <row r="14" spans="1:3">
      <c s="3" r="A14" t="s">
        <v>740</v>
      </c>
    </row>
    <row r="15" spans="1:3">
      <c s="4" r="A15" t="s">
        <v>34</v>
      </c>
      <c s="6" r="B15" t="n">
        <v>3280589</v>
      </c>
      <c s="6" r="C15" t="n">
        <v>1948933</v>
      </c>
    </row>
    <row r="16" spans="1:3">
      <c s="4" r="A16" t="s">
        <v>388</v>
      </c>
    </row>
    <row r="17" spans="1:3">
      <c s="3" r="A17" t="s">
        <v>740</v>
      </c>
    </row>
    <row r="18" spans="1:3">
      <c s="4" r="A18" t="s">
        <v>34</v>
      </c>
      <c s="6" r="B18" t="n">
        <v>3527681</v>
      </c>
      <c s="6" r="C18" t="n">
        <v>3129037</v>
      </c>
    </row>
    <row r="19" spans="1:3">
      <c s="4" r="A19" t="s">
        <v>735</v>
      </c>
    </row>
    <row r="20" spans="1:3">
      <c s="3" r="A20" t="s">
        <v>740</v>
      </c>
    </row>
    <row r="21" spans="1:3">
      <c s="4" r="A21" t="s">
        <v>34</v>
      </c>
      <c s="6" r="B21" t="n">
        <v>13924891</v>
      </c>
      <c s="6" r="C21" t="n">
        <v>19670647</v>
      </c>
    </row>
    <row r="22" spans="1:3">
      <c s="4" r="A22" t="s">
        <v>736</v>
      </c>
    </row>
    <row r="23" spans="1:3">
      <c s="3" r="A23" t="s">
        <v>740</v>
      </c>
    </row>
    <row r="24" spans="1:3">
      <c s="4" r="A24" t="s">
        <v>34</v>
      </c>
      <c s="6" r="B24" t="n">
        <v>1343330</v>
      </c>
      <c s="6" r="C24" t="n">
        <v>1502913</v>
      </c>
    </row>
    <row r="25" spans="1:3">
      <c s="4" r="A25" t="s">
        <v>743</v>
      </c>
    </row>
    <row r="26" spans="1:3">
      <c s="3" r="A26" t="s">
        <v>740</v>
      </c>
    </row>
    <row r="27" spans="1:3">
      <c s="4" r="A27" t="s">
        <v>34</v>
      </c>
      <c s="6" r="B27" t="n">
        <v>13924891</v>
      </c>
      <c s="6" r="C27" t="n">
        <v>19670647</v>
      </c>
    </row>
    <row r="28" spans="1:3">
      <c s="4" r="A28" t="s">
        <v>744</v>
      </c>
    </row>
    <row r="29" spans="1:3">
      <c s="3" r="A29" t="s">
        <v>740</v>
      </c>
    </row>
    <row r="30" spans="1:3">
      <c s="4" r="A30" t="s">
        <v>34</v>
      </c>
      <c s="6" r="C30" t="n">
        <v>6596536</v>
      </c>
    </row>
    <row r="31" spans="1:3">
      <c s="4" r="A31" t="s">
        <v>745</v>
      </c>
    </row>
    <row r="32" spans="1:3">
      <c s="3" r="A32" t="s">
        <v>740</v>
      </c>
    </row>
    <row r="33" spans="1:3">
      <c s="4" r="A33" t="s">
        <v>34</v>
      </c>
      <c s="6" r="C33" t="n">
        <v>298477</v>
      </c>
    </row>
    <row r="34" spans="1:3">
      <c s="4" r="A34" t="s">
        <v>746</v>
      </c>
    </row>
    <row r="35" spans="1:3">
      <c s="3" r="A35" t="s">
        <v>740</v>
      </c>
    </row>
    <row r="36" spans="1:3">
      <c s="4" r="A36" t="s">
        <v>34</v>
      </c>
      <c s="6" r="B36" t="n">
        <v>7969694</v>
      </c>
      <c s="6" r="C36" t="n">
        <v>8700577</v>
      </c>
    </row>
    <row r="37" spans="1:3">
      <c s="4" r="A37" t="s">
        <v>747</v>
      </c>
    </row>
    <row r="38" spans="1:3">
      <c s="3" r="A38" t="s">
        <v>740</v>
      </c>
    </row>
    <row r="39" spans="1:3">
      <c s="4" r="A39" t="s">
        <v>34</v>
      </c>
      <c s="6" r="B39" t="n">
        <v>2427516</v>
      </c>
      <c s="6" r="C39" t="n">
        <v>946020</v>
      </c>
    </row>
    <row r="40" spans="1:3">
      <c s="4" r="A40" t="s">
        <v>748</v>
      </c>
    </row>
    <row r="41" spans="1:3">
      <c s="3" r="A41" t="s">
        <v>740</v>
      </c>
    </row>
    <row r="42" spans="1:3">
      <c s="4" r="A42" t="s">
        <v>34</v>
      </c>
      <c s="6" r="B42" t="n">
        <v>3527681</v>
      </c>
      <c s="6" r="C42" t="n">
        <v>3129037</v>
      </c>
    </row>
    <row r="43" spans="1:3">
      <c s="4" r="A43" t="s">
        <v>749</v>
      </c>
    </row>
    <row r="44" spans="1:3">
      <c s="3" r="A44" t="s">
        <v>740</v>
      </c>
    </row>
    <row r="45" spans="1:3">
      <c s="4" r="A45" t="s">
        <v>34</v>
      </c>
      <c s="6" r="B45" t="n">
        <v>1343330</v>
      </c>
      <c s="6" r="C45" t="n">
        <v>1502913</v>
      </c>
    </row>
    <row r="46" spans="1:3">
      <c s="4" r="A46" t="s">
        <v>750</v>
      </c>
    </row>
    <row r="47" spans="1:3">
      <c s="3" r="A47" t="s">
        <v>740</v>
      </c>
    </row>
    <row r="48" spans="1:3">
      <c s="4" r="A48" t="s">
        <v>34</v>
      </c>
      <c s="6" r="B48" t="n">
        <v>490257</v>
      </c>
      <c s="6" r="C48" t="n">
        <v>500000</v>
      </c>
    </row>
    <row r="49" spans="1:3">
      <c s="4" r="A49" t="s">
        <v>751</v>
      </c>
    </row>
    <row r="50" spans="1:3">
      <c s="3" r="A50" t="s">
        <v>740</v>
      </c>
    </row>
    <row r="51" spans="1:3">
      <c s="4" r="A51" t="s">
        <v>34</v>
      </c>
      <c s="6" r="B51" t="n">
        <v>853073</v>
      </c>
      <c s="6" r="C51" t="n">
        <v>1002913</v>
      </c>
    </row>
    <row r="52" spans="1:3">
      <c s="4" r="A52" t="s">
        <v>752</v>
      </c>
    </row>
    <row r="53" spans="1:3">
      <c s="3" r="A53" t="s">
        <v>740</v>
      </c>
    </row>
    <row r="54" spans="1:3">
      <c s="4" r="A54" t="s">
        <v>34</v>
      </c>
      <c s="6" r="B54" t="n">
        <v>15268221</v>
      </c>
      <c s="6" r="C54" t="n">
        <v>21173560</v>
      </c>
    </row>
    <row r="55" spans="1:3">
      <c s="4" r="A55" t="s">
        <v>753</v>
      </c>
    </row>
    <row r="56" spans="1:3">
      <c s="3" r="A56" t="s">
        <v>740</v>
      </c>
    </row>
    <row r="57" spans="1:3">
      <c s="4" r="A57" t="s">
        <v>34</v>
      </c>
      <c s="6" r="C57" t="n">
        <v>6596536</v>
      </c>
    </row>
    <row r="58" spans="1:3">
      <c s="4" r="A58" t="s">
        <v>754</v>
      </c>
    </row>
    <row r="59" spans="1:3">
      <c s="3" r="A59" t="s">
        <v>740</v>
      </c>
    </row>
    <row r="60" spans="1:3">
      <c s="4" r="A60" t="s">
        <v>34</v>
      </c>
      <c s="6" r="B60" t="n">
        <v>490257</v>
      </c>
      <c s="6" r="C60" t="n">
        <v>798477</v>
      </c>
    </row>
    <row r="61" spans="1:3">
      <c s="4" r="A61" t="s">
        <v>755</v>
      </c>
    </row>
    <row r="62" spans="1:3">
      <c s="3" r="A62" t="s">
        <v>740</v>
      </c>
    </row>
    <row r="63" spans="1:3">
      <c s="4" r="A63" t="s">
        <v>34</v>
      </c>
      <c s="6" r="B63" t="n">
        <v>7969694</v>
      </c>
      <c s="6" r="C63" t="n">
        <v>8700577</v>
      </c>
    </row>
    <row r="64" spans="1:3">
      <c s="4" r="A64" t="s">
        <v>756</v>
      </c>
    </row>
    <row r="65" spans="1:3">
      <c s="3" r="A65" t="s">
        <v>740</v>
      </c>
    </row>
    <row r="66" spans="1:3">
      <c s="4" r="A66" t="s">
        <v>34</v>
      </c>
      <c s="6" r="B66" t="n">
        <v>3280589</v>
      </c>
      <c s="6" r="C66" t="n">
        <v>1948933</v>
      </c>
    </row>
    <row r="67" spans="1:3">
      <c s="4" r="A67" t="s">
        <v>757</v>
      </c>
    </row>
    <row r="68" spans="1:3">
      <c s="3" r="A68" t="s">
        <v>740</v>
      </c>
    </row>
    <row r="69" spans="1:3">
      <c s="4" r="A69" t="s">
        <v>34</v>
      </c>
      <c s="7" r="B69" t="n">
        <v>3527681</v>
      </c>
      <c s="7" r="C69" t="n">
        <v>31290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8</v>
      </c>
      <c s="2" r="B1" t="s">
        <v>2</v>
      </c>
      <c s="2" r="C1" t="s">
        <v>30</v>
      </c>
    </row>
    <row r="2" spans="1:3">
      <c s="4" r="A2" t="s">
        <v>736</v>
      </c>
    </row>
    <row r="3" spans="1:3">
      <c s="3" r="A3" t="s">
        <v>740</v>
      </c>
    </row>
    <row r="4" spans="1:3">
      <c s="4" r="A4" t="s">
        <v>45</v>
      </c>
      <c s="7" r="B4" t="n">
        <v>3167931</v>
      </c>
      <c s="7" r="C4" t="n">
        <v>3867427</v>
      </c>
    </row>
    <row r="5" spans="1:3">
      <c s="4" r="A5" t="s">
        <v>759</v>
      </c>
    </row>
    <row r="6" spans="1:3">
      <c s="3" r="A6" t="s">
        <v>740</v>
      </c>
    </row>
    <row r="7" spans="1:3">
      <c s="4" r="A7" t="s">
        <v>45</v>
      </c>
      <c s="6" r="B7" t="n">
        <v>1457696</v>
      </c>
      <c s="6" r="C7" t="n">
        <v>2426332</v>
      </c>
    </row>
    <row r="8" spans="1:3">
      <c s="4" r="A8" t="s">
        <v>760</v>
      </c>
    </row>
    <row r="9" spans="1:3">
      <c s="3" r="A9" t="s">
        <v>740</v>
      </c>
    </row>
    <row r="10" spans="1:3">
      <c s="4" r="A10" t="s">
        <v>45</v>
      </c>
      <c s="6" r="B10" t="n">
        <v>1710235</v>
      </c>
      <c s="6" r="C10" t="n">
        <v>1441095</v>
      </c>
    </row>
    <row r="11" spans="1:3">
      <c s="4" r="A11" t="s">
        <v>738</v>
      </c>
    </row>
    <row r="12" spans="1:3">
      <c s="3" r="A12" t="s">
        <v>740</v>
      </c>
    </row>
    <row r="13" spans="1:3">
      <c s="4" r="A13" t="s">
        <v>45</v>
      </c>
      <c s="6" r="B13" t="n">
        <v>3167931</v>
      </c>
      <c s="6" r="C13" t="n">
        <v>3867427</v>
      </c>
    </row>
    <row r="14" spans="1:3">
      <c s="4" r="A14" t="s">
        <v>761</v>
      </c>
    </row>
    <row r="15" spans="1:3">
      <c s="3" r="A15" t="s">
        <v>740</v>
      </c>
    </row>
    <row r="16" spans="1:3">
      <c s="4" r="A16" t="s">
        <v>45</v>
      </c>
      <c s="6" r="B16" t="n">
        <v>1457696</v>
      </c>
      <c s="6" r="C16" t="n">
        <v>2426332</v>
      </c>
    </row>
    <row r="17" spans="1:3">
      <c s="4" r="A17" t="s">
        <v>762</v>
      </c>
    </row>
    <row r="18" spans="1:3">
      <c s="3" r="A18" t="s">
        <v>740</v>
      </c>
    </row>
    <row r="19" spans="1:3">
      <c s="4" r="A19" t="s">
        <v>45</v>
      </c>
      <c s="7" r="B19" t="n">
        <v>1710235</v>
      </c>
      <c s="7" r="C19" t="n">
        <v>14410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s="1" r="A1" t="s">
        <v>763</v>
      </c>
      <c s="2" r="B1" t="s">
        <v>1</v>
      </c>
    </row>
    <row r="2" spans="1:3">
      <c s="2" r="B2" t="s">
        <v>529</v>
      </c>
      <c s="2" r="C2" t="s">
        <v>358</v>
      </c>
    </row>
    <row r="3" spans="1:3">
      <c s="3" r="A3" t="s">
        <v>740</v>
      </c>
    </row>
    <row r="4" spans="1:3">
      <c s="4" r="A4" t="s">
        <v>34</v>
      </c>
      <c s="7" r="B4" t="n">
        <v>15268221</v>
      </c>
      <c s="7" r="C4" t="n">
        <v>21173560</v>
      </c>
    </row>
    <row r="5" spans="1:3">
      <c s="4" r="A5" t="s">
        <v>387</v>
      </c>
    </row>
    <row r="6" spans="1:3">
      <c s="3" r="A6" t="s">
        <v>740</v>
      </c>
    </row>
    <row r="7" spans="1:3">
      <c s="4" r="A7" t="s">
        <v>34</v>
      </c>
      <c s="6" r="B7" t="n">
        <v>3280589</v>
      </c>
      <c s="6" r="C7" t="n">
        <v>1948933</v>
      </c>
    </row>
    <row r="8" spans="1:3">
      <c s="4" r="A8" t="s">
        <v>385</v>
      </c>
    </row>
    <row r="9" spans="1:3">
      <c s="3" r="A9" t="s">
        <v>740</v>
      </c>
    </row>
    <row r="10" spans="1:3">
      <c s="4" r="A10" t="s">
        <v>34</v>
      </c>
      <c s="6" r="B10" t="n">
        <v>490257</v>
      </c>
      <c s="6" r="C10" t="n">
        <v>798477</v>
      </c>
    </row>
    <row r="11" spans="1:3">
      <c s="4" r="A11" t="s">
        <v>736</v>
      </c>
    </row>
    <row r="12" spans="1:3">
      <c s="3" r="A12" t="s">
        <v>740</v>
      </c>
    </row>
    <row r="13" spans="1:3">
      <c s="4" r="A13" t="s">
        <v>34</v>
      </c>
      <c s="6" r="B13" t="n">
        <v>1343330</v>
      </c>
      <c s="6" r="C13" t="n">
        <v>1502913</v>
      </c>
    </row>
    <row r="14" spans="1:3">
      <c s="4" r="A14" t="s">
        <v>764</v>
      </c>
    </row>
    <row r="15" spans="1:3">
      <c s="3" r="A15" t="s">
        <v>740</v>
      </c>
    </row>
    <row r="16" spans="1:3">
      <c s="4" r="A16" t="s">
        <v>45</v>
      </c>
      <c s="6" r="B16" t="n">
        <v>3167931</v>
      </c>
      <c s="6" r="C16" t="n">
        <v>3867427</v>
      </c>
    </row>
    <row r="17" spans="1:3">
      <c s="4" r="A17" t="s">
        <v>765</v>
      </c>
    </row>
    <row r="18" spans="1:3">
      <c s="3" r="A18" t="s">
        <v>740</v>
      </c>
    </row>
    <row r="19" spans="1:3">
      <c s="4" r="A19" t="s">
        <v>45</v>
      </c>
      <c s="7" r="B19" t="n">
        <v>1457696</v>
      </c>
      <c s="7" r="C19" t="n">
        <v>2426332</v>
      </c>
    </row>
    <row r="20" spans="1:3">
      <c s="4" r="A20" t="s">
        <v>766</v>
      </c>
      <c s="4" r="B20" t="s">
        <v>767</v>
      </c>
      <c s="4" r="C20" t="s">
        <v>767</v>
      </c>
    </row>
    <row r="21" spans="1:3">
      <c s="4" r="A21" t="s">
        <v>768</v>
      </c>
    </row>
    <row r="22" spans="1:3">
      <c s="3" r="A22" t="s">
        <v>740</v>
      </c>
    </row>
    <row r="23" spans="1:3">
      <c s="4" r="A23" t="s">
        <v>769</v>
      </c>
      <c s="4" r="B23" t="s">
        <v>673</v>
      </c>
      <c s="4" r="C23" t="s">
        <v>673</v>
      </c>
    </row>
    <row r="24" spans="1:3">
      <c s="4" r="A24" t="s">
        <v>770</v>
      </c>
    </row>
    <row r="25" spans="1:3">
      <c s="3" r="A25" t="s">
        <v>740</v>
      </c>
    </row>
    <row r="26" spans="1:3">
      <c s="4" r="A26" t="s">
        <v>769</v>
      </c>
      <c s="4" r="B26" t="s">
        <v>427</v>
      </c>
      <c s="4" r="C26" t="s">
        <v>427</v>
      </c>
    </row>
    <row r="27" spans="1:3">
      <c s="4" r="A27" t="s">
        <v>771</v>
      </c>
    </row>
    <row r="28" spans="1:3">
      <c s="3" r="A28" t="s">
        <v>740</v>
      </c>
    </row>
    <row r="29" spans="1:3">
      <c s="4" r="A29" t="s">
        <v>45</v>
      </c>
      <c s="7" r="B29" t="n">
        <v>1710235</v>
      </c>
      <c s="7" r="C29" t="n">
        <v>1441095</v>
      </c>
    </row>
    <row r="30" spans="1:3">
      <c s="4" r="A30" t="s">
        <v>766</v>
      </c>
      <c s="4" r="B30" t="s">
        <v>767</v>
      </c>
      <c s="4" r="C30" t="s">
        <v>767</v>
      </c>
    </row>
    <row r="31" spans="1:3">
      <c s="4" r="A31" t="s">
        <v>772</v>
      </c>
    </row>
    <row r="32" spans="1:3">
      <c s="3" r="A32" t="s">
        <v>740</v>
      </c>
    </row>
    <row r="33" spans="1:3">
      <c s="4" r="A33" t="s">
        <v>769</v>
      </c>
      <c s="4" r="B33" t="s">
        <v>673</v>
      </c>
      <c s="4" r="C33" t="s">
        <v>673</v>
      </c>
    </row>
    <row r="34" spans="1:3">
      <c s="4" r="A34" t="s">
        <v>773</v>
      </c>
    </row>
    <row r="35" spans="1:3">
      <c s="3" r="A35" t="s">
        <v>740</v>
      </c>
    </row>
    <row r="36" spans="1:3">
      <c s="4" r="A36" t="s">
        <v>769</v>
      </c>
      <c s="4" r="B36" t="s">
        <v>427</v>
      </c>
      <c s="4" r="C36" t="s">
        <v>427</v>
      </c>
    </row>
    <row r="37" spans="1:3">
      <c s="4" r="A37" t="s">
        <v>749</v>
      </c>
    </row>
    <row r="38" spans="1:3">
      <c s="3" r="A38" t="s">
        <v>740</v>
      </c>
    </row>
    <row r="39" spans="1:3">
      <c s="4" r="A39" t="s">
        <v>34</v>
      </c>
      <c s="7" r="B39" t="n">
        <v>1343330</v>
      </c>
      <c s="7" r="C39" t="n">
        <v>1502913</v>
      </c>
    </row>
    <row r="40" spans="1:3">
      <c s="4" r="A40" t="s">
        <v>751</v>
      </c>
    </row>
    <row r="41" spans="1:3">
      <c s="3" r="A41" t="s">
        <v>740</v>
      </c>
    </row>
    <row r="42" spans="1:3">
      <c s="4" r="A42" t="s">
        <v>34</v>
      </c>
      <c s="7" r="B42" t="n">
        <v>853073</v>
      </c>
      <c s="7" r="C42" t="n">
        <v>1002913</v>
      </c>
    </row>
    <row r="43" spans="1:3">
      <c s="4" r="A43" t="s">
        <v>766</v>
      </c>
      <c s="4" r="B43" t="s">
        <v>774</v>
      </c>
      <c s="4" r="C43" t="s">
        <v>774</v>
      </c>
    </row>
    <row r="44" spans="1:3">
      <c s="4" r="A44" t="s">
        <v>775</v>
      </c>
      <c s="9" r="B44" t="n">
        <v>0.0503</v>
      </c>
      <c s="9" r="C44" t="n">
        <v>0.0503</v>
      </c>
    </row>
    <row r="45" spans="1:3">
      <c s="4" r="A45" t="s">
        <v>776</v>
      </c>
      <c s="6" r="B45" t="n">
        <v>200</v>
      </c>
      <c s="6" r="C45" t="n">
        <v>200</v>
      </c>
    </row>
    <row r="46" spans="1:3">
      <c s="4" r="A46" t="s">
        <v>777</v>
      </c>
      <c s="4" r="B46" t="s">
        <v>778</v>
      </c>
      <c s="4" r="C46" t="s">
        <v>779</v>
      </c>
    </row>
    <row r="47" spans="1:3">
      <c s="4" r="A47" t="s">
        <v>780</v>
      </c>
    </row>
    <row r="48" spans="1:3">
      <c s="3" r="A48" t="s">
        <v>740</v>
      </c>
    </row>
    <row r="49" spans="1:3">
      <c s="4" r="A49" t="s">
        <v>34</v>
      </c>
      <c s="7" r="B49" t="n">
        <v>490257</v>
      </c>
      <c s="7" r="C49" t="n">
        <v>500000</v>
      </c>
    </row>
    <row r="50" spans="1:3">
      <c s="4" r="A50" t="s">
        <v>766</v>
      </c>
      <c s="4" r="B50" t="s">
        <v>781</v>
      </c>
      <c s="4" r="C50" t="s">
        <v>7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2</v>
      </c>
      <c s="2" r="B1" t="s">
        <v>1</v>
      </c>
    </row>
    <row r="2" spans="1:4">
      <c s="2" r="B2" t="s">
        <v>30</v>
      </c>
      <c s="2" r="C2" t="s">
        <v>2</v>
      </c>
      <c s="2" r="D2" t="s">
        <v>417</v>
      </c>
    </row>
    <row r="3" spans="1:4">
      <c s="3" r="A3" t="s">
        <v>783</v>
      </c>
    </row>
    <row r="4" spans="1:4">
      <c s="4" r="A4" t="s">
        <v>784</v>
      </c>
      <c s="7" r="B4" t="n">
        <v>3786308</v>
      </c>
      <c s="7" r="C4" t="n">
        <v>2046698</v>
      </c>
    </row>
    <row r="5" spans="1:4">
      <c s="4" r="A5" t="s">
        <v>785</v>
      </c>
      <c s="6" r="B5" t="n">
        <v>257400</v>
      </c>
      <c s="6" r="C5" t="n">
        <v>40490</v>
      </c>
    </row>
    <row r="6" spans="1:4">
      <c s="4" r="A6" t="s">
        <v>786</v>
      </c>
      <c s="6" r="B6" t="n">
        <v>1441095</v>
      </c>
      <c s="7" r="C6" t="n">
        <v>1710235</v>
      </c>
      <c s="7" r="D6" t="n">
        <v>1544234</v>
      </c>
    </row>
    <row r="7" spans="1:4">
      <c s="4" r="A7" t="s">
        <v>787</v>
      </c>
      <c s="7" r="B7" t="n">
        <v>2035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788</v>
      </c>
      <c s="2" r="B1" t="s">
        <v>2</v>
      </c>
      <c s="2" r="C1" t="s">
        <v>30</v>
      </c>
      <c s="2" r="D1" t="s">
        <v>417</v>
      </c>
    </row>
    <row r="2" spans="1:4">
      <c s="3" r="A2" t="s">
        <v>789</v>
      </c>
    </row>
    <row r="3" spans="1:4">
      <c s="4" r="A3" t="s">
        <v>43</v>
      </c>
      <c s="7" r="B3" t="n">
        <v>2128402</v>
      </c>
      <c s="7" r="C3" t="n">
        <v>2342985</v>
      </c>
    </row>
    <row r="4" spans="1:4">
      <c s="4" r="A4" t="s">
        <v>45</v>
      </c>
      <c s="6" r="B4" t="n">
        <v>109141050</v>
      </c>
      <c s="6" r="C4" t="n">
        <v>112922086</v>
      </c>
    </row>
    <row r="5" spans="1:4">
      <c s="3" r="A5" t="s">
        <v>790</v>
      </c>
    </row>
    <row r="6" spans="1:4">
      <c s="4" r="A6" t="s">
        <v>55</v>
      </c>
      <c s="6" r="B6" t="n">
        <v>25805</v>
      </c>
      <c s="6" r="C6" t="n">
        <v>105060</v>
      </c>
    </row>
    <row r="7" spans="1:4">
      <c s="4" r="A7" t="s">
        <v>56</v>
      </c>
      <c s="6" r="B7" t="n">
        <v>95581444</v>
      </c>
      <c s="6" r="C7" t="n">
        <v>99577138</v>
      </c>
    </row>
    <row r="8" spans="1:4">
      <c s="4" r="A8" t="s">
        <v>791</v>
      </c>
      <c s="6" r="B8" t="n">
        <v>13559606</v>
      </c>
      <c s="6" r="C8" t="n">
        <v>13344948</v>
      </c>
      <c s="7" r="D8" t="n">
        <v>12408617</v>
      </c>
    </row>
    <row r="9" spans="1:4">
      <c s="4" r="A9" t="s">
        <v>65</v>
      </c>
      <c s="6" r="B9" t="n">
        <v>109141050</v>
      </c>
      <c s="6" r="C9" t="n">
        <v>112922086</v>
      </c>
    </row>
    <row r="10" spans="1:4">
      <c s="4" r="A10" t="s">
        <v>792</v>
      </c>
    </row>
    <row r="11" spans="1:4">
      <c s="3" r="A11" t="s">
        <v>789</v>
      </c>
    </row>
    <row r="12" spans="1:4">
      <c s="4" r="A12" t="s">
        <v>793</v>
      </c>
      <c s="6" r="B12" t="n">
        <v>9086</v>
      </c>
      <c s="6" r="C12" t="n">
        <v>1646</v>
      </c>
    </row>
    <row r="13" spans="1:4">
      <c s="4" r="A13" t="s">
        <v>794</v>
      </c>
      <c s="6" r="B13" t="n">
        <v>13245233</v>
      </c>
      <c s="6" r="C13" t="n">
        <v>13036316</v>
      </c>
    </row>
    <row r="14" spans="1:4">
      <c s="4" r="A14" t="s">
        <v>43</v>
      </c>
      <c s="6" r="B14" t="n">
        <v>324581</v>
      </c>
      <c s="6" r="C14" t="n">
        <v>324581</v>
      </c>
    </row>
    <row r="15" spans="1:4">
      <c s="4" r="A15" t="s">
        <v>45</v>
      </c>
      <c s="6" r="B15" t="n">
        <v>13578900</v>
      </c>
      <c s="6" r="C15" t="n">
        <v>13362543</v>
      </c>
    </row>
    <row r="16" spans="1:4">
      <c s="3" r="A16" t="s">
        <v>790</v>
      </c>
    </row>
    <row r="17" spans="1:4">
      <c s="4" r="A17" t="s">
        <v>55</v>
      </c>
      <c s="6" r="B17" t="n">
        <v>19455</v>
      </c>
      <c s="6" r="C17" t="n">
        <v>17595</v>
      </c>
    </row>
    <row r="18" spans="1:4">
      <c s="4" r="A18" t="s">
        <v>56</v>
      </c>
      <c s="6" r="B18" t="n">
        <v>19455</v>
      </c>
      <c s="6" r="C18" t="n">
        <v>17595</v>
      </c>
    </row>
    <row r="19" spans="1:4">
      <c s="4" r="A19" t="s">
        <v>791</v>
      </c>
      <c s="6" r="B19" t="n">
        <v>13559445</v>
      </c>
      <c s="6" r="C19" t="n">
        <v>13344948</v>
      </c>
    </row>
    <row r="20" spans="1:4">
      <c s="4" r="A20" t="s">
        <v>65</v>
      </c>
      <c s="7" r="B20" t="n">
        <v>13578900</v>
      </c>
      <c s="7" r="C20" t="n">
        <v>133625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5</v>
      </c>
      <c s="2" r="B1" t="s">
        <v>1</v>
      </c>
    </row>
    <row r="2" spans="1:3">
      <c s="2" r="B2" t="s">
        <v>2</v>
      </c>
      <c s="2" r="C2" t="s">
        <v>30</v>
      </c>
    </row>
    <row r="3" spans="1:3">
      <c s="3" r="A3" t="s">
        <v>796</v>
      </c>
    </row>
    <row r="4" spans="1:3">
      <c s="4" r="A4" t="s">
        <v>797</v>
      </c>
      <c s="7" r="B4" t="n">
        <v>556325</v>
      </c>
      <c s="7" r="C4" t="n">
        <v>501315</v>
      </c>
    </row>
    <row r="5" spans="1:3">
      <c s="4" r="A5" t="s">
        <v>612</v>
      </c>
      <c s="6" r="B5" t="n">
        <v>-205471</v>
      </c>
      <c s="6" r="C5" t="n">
        <v>856425</v>
      </c>
    </row>
    <row r="6" spans="1:3">
      <c s="4" r="A6" t="s">
        <v>109</v>
      </c>
      <c s="6" r="B6" t="n">
        <v>350854</v>
      </c>
      <c s="6" r="C6" t="n">
        <v>1357740</v>
      </c>
    </row>
    <row r="7" spans="1:3">
      <c s="4" r="A7" t="s">
        <v>792</v>
      </c>
    </row>
    <row r="8" spans="1:3">
      <c s="3" r="A8" t="s">
        <v>798</v>
      </c>
    </row>
    <row r="9" spans="1:3">
      <c s="4" r="A9" t="s">
        <v>799</v>
      </c>
      <c s="6" r="B9" t="n">
        <v>140761</v>
      </c>
      <c s="6" r="C9" t="n">
        <v>878046</v>
      </c>
    </row>
    <row r="10" spans="1:3">
      <c s="3" r="A10" t="s">
        <v>796</v>
      </c>
    </row>
    <row r="11" spans="1:3">
      <c s="4" r="A11" t="s">
        <v>800</v>
      </c>
      <c s="6" r="B11" t="n">
        <v>21851</v>
      </c>
      <c s="6" r="C11" t="n">
        <v>5320</v>
      </c>
    </row>
    <row r="12" spans="1:3">
      <c s="4" r="A12" t="s">
        <v>801</v>
      </c>
      <c s="6" r="B12" t="n">
        <v>21851</v>
      </c>
      <c s="6" r="C12" t="n">
        <v>5320</v>
      </c>
    </row>
    <row r="13" spans="1:3">
      <c s="4" r="A13" t="s">
        <v>797</v>
      </c>
      <c s="6" r="B13" t="n">
        <v>118910</v>
      </c>
      <c s="6" r="C13" t="n">
        <v>872726</v>
      </c>
    </row>
    <row r="14" spans="1:3">
      <c s="4" r="A14" t="s">
        <v>802</v>
      </c>
      <c s="7" r="B14" t="n">
        <v>231944</v>
      </c>
      <c s="6" r="C14" t="n">
        <v>184286</v>
      </c>
    </row>
    <row r="15" spans="1:3">
      <c s="4" r="A15" t="s">
        <v>612</v>
      </c>
      <c s="4" r="B15" t="s">
        <v>58</v>
      </c>
      <c s="6" r="C15" t="n">
        <v>-300728</v>
      </c>
    </row>
    <row r="16" spans="1:3">
      <c s="4" r="A16" t="s">
        <v>109</v>
      </c>
      <c s="7" r="B16" t="n">
        <v>350854</v>
      </c>
      <c s="7" r="C16" t="n">
        <v>13577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3</v>
      </c>
      <c s="2" r="B1" t="s">
        <v>1</v>
      </c>
    </row>
    <row r="2" spans="1:3">
      <c s="2" r="B2" t="s">
        <v>2</v>
      </c>
      <c s="2" r="C2" t="s">
        <v>30</v>
      </c>
    </row>
    <row r="3" spans="1:3">
      <c s="3" r="A3" t="s">
        <v>150</v>
      </c>
    </row>
    <row r="4" spans="1:3">
      <c s="4" r="A4" t="s">
        <v>109</v>
      </c>
      <c s="7" r="B4" t="n">
        <v>350854</v>
      </c>
      <c s="7" r="C4" t="n">
        <v>1357740</v>
      </c>
    </row>
    <row r="5" spans="1:3">
      <c s="3" r="A5" t="s">
        <v>151</v>
      </c>
    </row>
    <row r="6" spans="1:3">
      <c s="4" r="A6" t="s">
        <v>163</v>
      </c>
      <c s="6" r="B6" t="n">
        <v>1011394</v>
      </c>
      <c s="6" r="C6" t="n">
        <v>929009</v>
      </c>
    </row>
    <row r="7" spans="1:3">
      <c s="3" r="A7" t="s">
        <v>174</v>
      </c>
    </row>
    <row r="8" spans="1:3">
      <c s="4" r="A8" t="s">
        <v>180</v>
      </c>
      <c s="6" r="B8" t="n">
        <v>-140761</v>
      </c>
      <c s="7" r="C8" t="n">
        <v>-149046</v>
      </c>
    </row>
    <row r="9" spans="1:3">
      <c s="4" r="A9" t="s">
        <v>145</v>
      </c>
      <c s="7" r="B9" t="n">
        <v>5580</v>
      </c>
      <c s="4" r="C9" t="s">
        <v>58</v>
      </c>
    </row>
    <row r="10" spans="1:3">
      <c s="4" r="A10" t="s">
        <v>139</v>
      </c>
      <c s="4" r="B10" t="s">
        <v>58</v>
      </c>
      <c s="7" r="C10" t="n">
        <v>-729000</v>
      </c>
    </row>
    <row r="11" spans="1:3">
      <c s="4" r="A11" t="s">
        <v>181</v>
      </c>
      <c s="7" r="B11" t="n">
        <v>-4052127</v>
      </c>
      <c s="6" r="C11" t="n">
        <v>-1318191</v>
      </c>
    </row>
    <row r="12" spans="1:3">
      <c s="4" r="A12" t="s">
        <v>804</v>
      </c>
      <c s="6" r="B12" t="n">
        <v>-41605</v>
      </c>
      <c s="6" r="C12" t="n">
        <v>1396254</v>
      </c>
    </row>
    <row r="13" spans="1:3">
      <c s="4" r="A13" t="s">
        <v>805</v>
      </c>
      <c s="6" r="B13" t="n">
        <v>3034889</v>
      </c>
    </row>
    <row r="14" spans="1:3">
      <c s="4" r="A14" t="s">
        <v>806</v>
      </c>
      <c s="6" r="B14" t="n">
        <v>2993284</v>
      </c>
      <c s="6" r="C14" t="n">
        <v>3034889</v>
      </c>
    </row>
    <row r="15" spans="1:3">
      <c s="4" r="A15" t="s">
        <v>792</v>
      </c>
    </row>
    <row r="16" spans="1:3">
      <c s="3" r="A16" t="s">
        <v>150</v>
      </c>
    </row>
    <row r="17" spans="1:3">
      <c s="4" r="A17" t="s">
        <v>109</v>
      </c>
      <c s="6" r="B17" t="n">
        <v>350854</v>
      </c>
      <c s="6" r="C17" t="n">
        <v>1357740</v>
      </c>
    </row>
    <row r="18" spans="1:3">
      <c s="3" r="A18" t="s">
        <v>151</v>
      </c>
    </row>
    <row r="19" spans="1:3">
      <c s="4" r="A19" t="s">
        <v>807</v>
      </c>
      <c s="6" r="B19" t="n">
        <v>-231944</v>
      </c>
      <c s="6" r="C19" t="n">
        <v>-184286</v>
      </c>
    </row>
    <row r="20" spans="1:3">
      <c s="4" r="A20" t="s">
        <v>153</v>
      </c>
      <c s="7" r="B20" t="n">
        <v>21851</v>
      </c>
      <c s="6" r="C20" t="n">
        <v>5320</v>
      </c>
    </row>
    <row r="21" spans="1:3">
      <c s="4" r="A21" t="s">
        <v>808</v>
      </c>
      <c s="4" r="B21" t="s">
        <v>58</v>
      </c>
      <c s="6" r="C21" t="n">
        <v>-300728</v>
      </c>
    </row>
    <row r="22" spans="1:3">
      <c s="4" r="A22" t="s">
        <v>163</v>
      </c>
      <c s="7" r="B22" t="n">
        <v>140761</v>
      </c>
      <c s="6" r="C22" t="n">
        <v>878046</v>
      </c>
    </row>
    <row r="23" spans="1:3">
      <c s="3" r="A23" t="s">
        <v>174</v>
      </c>
    </row>
    <row r="24" spans="1:3">
      <c s="4" r="A24" t="s">
        <v>180</v>
      </c>
      <c s="6" r="B24" t="n">
        <v>-140761</v>
      </c>
      <c s="7" r="C24" t="n">
        <v>149046</v>
      </c>
    </row>
    <row r="25" spans="1:3">
      <c s="4" r="A25" t="s">
        <v>809</v>
      </c>
      <c s="6" r="B25" t="n">
        <v>1860</v>
      </c>
      <c s="4" r="C25" t="s">
        <v>58</v>
      </c>
    </row>
    <row r="26" spans="1:3">
      <c s="4" r="A26" t="s">
        <v>145</v>
      </c>
      <c s="6" r="B26" t="n">
        <v>5580</v>
      </c>
      <c s="7" r="C26" t="n">
        <v>-729000</v>
      </c>
    </row>
    <row r="27" spans="1:3">
      <c s="4" r="A27" t="s">
        <v>181</v>
      </c>
      <c s="6" r="B27" t="n">
        <v>-133321</v>
      </c>
      <c s="7" r="C27" t="n">
        <v>-878046</v>
      </c>
    </row>
    <row r="28" spans="1:3">
      <c s="4" r="A28" t="s">
        <v>804</v>
      </c>
      <c s="6" r="B28" t="n">
        <v>7740</v>
      </c>
      <c s="4" r="C28" t="s">
        <v>58</v>
      </c>
    </row>
    <row r="29" spans="1:3">
      <c s="4" r="A29" t="s">
        <v>805</v>
      </c>
      <c s="6" r="B29" t="n">
        <v>1646</v>
      </c>
      <c s="7" r="C29" t="n">
        <v>1646</v>
      </c>
    </row>
    <row r="30" spans="1:3">
      <c s="4" r="A30" t="s">
        <v>806</v>
      </c>
      <c s="7" r="B30" t="n">
        <v>9086</v>
      </c>
      <c s="7" r="C30" t="n">
        <v>16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CASH AND DUE FROM BANKS</vt:lpstr>
      <vt:lpstr>INVESTMENT SECURITIES</vt:lpstr>
      <vt:lpstr>LOANS RECEIVABLE</vt:lpstr>
      <vt:lpstr>PREMISES, FURNITURE AND EQUIPME</vt:lpstr>
      <vt:lpstr>OTHER REAL ESTATE OWNED</vt:lpstr>
      <vt:lpstr>DEPOSITS</vt:lpstr>
      <vt:lpstr>FHLB ADVANCES</vt:lpstr>
      <vt:lpstr>STOCK COMPENSATION PLAN</vt:lpstr>
      <vt:lpstr>STOCK WARRANTS</vt:lpstr>
      <vt:lpstr>INCOME TAXES</vt:lpstr>
      <vt:lpstr>RELATED PARTY TRANSACTIONS</vt:lpstr>
      <vt:lpstr>LEASES</vt:lpstr>
      <vt:lpstr>COMMITMENTS AND CONTINGENCIES</vt:lpstr>
      <vt:lpstr>INCOME PER COMMON SHARE</vt:lpstr>
      <vt:lpstr>REGULATORY CAPITAL REQUIREMENTS</vt:lpstr>
      <vt:lpstr>UNUSED LINES OF CREDIT</vt:lpstr>
      <vt:lpstr>RESTRICTIONS ON DIVIDENDS, LOAN</vt:lpstr>
      <vt:lpstr>FINANCIAL INSTRUMENTS WITH OFF-</vt:lpstr>
      <vt:lpstr>PREFERRED STOCK</vt:lpstr>
      <vt:lpstr>FAIR VALUE OF FINANCIAL INSTRUM</vt:lpstr>
      <vt:lpstr>CONGAREE BANCSHARES, INC. (PARE</vt:lpstr>
      <vt:lpstr>SUMMARY OF SIGNIFICANT ACCOUN31</vt:lpstr>
      <vt:lpstr>INVESTMENT SECURITIES (Tables)</vt:lpstr>
      <vt:lpstr>PREMISES, FURNITURE AND EQUIP33</vt:lpstr>
      <vt:lpstr>LOANS RECEIVABLE (Tables)</vt:lpstr>
      <vt:lpstr>OTHER REAL ESTATE OWNED (Tables</vt:lpstr>
      <vt:lpstr>DEPOSITS (Tables)</vt:lpstr>
      <vt:lpstr>FHLB ADVANCES (Tables)</vt:lpstr>
      <vt:lpstr>STOCK COMPENSATION PLAN (Tables</vt:lpstr>
      <vt:lpstr>INCOME TAXES (Tables)</vt:lpstr>
      <vt:lpstr>RELATED PARTY TRANSACTIONS (Tab</vt:lpstr>
      <vt:lpstr>LEASES (Tables)</vt:lpstr>
      <vt:lpstr>INCOME PER COMMON SHARE (Tables</vt:lpstr>
      <vt:lpstr>REGULATORY CAPITAL REQUIREMEN43</vt:lpstr>
      <vt:lpstr>FAIR VALUE OF FINANCIAL INSTR44</vt:lpstr>
      <vt:lpstr>CONGAREE BANCSHARES, INC. (PA45</vt:lpstr>
      <vt:lpstr>SUMMARY OF SIGNIFICANT ACCOUN46</vt:lpstr>
      <vt:lpstr>SUMMARY OF SIGNIFICANT ACCOUN47</vt:lpstr>
      <vt:lpstr>INVESTMENT SECURITIES (Details)</vt:lpstr>
      <vt:lpstr>INVESTMENT SECURITIES (Details </vt:lpstr>
      <vt:lpstr>INVESTMENT SECURITIES (Detail50</vt:lpstr>
      <vt:lpstr>INVESTMENT SECURITIES (Detail51</vt:lpstr>
      <vt:lpstr>LOANS RECEIVABLE (Details)</vt:lpstr>
      <vt:lpstr>LOANS RECEIVABLE (Details 2)</vt:lpstr>
      <vt:lpstr>LOANS RECEIVABLE (Details 3)</vt:lpstr>
      <vt:lpstr>LOANS RECEIVABLE (Details 4)</vt:lpstr>
      <vt:lpstr>LOANS RECEIVABLE (Details 5)</vt:lpstr>
      <vt:lpstr>LOANS RECEIVABLE (Details 6)</vt:lpstr>
      <vt:lpstr>LOANS RECEIVABLE (Details Narra</vt:lpstr>
      <vt:lpstr>PREMISES, FURNITURE AND EQUIP59</vt:lpstr>
      <vt:lpstr>OTHER REAL ESTATE OWNED (Detail</vt:lpstr>
      <vt:lpstr>DEPOSITS (Details)</vt:lpstr>
      <vt:lpstr>DEPOSITS (Details Narrative)</vt:lpstr>
      <vt:lpstr>FHLB ADVANCES (Details)</vt:lpstr>
      <vt:lpstr>STOCK COMPENSATION PLAN  (Detai</vt:lpstr>
      <vt:lpstr>STOCK COMPENSATION PLAN (Detail</vt:lpstr>
      <vt:lpstr>STOCK WARRANTS (Details Narrati</vt:lpstr>
      <vt:lpstr>INCOME TAXES (Details)</vt:lpstr>
      <vt:lpstr>INCOME TAXES (Details 2)</vt:lpstr>
      <vt:lpstr>INCOME TAXES (Details 3)</vt:lpstr>
      <vt:lpstr>RELATED PARTY TRANSACTIONS (Det</vt:lpstr>
      <vt:lpstr>LEASES (Details)</vt:lpstr>
      <vt:lpstr>LEASES (Details Narrative)</vt:lpstr>
      <vt:lpstr>INCOME PER COMMON SHARE (Detail</vt:lpstr>
      <vt:lpstr>REGULATORY CAPITAL REQUIREMEN74</vt:lpstr>
      <vt:lpstr>REGULATORY CAPITAL REQUIREMEN75</vt:lpstr>
      <vt:lpstr>UNUSED LINES OF CREDIT (Details</vt:lpstr>
      <vt:lpstr>RESTRICTIONS ON DIVIDENDS, LO77</vt:lpstr>
      <vt:lpstr>FINANCIAL INSTRUMENTS WITH OF78</vt:lpstr>
      <vt:lpstr>PREFERRED STOCK (Details Narrat</vt:lpstr>
      <vt:lpstr>PREFERRED STOCK (Details Narr80</vt:lpstr>
      <vt:lpstr>FAIR VALUE OF FINANCIAL INSTR81</vt:lpstr>
      <vt:lpstr>FAIR VALUE OF FINANCIAL INSTR82</vt:lpstr>
      <vt:lpstr>FAIR VALUE OF FINANCIAL INSTR83</vt:lpstr>
      <vt:lpstr>FAIR VALUE OF FINANCIAL INSTR84</vt:lpstr>
      <vt:lpstr>FAIR VALUE OF FINANCIAL INSTR85</vt:lpstr>
      <vt:lpstr>CONGAREE BANCSHARES, INC. (PA86</vt:lpstr>
      <vt:lpstr>CONGAREE BANCSHARES, INC. (PA87</vt:lpstr>
      <vt:lpstr>CONGAREE BANCSHARES, INC. (P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8:32:36Z</dcterms:created>
  <dcterms:modified xmlns:dcterms="http://purl.org/dc/terms/" xmlns:xsi="http://www.w3.org/2001/XMLSchema-instance" xsi:type="dcterms:W3CDTF">2016-03-25T08:32:36Z</dcterms:modified>
  <dc:title xmlns:dc="http://purl.org/dc/elements/1.1/">Untitled</dc:title>
  <dc:description xmlns:dc="http://purl.org/dc/elements/1.1/"/>
  <dc:subject xmlns:dc="http://purl.org/dc/elements/1.1/"/>
  <cp:keywords/>
  <cp:category/>
</cp:coreProperties>
</file>